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Shareholders' Equity" sheetId="12" state="visible" r:id="rId12"/>
    <sheet xmlns:r="http://schemas.openxmlformats.org/officeDocument/2006/relationships" name="Indebtedness" sheetId="13" state="visible" r:id="rId13"/>
    <sheet xmlns:r="http://schemas.openxmlformats.org/officeDocument/2006/relationships" name="Real Estate Properties" sheetId="14" state="visible" r:id="rId14"/>
    <sheet xmlns:r="http://schemas.openxmlformats.org/officeDocument/2006/relationships" name="Management Agreements and Lease"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of Assets and Liabil" sheetId="20" state="visible" r:id="rId20"/>
    <sheet xmlns:r="http://schemas.openxmlformats.org/officeDocument/2006/relationships" name="New Accounting Pronouncements (" sheetId="21" state="visible" r:id="rId21"/>
    <sheet xmlns:r="http://schemas.openxmlformats.org/officeDocument/2006/relationships" name="Weighted Average Common Shares " sheetId="22" state="visible" r:id="rId22"/>
    <sheet xmlns:r="http://schemas.openxmlformats.org/officeDocument/2006/relationships" name="Real Estate Properties (Tables)" sheetId="23" state="visible" r:id="rId23"/>
    <sheet xmlns:r="http://schemas.openxmlformats.org/officeDocument/2006/relationships" name="Management Agreements and Lea_2" sheetId="24" state="visible" r:id="rId24"/>
    <sheet xmlns:r="http://schemas.openxmlformats.org/officeDocument/2006/relationships" name="Segment Information (Tables)" sheetId="25" state="visible" r:id="rId25"/>
    <sheet xmlns:r="http://schemas.openxmlformats.org/officeDocument/2006/relationships" name="Fair Value of Assets and Liab_2" sheetId="26" state="visible" r:id="rId26"/>
    <sheet xmlns:r="http://schemas.openxmlformats.org/officeDocument/2006/relationships" name="Basis of Presentation (Details)" sheetId="27" state="visible" r:id="rId27"/>
    <sheet xmlns:r="http://schemas.openxmlformats.org/officeDocument/2006/relationships" name="New Accounting Pronouncements_2" sheetId="28" state="visible" r:id="rId28"/>
    <sheet xmlns:r="http://schemas.openxmlformats.org/officeDocument/2006/relationships" name="Revenue Recognition - Narrative" sheetId="29" state="visible" r:id="rId29"/>
    <sheet xmlns:r="http://schemas.openxmlformats.org/officeDocument/2006/relationships" name="Weighted Average Common Share_2" sheetId="30" state="visible" r:id="rId30"/>
    <sheet xmlns:r="http://schemas.openxmlformats.org/officeDocument/2006/relationships" name="Shareholders' Equity - Addition" sheetId="31" state="visible" r:id="rId31"/>
    <sheet xmlns:r="http://schemas.openxmlformats.org/officeDocument/2006/relationships" name="Indebtedness (Details)" sheetId="32" state="visible" r:id="rId32"/>
    <sheet xmlns:r="http://schemas.openxmlformats.org/officeDocument/2006/relationships" name="Real Estate Properties - Additi" sheetId="33" state="visible" r:id="rId33"/>
    <sheet xmlns:r="http://schemas.openxmlformats.org/officeDocument/2006/relationships" name="Real Estate Properties - Schedu" sheetId="34" state="visible" r:id="rId34"/>
    <sheet xmlns:r="http://schemas.openxmlformats.org/officeDocument/2006/relationships" name="Management Agreements and Lea_3" sheetId="35" state="visible" r:id="rId35"/>
    <sheet xmlns:r="http://schemas.openxmlformats.org/officeDocument/2006/relationships" name="Management Agreements and Lea_4" sheetId="36" state="visible" r:id="rId36"/>
    <sheet xmlns:r="http://schemas.openxmlformats.org/officeDocument/2006/relationships" name="Management Agreements and Lea_5" sheetId="37" state="visible" r:id="rId37"/>
    <sheet xmlns:r="http://schemas.openxmlformats.org/officeDocument/2006/relationships" name="Management Agreements and Lea_6" sheetId="38" state="visible" r:id="rId38"/>
    <sheet xmlns:r="http://schemas.openxmlformats.org/officeDocument/2006/relationships" name="Management Agreements and Lea_7" sheetId="39" state="visible" r:id="rId39"/>
    <sheet xmlns:r="http://schemas.openxmlformats.org/officeDocument/2006/relationships" name="Management Agreements and Lea_8" sheetId="40" state="visible" r:id="rId40"/>
    <sheet xmlns:r="http://schemas.openxmlformats.org/officeDocument/2006/relationships" name="Management Agreements and Lea_9" sheetId="41" state="visible" r:id="rId41"/>
    <sheet xmlns:r="http://schemas.openxmlformats.org/officeDocument/2006/relationships" name="Management Agreements and Le_10" sheetId="42" state="visible" r:id="rId42"/>
    <sheet xmlns:r="http://schemas.openxmlformats.org/officeDocument/2006/relationships" name="Management Agreements and Le_11" sheetId="43" state="visible" r:id="rId43"/>
    <sheet xmlns:r="http://schemas.openxmlformats.org/officeDocument/2006/relationships" name="Management Agreements and Le_12" sheetId="44" state="visible" r:id="rId44"/>
    <sheet xmlns:r="http://schemas.openxmlformats.org/officeDocument/2006/relationships" name="Management Agreements and Le_13" sheetId="45" state="visible" r:id="rId45"/>
    <sheet xmlns:r="http://schemas.openxmlformats.org/officeDocument/2006/relationships" name="Management Agreements and Le_14" sheetId="46" state="visible" r:id="rId46"/>
    <sheet xmlns:r="http://schemas.openxmlformats.org/officeDocument/2006/relationships" name="Management Agreements and Le_15" sheetId="47" state="visible" r:id="rId47"/>
    <sheet xmlns:r="http://schemas.openxmlformats.org/officeDocument/2006/relationships" name="Business and Property Managem_2" sheetId="48" state="visible" r:id="rId48"/>
    <sheet xmlns:r="http://schemas.openxmlformats.org/officeDocument/2006/relationships" name="Related Person Transactions (De"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Uncategorized Items - svcq32019" sheetId="54" state="visible" r:id="rId54"/>
  </sheets>
  <definedNames/>
  <calcPr calcId="124519" fullCalcOnLoad="1"/>
</workbook>
</file>

<file path=xl/sharedStrings.xml><?xml version="1.0" encoding="utf-8"?>
<sst xmlns="http://schemas.openxmlformats.org/spreadsheetml/2006/main" uniqueCount="709">
  <si>
    <t>Cover Page - shares</t>
  </si>
  <si>
    <t>9 Months Ended</t>
  </si>
  <si>
    <t>Sep. 30, 2019</t>
  </si>
  <si>
    <t>Nov. 07, 2019</t>
  </si>
  <si>
    <t>Cover page.</t>
  </si>
  <si>
    <t>Document Type</t>
  </si>
  <si>
    <t>10-Q</t>
  </si>
  <si>
    <t>Document Quarterly Report</t>
  </si>
  <si>
    <t>true</t>
  </si>
  <si>
    <t>Document Period End Date</t>
  </si>
  <si>
    <t>Sep. 30,
		2019</t>
  </si>
  <si>
    <t>Document Transition Report</t>
  </si>
  <si>
    <t>false</t>
  </si>
  <si>
    <t>Entity File Number</t>
  </si>
  <si>
    <t>1-11527</t>
  </si>
  <si>
    <t>Entity Registrant Name</t>
  </si>
  <si>
    <t>SERVICE PROPERTIES TRUST</t>
  </si>
  <si>
    <t>Entity Incorporation, State or Country Code</t>
  </si>
  <si>
    <t>MD</t>
  </si>
  <si>
    <t>Entity Tax Identification Number</t>
  </si>
  <si>
    <t>04-3262075</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964-8389</t>
  </si>
  <si>
    <t>Entity Information, Former Legal or Registered Name</t>
  </si>
  <si>
    <t>Hospitality Properties Trust</t>
  </si>
  <si>
    <t>Title of Each Class</t>
  </si>
  <si>
    <t>Common Shares of Beneficial Interest</t>
  </si>
  <si>
    <t>Trading Symbol</t>
  </si>
  <si>
    <t>SVC</t>
  </si>
  <si>
    <t>Name of each Exchange on which Registered</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945394</t>
  </si>
  <si>
    <t>Amendment Flag</t>
  </si>
  <si>
    <t>Current Fiscal Year End Date</t>
  </si>
  <si>
    <t>--12-31</t>
  </si>
  <si>
    <t>Document Fiscal Year Focus</t>
  </si>
  <si>
    <t>2019</t>
  </si>
  <si>
    <t>Document Fiscal Period Focus</t>
  </si>
  <si>
    <t>Q3</t>
  </si>
  <si>
    <t>CONDENSED CONSOLIDATED BALANCE SHEETS (Unaudited) - USD ($) $ in Thousands</t>
  </si>
  <si>
    <t>Dec. 31, 2018</t>
  </si>
  <si>
    <t>Real estate properties:</t>
  </si>
  <si>
    <t>Land</t>
  </si>
  <si>
    <t>Buildings, improvements and equipment</t>
  </si>
  <si>
    <t>Total real estate properties, gross</t>
  </si>
  <si>
    <t>Accumulated depreciation</t>
  </si>
  <si>
    <t>Total real estate properties, net</t>
  </si>
  <si>
    <t>Acquired real estate leases and other intangibles</t>
  </si>
  <si>
    <t>Assets held for sale</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565,303 and 164,441,709 shares issued and outstanding, respectively</t>
  </si>
  <si>
    <t>Additional paid in capital</t>
  </si>
  <si>
    <t>Cumulative other comprehensive loss</t>
  </si>
  <si>
    <t>Cumulative net income available for common shareholders</t>
  </si>
  <si>
    <t>Cumulative common distributions</t>
  </si>
  <si>
    <t>Total shareholders’ equity</t>
  </si>
  <si>
    <t>Total liabilities and shareholders’ equity</t>
  </si>
  <si>
    <t>CONDENSED CONSOLIDATED BALANCE SHEETS (Unaudited)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COMPREHENSIVE INCOME (Unaudited) - USD ($) shares in Thousands, $ in Thousands</t>
  </si>
  <si>
    <t>3 Months Ended</t>
  </si>
  <si>
    <t>Sep. 30, 2018</t>
  </si>
  <si>
    <t>Revenues:</t>
  </si>
  <si>
    <t>Total revenues</t>
  </si>
  <si>
    <t>Expenses:</t>
  </si>
  <si>
    <t>Hotel operating expenses</t>
  </si>
  <si>
    <t>Other operating expenses</t>
  </si>
  <si>
    <t>Depreciation and amortization</t>
  </si>
  <si>
    <t>General and administrative</t>
  </si>
  <si>
    <t>Total expenses</t>
  </si>
  <si>
    <t>Gain on sale of real estate</t>
  </si>
  <si>
    <t>Dividend income</t>
  </si>
  <si>
    <t>Unrealized gains (losses) on equity securities, net</t>
  </si>
  <si>
    <t>Interest income</t>
  </si>
  <si>
    <t>Interest expense (including amortization of debt issuance costs and debt discounts and premiums of $2,689, $2,570, $7,829 and $7,607, respectively)</t>
  </si>
  <si>
    <t>Loss on early extinguishment of debt</t>
  </si>
  <si>
    <t>Income (loss) before income taxes and equity in earnings of an investee</t>
  </si>
  <si>
    <t>Income tax expense</t>
  </si>
  <si>
    <t>Equity in earnings of an investee</t>
  </si>
  <si>
    <t>Net income (loss)</t>
  </si>
  <si>
    <t>Other comprehensive income (loss):</t>
  </si>
  <si>
    <t>Equity interest in investee’s unrealized gains (losses)</t>
  </si>
  <si>
    <t>Other comprehensive income (loss)</t>
  </si>
  <si>
    <t>Comprehensive income</t>
  </si>
  <si>
    <t>Weighted average common shares outstanding (basic) (in shares)</t>
  </si>
  <si>
    <t>Weighted average common shares outstanding (diluted) (in shares)</t>
  </si>
  <si>
    <t>Net income per common share (basic and diluted) (in dollars per share)</t>
  </si>
  <si>
    <t>Hotel operating revenues</t>
  </si>
  <si>
    <t>Rental income</t>
  </si>
  <si>
    <t>FF&amp;E reserve income</t>
  </si>
  <si>
    <t>CONDENSED CONSOLIDATED STATEMENTS OF COMPREHENSIVE INCOME (Unaudited) (Parenthetical) - USD ($) $ in Thousands</t>
  </si>
  <si>
    <t>Income Statement [Abstract]</t>
  </si>
  <si>
    <t>Interest expense, amortization of debt issuance costs and debt discounts and premiums</t>
  </si>
  <si>
    <t>CONDENSED CONSOLIDATED STATEMENTS OF SHAREHOLDERS' EQUITY (unaudited) - USD ($) $ in Thousands</t>
  </si>
  <si>
    <t>Total</t>
  </si>
  <si>
    <t>Common Shares</t>
  </si>
  <si>
    <t>Cumulative Common Distributions</t>
  </si>
  <si>
    <t>Additional Paid in Capital</t>
  </si>
  <si>
    <t>Cumulative Net Income Available for Common Shareholders</t>
  </si>
  <si>
    <t>Cumulative Other Comprehensive Income (Loss)</t>
  </si>
  <si>
    <t>Beginning balance at Dec. 31, 2017</t>
  </si>
  <si>
    <t>Beginning balance (in shares) at Dec. 31, 2017</t>
  </si>
  <si>
    <t>Increase (Decrease) in Shareholders' Equity</t>
  </si>
  <si>
    <t>Net income</t>
  </si>
  <si>
    <t>Common share repurchases</t>
  </si>
  <si>
    <t>Common share repurchases (in shares)</t>
  </si>
  <si>
    <t>Distributions</t>
  </si>
  <si>
    <t>Ending balance at Mar. 31, 2018</t>
  </si>
  <si>
    <t>Ending balance (in shares) at Mar. 31, 2018</t>
  </si>
  <si>
    <t>Ending balance at Sep. 30, 2018</t>
  </si>
  <si>
    <t>Ending balance (in shares) at Sep. 30, 2018</t>
  </si>
  <si>
    <t>Beginning balance at Mar. 31, 2018</t>
  </si>
  <si>
    <t>Beginning balance (in shares) at Mar. 31, 2018</t>
  </si>
  <si>
    <t>Common share grants</t>
  </si>
  <si>
    <t>Common share grants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Common share repurchases and forfeitures</t>
  </si>
  <si>
    <t>Common share repurchases and forfeitures (in shares)</t>
  </si>
  <si>
    <t>Ending balance at Jun. 30, 2019</t>
  </si>
  <si>
    <t>Ending balance (in shares) at Jun. 30, 2019</t>
  </si>
  <si>
    <t>CONDENSED CONSOLIDATED STATEMENTS OF CASH FLOWS (Unaudited)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plenished (utilized)</t>
  </si>
  <si>
    <t>Unrealized (gains) and losses on equity securities, net</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Hotel manager’s deposit of insurance proceeds into restricted cash</t>
  </si>
  <si>
    <t>Net proceeds from sale of real estate</t>
  </si>
  <si>
    <t>Net proceeds from sale of equity securities</t>
  </si>
  <si>
    <t>Net cash used in investing activities</t>
  </si>
  <si>
    <t>Cash flows from financing activities:</t>
  </si>
  <si>
    <t>Proceeds from issuance of senior unsecured notes, after discounts and premiums</t>
  </si>
  <si>
    <t>Borrowings under unsecured revolving credit facility</t>
  </si>
  <si>
    <t>Repayments of unsecured revolving credit facility</t>
  </si>
  <si>
    <t>Deferred financing costs</t>
  </si>
  <si>
    <t>Repurchase of common shares</t>
  </si>
  <si>
    <t>Distributions to common shareholders</t>
  </si>
  <si>
    <t>Net cash provided by (used in) financing activities</t>
  </si>
  <si>
    <t>Decrease in cash and cash equivalents and restricted cash</t>
  </si>
  <si>
    <t>Cash and cash equivalents and restricted cash at beginning of period</t>
  </si>
  <si>
    <t>Cash and cash equivalents and restricted cash at end of period</t>
  </si>
  <si>
    <t>Supplemental disclosure of cash and cash equivalents and restricted cash:</t>
  </si>
  <si>
    <t>Total cash and cash equivalents and restricted cash</t>
  </si>
  <si>
    <t>Supplemental cash flow information:</t>
  </si>
  <si>
    <t>Cash paid for interest</t>
  </si>
  <si>
    <t>Cash paid for income taxes</t>
  </si>
  <si>
    <t>Basis of Presentation</t>
  </si>
  <si>
    <t>Organization, Consolidation and Presentation of Financial Statements [Abstract]</t>
  </si>
  <si>
    <t>Note 1. Basis of Presentation The accompanying condensed consolidated financial statements of Service Properties Trust (formerly known as Hospitality Properties Trust) and its subsidiaries, or SVC,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These condensed consolidated financial statements include the accounts of SVC and our subsidiaries, all of which are 100% owned directly or indirectly by SVC.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3,794 and $31,917 as of September 30, 2019 and December 31, 2018 , respectively, and consist primarily of amounts due from and working capital advances to certain of our hotel managers. The liabilities of our TRSs were $148,017 and $148,459 as of September 30, 2019 and December 31, 2018 , respectively, and consist primarily of security deposits they hold and amounts payable to certain of our hotel managers. The assets of our TRSs are available to satisfy our TRSs’ obligations and we have guaranteed certain obligations of our TRSs.</t>
  </si>
  <si>
    <t>New Accounting Pronouncements</t>
  </si>
  <si>
    <t>New Accounting Pronouncements and Changes in Accounting Principles [Abstract]</t>
  </si>
  <si>
    <t>Note 2. New Accounting Pronouncements In February 2016, the FASB issued Accounting Standards Update, or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densed consolidated financial statements for our leases where we are the lessor. As a lessee . We are required to record right of use assets and lease liabilities in our condensed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densed consolidated statements of comprehensive income or condensed consolidated statements of cash flows for our leases where we are the lessee. See Note 8 for further information regarding our leases and the adoption of the Lease Standard.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Lease related receivables are governed by the Lease Standards referred to above and are not subject to ASU No. 2016-13. We currently expect to adopt the standard using the modified retrospective approach.</t>
  </si>
  <si>
    <t>Revenue Recognition</t>
  </si>
  <si>
    <t>Revenue from Contract with Customer [Abstract]</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properties in our condensed consolidated statements of comprehensive income. We recognize rental income from operating leases on a straight line basis over the term of the lease agreements. We reduced rental income by $3,046 and $7,368 for the three and nine months ended September 30, 2019 , respectively, and increased rental income by $3,136 and $9,359 for the three and nine months ended September 30, 2018 , respectively, to record scheduled rent changes under certain of our leases, the deferred rent obligations payable to us under our leases with TravelCenters of America Inc., or TA, and the estimated future payments to us under our TA leases for the cost of removing underground storage tanks at our travel centers on a straight line basis. See Notes 8 and 10 for further information regarding our TA leases. Due from related persons includes $51,071 and $66,347 and other assets, net, includes $3,135 and $3,073 of straight line rent receivables at September 30, 2019 and December 31, 2018 ,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had deferred estimated percentage rent of $1,020 and $3,047 for the three and nine months ended September 30, 2019 , respectively, and $978 and $2,762 for the three and nine months ended September 30, 2018 , respectively. We own all the FF&amp;E reserve escrows for our hotels. We report deposits by our third-party tenants into the escrow accounts as FF&amp;E reserve income. We do not report the amounts which are escrowed as reserves established for the regular refurbishment of our hotels, or FF&amp;E reserves, for our managed hotels as FF&amp;E reserve income.</t>
  </si>
  <si>
    <t>Weighted Average Common Shares</t>
  </si>
  <si>
    <t>Earnings Per Share [Abstract]</t>
  </si>
  <si>
    <t>Note 4. Weighted Average Common Shares The following table provides a reconciliation of the weighted average number of common shares used in the calculation of basic and diluted earnings per share: For the Three Months Ended September 30, For the Nine Months Ended September 30, 2019 2018 2019 2018 (in thousands) Weighted average common shares for basic earnings per share 164,321 164,232 164,294 164,212 Effect of dilutive securities: Unvested share awards 27 42 38 30 Weighted average common shares for diluted earnings per share 164,348 164,274 164,332 164,242</t>
  </si>
  <si>
    <t>Shareholders' Equity</t>
  </si>
  <si>
    <t>Stockholders' Equity Note [Abstract]</t>
  </si>
  <si>
    <t>Note 5. Shareholders' Equity Share Awards On June 13, 2019 , in accordance with our Trustee compensation arrangements, we granted 3,000 of our common shares, valued at $24.67 per common share, the closing price of our common shares on The Nasdaq Stock Market LLC, or Nasdaq, on that day to each of our five Trustees as part of their annual compensation. On September 18, 2019 , we granted an aggregate of 140,100 of our common shares, valued at $25.03 per common share, the closing price of our common shares on Nasdaq on that day, to our officers and certain other employees of The RMR Group LLC, or RMR LLC, under our equity compensation plan. Share Purchases On April 5, 2019 , we purchased an aggregate of 1,642 of our common shares for $26.64 per common share, the closing price of our common shares on Nasdaq on that day, from a former officer of RMR LLC in satisfaction of tax withholding and payment obligations in connection with the vesting of awards of our common shares. On July 3, 2019 , we purchased an aggregate of 5,041 of our common shares for $25.20 per common share, the closing price of our common shares on Nasdaq on that day, from our former officer and former employee of RMR LLC in satisfaction of tax withholding and payment obligations in connection with the vesting of awards of our common shares. On September 25, 2019 , we purchased an aggregate of 24,293 of our common shares for $25.64 per common share, the closing price of our common shares on that day, from our officers and certain employees of RMR LLC in satisfaction of tax withholding and payment obligations in connection with the vesting of awards of our common shares. Distributions On February 21, 2019 , we paid a regular quarterly distribution to our common shareholders of record on January 28, 2019 of $0.53 per share, or $87,154 . On May 16, 2019 , we paid a regular quarterly distribution to our common shareholders of record on April 29, 2019 of $0.54 per share, or $88,798 . On August 15, 2019 , we paid a regular quarterly distribution to our common shareholders of record on July 29, 2019 of $0.54 per share, or $88,803 . On October 17, 2019 , we declared a regular quarterly distribution to our common shareholders of record on October 28, 2019 of $0.54 per share, or $88,865 . We expect to pay this amount on or about November 14, 2019 . Cumulative Other Comprehensive Loss Cumulative other comprehensive loss, as of September 30, 2019 , represents our share of the comprehensive loss of Affiliates Insurance Company, or AIC. See Note 10 for further information regarding this investment.</t>
  </si>
  <si>
    <t>Indebtedness</t>
  </si>
  <si>
    <t>Debt Disclosure [Abstract]</t>
  </si>
  <si>
    <t>Note 6. Indebtedness Our principal debt obligations at September 30, 2019 were: (1) $790,000 of outstanding borrowings under our $1,000,000 unsecured revolving credit facility; (2) our $400,000 unsecured term loan; and (3) $5,35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 and, subject to the payment of an extension fee and meeting certain other conditions, we have an option to extend the maturity date of the facility for two additional six -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100 basis points per annum as of September 30, 2019 . We also pay a facility fee, which was 20 basis points per annum at September 30, 2019 , on the total amount of lending commitments under our revolving credit facility. Both the interest rate premium and the facility fee are subject to adjustment based upon changes to our credit ratings. On October 1, 2019 , the interest rate premium and the facility fee increased to 1.20% and 0.25% , respectively, as the result of our credit rating being lowered by a rating agency. As of September 30, 2019 , the annual interest rate payable on borrowings under our revolving credit facility was 2.92% . The weighted average annual interest rate for borrowings under our revolving credit facility was 3.10% and 3.34% for the three and nine months ended September 30, 2019 , respectively, and 2.97% and 3.00% for the three and nine months ended September 30, 2018 , respectively. As of September 30, 2019 , we had $790,000 outstanding and $210,000 available under our revolving credit facility. As of November 7, 2019 , we had $700,000 outstanding and $300,000 available to borrow under our revolving credit facility. Our $400,000 term loan, which matures on July 15, 2023 , is prepayable without penalty at any time. We are required to pay interest on the amount outstanding under our term loan at the rate of LIBOR plus a premium, which was 110 basis points per annum as of September 30, 2019 . The interest rate premium is subject to adjustment based on changes to our credit ratings. On October 1, 2019 the interest rate premium increased to 1.35% as a result of our credit rating being lowered by a rating agency. As of September 30, 2019 , the annual interest rate for the amount outstanding under our term loan was 3.20% . The weighted average annual interest rate for borrowings under our term loan was 3.35% and 3.51% for the three and nine months ended September 30, 2019 , respectively, and 3.19% and 3.02% for the three and nine months ended September 30, 2018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September 30, 2019 . On September 18, 2019 , we issued $825,000 principal amount of our 4.35% unsecured senior notes due 2024 , $450,000 principal amount of our 4.75% unsecured senior notes due 2026 and $425,000 principal amount of our 4.95% unsecured senior notes due 2029 . The aggregate net proceeds from these offerings were $1,680,461 , after underwriting discounts and other offering expenses. In connection with our acquisition of a 767 -property net lease portfolio from Spirit MTA REIT, a Maryland real estate investment trust, or REIT, (NYSE: SMTA), or SMTA, located in 45 states, or the SMTA Transaction, a syndicate of lenders committed to provide us with a one year unsecured term loan facility, under which we would be able to borrow up to $2,000,000 . We terminated these commitments in September 2019 and recorded a loss on early extinguishment of debt of $8,451 during the three months ended September 30, 2019 to write off unamortized issuance costs. See Note 7 for further information about the SMTA Transaction.</t>
  </si>
  <si>
    <t>Real Estate Properties</t>
  </si>
  <si>
    <t>Real Estate [Abstract]</t>
  </si>
  <si>
    <t>Note 7. Real Estate Properties At September 30, 2019 , we owned 328 hotels with 51,086 rooms or suites and 946 service-oriented retail properties with approximately 17.6 million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905,525 , including $604,989 classified as held for sale as of September 30, 2019 . During the nine months ended September 30, 2019 , we funded $123,190 for improvements to certain of our properties which, pursuant to the terms of our management and lease agreements with our managers and tenants, resulted in increases in our contractual annual minimum returns and rents of $9,097 . See Note 8 for further information about our management and lease agreements and our fundings of improvements to certain of our properties. Acquisitions We completed the SMTA Transaction and acquired two hotels and a land parcel during the nine months ended September 30, 2019 . We accounted for these transactions as acquisitions of assets. Our allocation of the purchase price of each of these acquisitions based on the estimated fair value of the acquired assets is presented in the table below. Acquisition Date Location Purchase Price Land Land Improvements Building and Improvements Furniture, Fixtures and Equipment Held for Sale Intangible Assets / Liabilities, net 2/22/2019 Washington, D.C. (1) $ 143,742 $ 44,972 $ 151 $ 93,412 $ 5,207 $ — $ — 5/7/2019 Milwaukee, WI (2) 30,235 3,442 1,053 25,132 608 — — 8/1/2019 Southington, CT (3) 66 66 — — — — — 9/20/2019 Various (4) 2,482,382 388,057 — 1,201,922 — 604,989 287,414 $ 2,656,425 $ 436,537 $ 1,204 $ 1,320,466 $ 5,815 $ 604,989 $ 287,414 (1) On February 22, 2019 , we acquired the 335 room Hotel Palomar located in Washington, D.C. for a purchase price of $143,742 , including capitalized acquisition costs of $2,292 . We added this Kimpton ® branded hotel to our management agreement with InterContinental Hotels Group, plc, or IHG. See Note 8 for further information regarding our management agreement with IHG for 102 hotels, or our IHG agreement. (2) On May 7, 2019 , we acquired the 198 room Crowne Plaza Milwaukee West hotel in Milwaukee, WI for a purchase price of $30,235 , including capitalized acquisition costs of $235 . We added this Crowne Plaza ® branded hotel to our management agreement with IHG. See Note 8 for further information regarding our IHG agreement. (3) On August 1, 2019 , we acquired a land parcel adjacent to our travel center located in Southington, CT for a purchase price of $66 , including capitalized acquisition costs of $6 . This land parcel has been added to the TA lease for that travel center. (4) On September 20, 2019 , we completed the SMTA Transaction for total consideration of $2,482,382 . See below for further information regarding the SMTA Transaction. As of September 30, 2019 , 148 assets included in the SMTA Transaction with a carrying value of $604,989 were classified as held for sale. On September 20, 2019 , we completed the SMTA Transaction as a result of which, we acquired 767 net lease service-oriented retail properties with 12.4 million rentable square feet. The aggregate transaction value of the SMTA Transaction was $2,482,382 , including $2,384,577 in cash consideration, $82,069 of prepayment penalties related to SMTA’s extinguishment of the mortgage debt on the portfolio and $15,736 of other capitalized acquisition costs. The properties included in the portfolio are net leased to 279 tenants operating in 23 distinct industries and 163 brands that include quick service and casual dining restaurants, movie theaters, health and fitness, automotive parts and services and other service-oriented and necessity-based industries across 45 states. We financed the SMTA Transaction with borrowings under our revolving credit facility and with cash on hand, including net proceeds from our public offerings of senior unsecured notes, as described further in Note 6 . As of September 30, 2019 , we had $5,900 of unspent leasing-related obligations assumed as a part of the SMTA Transaction. On October 9, 2019 , we acquired the 261 -room Kimpton Palomar Hotel located in Chicago, IL for a purchase price of $55,000 , excluding acquisition related costs. We added this Kimpton ® branded hotel to our management agreement with IHG. Dispositions In January 2019 , in a series of transactions, we sold 20 travel centers in 15 states to TA for $308,200 . We recorded a gain of $159,535 in the first quarter of 2019 as a result of these sales. See Notes 8 and 10 for further information regarding these transactions, our relationship and agreements with TA. On October 11, 2019 , we entered an agreement to sell 126 net lease properties we acquired in the SMTA Transaction with approximately 2.4 million square feet in 26 states with an aggregate of $34,300 of annual minimum rents as of September 30, 2019 for an aggregate sales price of $438,000 , excluding closing costs. We expect this sale to be completed prior to December 31, 2019. On October 22, 2019 , we sold a net lease property we acquired in the SMTA Transaction in Hermantown, MN with 103,631 square feet with annual minimum rent of $913 as of September 30, 2019 for $6,250 , excluding closing costs. On October 29, 2019 , we sold a net lease office property we acquired in the SMTA Transaction in Las Vegas, NV with 138,558 square feet with annual minimum rent of $3,561 as of September 30, 2019 for $57,000 , excluding closing costs.</t>
  </si>
  <si>
    <t>Management Agreements and Leases</t>
  </si>
  <si>
    <t>Leases [Abstract]</t>
  </si>
  <si>
    <t>Note 8. Management Agreements and Leases As of September 30, 2019 , we owned 328 hotels which were included in eight operating agreements and 946 service orientated retail properties net leased to 279 tenants. We do not operate any of our properties. Hotel agreements As of September 30, 2019 , 326 of our hotels were leased to our TRSs and managed by independent hotel operating companies and two hotels were leased to third parties. As of September 30, 2019 , our hotel properties were managed by or leased to separate subsidiaries of Marriott International, Inc., or Marriott, IHG, Sonesta International Hotels Corporation, or Sonesta, Wyndham Hotels &amp; Resorts, Inc., or Wyndham, Hyatt Hotels Corporation, or Hyatt, and Radisson Hospitality, Inc., or Radisson, under eight agreements. These hotel agreements have initial terms expiring between 2019 and 2038. Each of these agreements is for between one and 102 of our hotels. In general, the agreements contain renewal options for all, but not less than all, of the affected properties included in each agreement, and the renewal terms range between 20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September 30, 2019 , we are to be paid an annual minimum return of $71,714 to the extent that gross revenues of the hotels, after payment of hotel operating expenses and funding of the FF&amp;E reserve, are sufficient to do so. Marriott’s base and incentive management fees are only earned after we receive our minimum returns. We realized minimum returns of $17,908 and $17,335 during the three months ended September 30, 2019 and 2018 , respectively, and minimum returns of $53,467 and $51,954 during the nine months ended September 30, 2019 and 2018 , respectively, under this agreement. We also realized additional returns of $1,985 and $3,560 during the three and nine months ended September 30, 2019 , respectively, and $2,584 and $5,113 during the three and nine months ended September 30, 2018 , respectively, which represent our share of hotel cash flows in excess of the minimum returns due to us for these periods.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15,778 and $1,769 for capital improvements to certain of the hotels included in our Marriott No. 1 agreement during the nine months ended September 30, 2019 and 2018 , respectively, which resulted in increases in our contractual annual minimum returns of $1,578 and $177 , respectively. Marriott No. 234 agreement. Our management agreement with Marriott for 68 hotels, or our Marriott No. 234 agreement, provides that, as of September 30, 2019 , we are to be paid an annual minimum return of $109,024 . We realized minimum returns of $27,256 and $26,772 during the three months ended September 30, 2019 and 2018 , respectively, and $81,206 and $80,199 during the nine months ended September 30, 2019 and 2018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nine months ended September 30, 2019 , our available security deposit was replenished by $3,910 from a share of hotel cash flows in excess of the minimum returns due to us during the period. The available balance of this security deposit was $36,621 as of September 30, 2019 . Pursuant to our Marriott No. 234 agreement, Marriott has also provided us with a limited guaranty which expires in 2019 for shortfalls up to 90% of our minimum returns, if and after the available security deposit has been depleted. The available balance of the guaranty was $30,672 as of September 30, 2019 . We funded $18,600 and $6,355 for capital improvements to certain of the hotels included in our Marriott No. 234 agreement during the nine months ended September 30, 2019 and 2018 , respectively, which resulted in increases in our contractual annual minimum returns of $1,674 and $572 , respectively. Marriott No. 5 agreement . We lease one hotel in Kauai, HI to Marriott which requires that, as of September 30, 2019 , we are paid annual minimum rents of $10,518 . This lease is guaranteed by Marriott and we realized $2,630 and $2,580 of rent for this hotel during the three months ended September 30, 2019 and 2018 , respectively, and $7,889 and $7,740 during the nine months ended September 30, 2019 and 2018 , respectively. The guaranty provided by Marriott with respect to this leased hotel is unlimited. Marriott has four renewal options for 15 years each. On August 31, 2016, Marriott notified us that it will not exercise its renewal option at the expiration of the current lease term ending on December 31, 2019. IHG agreement. Our IHG agreement provides that, as of September 30, 2019 , we are to be paid annual minimum returns and rents of $207,411 . We realized minimum returns and rents of $51,853 and $47,630 during the three months ended September 30, 2019 and 2018 , respectively, and $153,053 and $142,316 during the nine months ended September 30, 2019 and 2018 , respectively, under this agreement. We also realized additional returns under this agreement of $6,653 and $8,373 during the three and nine months ended September 30, 2018 from our share of hotel cash flows in excess of the minimum returns and rents due to us for that period. We did no t realize any additional returns during either the three or nine months ended September 30, 2019 . Pursuant to our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During the nine months ended September 30, 2019 , we reduced the available security deposit by $14,259 to cover shortfalls in hotel cash flows available to pay the minimum returns and rents due to us for the period. The available balance of this security deposit was $85,741 as of September 30, 2019 . We did no t fund any capital improvements to our IHG hotels during each of the nine months ended September 30, 2019 and 2018 . Sonesta agreement. As of September 30, 2019 , Sonesta managed 12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131,229 as of September 30, 2019 . Our Sonesta agreement further provides that we are paid an additional return based upon operating profits, as defined therein, after payment of Sonesta’s incentive fee, if applicable. We realized returns of $15,629 and $21,732 during the three months ended September 30, 2019 and 2018 , respectively, and $57,794 and $61,606 during the nine months ended September 30, 2019 , and 2018 , respectively, under our Sonesta agreement. We do not have any security deposits or guarantees for our Sonesta hotels. Accordingly, the returns we receive from our Sonesta hotels are limited to the hotels’ available cash flows after payment of operating expenses, including management and related fees. Pursuant to our Sonesta agreement, we incurred management, reservation and system fees and reimbursement costs for certain guest loyalty, marketing program and third party reservation transmission fees of $9,313 and $9,437 for the three months ended September 30, 2019 and 2018 , respectively, and $28,016 and $26,245 for the nine months ended September 30, 2019 and 2018 , respectively. In addition, we incurred procurement and construction supervision fees of $928 and $713 for the three months ended September 30, 2019 and 2018 , respectively, and $1,914 and $1,907 for the nine months ended September 30, 2019 and 2018 , respectively, pursuant to our Sonesta agreement. These amounts are included in hotel operating expenses or have been capitalized, as appropriate, in our condensed consolidated financial statements. Our Sonesta agreement does not require FF&amp;E escrow deposits, but does require us to fund capital expenditures at our Sonesta hotels. We funded $67,495 and $64,032 for renovations and other capital improvements to certain hotels included in our Sonesta agreement during the nine months ended September 30, 2019 and 2018 , respectively, which resulted in increases in our contractual annual minimum returns of $4,140 and $3,948 , respectively. The annual minimum returns due to us under our Sonesta agreement increase by 8% of the capital expenditure amounts we fund in excess of threshold amounts, as defined therein. We owed Sonesta $14,879 and $6,735 for capital expenditure and other reimbursements at September 30, 2019 and 2018 , respectively. Amounts due from Sonesta are included in due from related persons and amounts owed to Sonesta are included in due to related persons in our condensed consolidated balance sheets. See Note 10 for further information regarding our relationship, agreements and transactions with Sonesta. Wyndham agreements . Our management agreement with Wyndham for 22 hotels, or our Wyndham agreement, provides that, as of September 30, 2019 , we are to be paid annual minimum returns of $27,973 . Pursuant to our Wyndham agreement, Wyndham has provided us with a guaranty, which was limited to $35,656 , subject to an annual payment limit of $17,828 , and expires on July 28, 2020. This guaranty was depleted during 2017 and remained depleted as of September 30, 2019 . This guaranty may be replenished from a share of future cash flows from these hotels in excess of our minimum returns. To avoid default, Wyndham was required to pay 85% of the minimum returns due to us. We realized returns of $5,944 and $5,869 during the three months ended September 30, 2019 and 2018 , respectively, and $17,780 and $17,588 during the nine months ended September 30, 2019 and 2018, respectively, which represents 85% of the minimum returns due for the period, under this agreement. Our Wyndham agreement requires FF&amp;E escrow deposits equal to 5% of total hotel sales for all hotels included in the agreement subject to available cash flows after payment of our minimum return. No FF&amp;E escrow deposits were made during the nine months ended September 30, 2019 . We funded $2,283 and $1,449 for capital improvements to certain of the hotels included in our Wyndham agreement during the nine months ended September 30, 2019 and 2018 , respectively, which resulted in increases in our contractual annual minimum returns of $183 and $116 , respectively. In October 2019, we amended our agreement with Wyndham whereby the term of the management agreement will expire on September 30, 2020 unless sooner terminated with respect to any hotels that are sold or rebranded. Under the amendment, Wyndham will pay us all cash flows of the hotels after payment of hotel operating costs. Wyndham will not be entitled to any base management fees for the remainder of the agreement term. We lease 48 vacation units in one of our hotels to a subsidiary of Wyndham Destinations, Inc. (NYSE: WYND), or Destinations, which requires that, as of September 30, 2019 , we are paid annual minimum rents of $1,493 . The guaranty provided by Destinations with respect to the Destinations lease for part of one hotel is unlimited. We recognized the contractual rents of $454 during both the three months ended September 30, 2019 and 2018 and $1,361 during each of the nine months ended September 30, 2019 and 2018 under our Destinations lease agreement. Rental income for the three months ended September 30, 2019 and 2018 for this lease includes $80 and $91 , respectively, and $241 and $273 for the nine months ended September 30, 2019 and 2018 , respectively, of adjustments necessary to record rent on a straight line basis. On November 1, 2019, we rebranded two full-service hotels previously managed by Wyndham (Chicago, IL and Irvine, CA) to the Sonesta brands under a short term agreement with Sonesta that expires on December 31, 2020. We have amended the lease of the 48 vacation units at the Chicago hotel to Destinations so the term of the lease expires on March 31, 2020, at which time Destinations will vacate the leased space. Hyatt agreement . Our management agreement with Hyatt for 22 hotels, or our Hyatt agreement, provides that, as of September 30, 2019 , we are to be paid an annual minimum return of $22,037 . We realized minimum returns of $5,509 during each of the three months ended September 30, 2019 and 2018 and minimum returns of $16,528 during each of the nine months ended September 30, 2019 and 2018 under this agreement. Pursuant to our Hyatt agreement, Hyatt has provided us with a guaranty, which is limited to $50,000 . During the nine months ended September 30, 2019 , the hotels under this agreement generated cash flows that were less than the minimum returns due to us for the period, and Hyatt made $569 of guaranty payments to cover the shortfall. The available balance of the guaranty was $21,346 as of September 30, 2019 . Radisson agreement. Our management agreement with Radisson for nine hotels, or our Radisson agreement, provides that, as of September 30, 2019 , we are to be paid an annual minimum return of $20,442 . We realized minimum returns of $5,099 and $4,730 during the three months ended September 30, 2019 and 2018 , respectively, and $14,945 and $11,453 during the nine months ended September 30, 2019 and 2018 , respectively, under this agreement. Pursuant to our Radisson agreement, Radisson has provided us with a limited guaranty which, as a result of capital improvement amounts funded by us during the nine months ended September 30, 2019 , as described below, was increased $1,523 to a total of $47,523 . During the nine months ended September 30, 2019 , the hotels under this agreement generated cash flows that were less than the minimum returns due to us for the period, and Radisson made $93 of guaranty payments to cover the shortfall. The available balance of the guaranty was $42,466 as of September 30, 2019 . We funded $19,034 for capital improvements at certain of the hotels included in our Radisson agreement during the nine months ended September 30, 2019 , which resulted in increases in our contractual annual minimum returns of $1,523 . We did no t fund any capital improvements to the hotels included in our Radisson agreement during the nine months ended September 30, 2018 . Net lease portfolio As of September 30, 2019 , we owned 946 net lease service-oriented retail properties with 17.6 million square feet with annual minimum rent of $418,635 with a weighted (by annual minimum rents) average lease term of 11.3 years. The portfolio was 98% leased by 279 tenants operating under 163 brands in 23 distinct industries. As of September 30, 2019 , 148 properties we acquired in the SMTA Transaction with 3.2 million square feet with annual minimum rent of $43,081 and a carrying value of $604,989 were classified as held for sale. TA Leases In January 2019 , we entered agreements with TA, pursuant to which: • In January 2019 , we sold to TA 20 travel center properties, which TA previously leased from us, for a total purchase price of $308,200 . • Upon completing these sales, these travel center properties were removed from the TA leases and TA’s annual minimum rent payable to us decreased by $43,148 . • Commencing on April 1, 2019 , TA paid us the first of 16 quarterly installments of approximately $4,400 each (an aggregate of $70,458 ) to fully satisfy and discharge its $150,000 deferred rent obligation to us that otherwise would have become due in five installments between 2024 and 2030 . TA paid to us $ 4,400 and $ 8,800 in respect of such obligation for the three and nine months ended September 30, 2019 , respectively. • Commencing with the year ending December 31, 2020 , TA will be obligated to pay to us an additional amount of percentage rent equal to one-half percent ( 0.5% ) of the excess of its annual non-fuel revenues at leased sites over the non-fuel revenues for each respective site for the year ending December 31, 2019 . • The term of each TA lease was extended by three years . • Certain of the travel center properties that we did not sell to TA and that TA continued to lease from us were reallocated among the TA leases. See Note 7 for further information regarding the effects of certain of our property dispositions on our leases with TA. TA is our largest tenant. As of September 30, 2019 , we leased to TA a total of 179 travel centers under five leases that expire between 2029 and 2035 and require annual minimum returns of $246,088 which represents approximately 24.1% of our total annual minimum rents as of September 30, 2019 . We recognized rental income from TA of $62,537 and $74,797 for the three months ended September 30, 2019 and 2018 , respectively, and $188,227 and $223,458 for the nine months ended September 30, 2019 and 2018 , respectively. We reduced rental income by $3,390 and $7,880 for the three and nine months ended September 30, 2019 , respectively, and increased rental income by $3,037 and $9,066 for the three and nine months ended September 30, 2018 , respectively, to record the deferred rent obligations under our TA leases and the estimated future payments to us by TA for the cost of removing underground storage tanks on a straight line basis. As of September 30, 2019 and December 31, 2018 , we had receivables for current rent amounts owed to us by TA and straight line rent adjustments of $72,587 and $91,212 , respectively. These amounts are included in due from related persons in our condensed consolidated balance sheets. On October 14, 2019, we and TA amended the five TA Leases, pursuant to which, among other things, certain of the 179 travel center properties that we lease to TA were reallocated among the TA Leases. As part of these amendments, we removed TA’s outstanding deferred rent obligations from the lease we refer to as our TA Lease No. 5 agreement for 35 travel centers, which expires in June 2035, and reallocated that amount to our other four TA leases. These amendments were entered into as part of our exploration of possible secured debt and joint venture financing with respect to the 35 properties subject to this lease.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 t fund any capital improvements to our properties that we leased to TA during the nine months ended September 30, 2019 . We funded $44,653 of capital improvements to our properties that we leased to TA for the nine months ended September 30, 2018 . As a result, TA’s annual minimum rent payable to us increased by $3,795 . In addition to the rental income that we recognized during the three months ended September 30, 2019 and 2018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1,020 and $934 for the three months ended September 30, 2019 and 2018 , respectively, and $3,047 and $2,630 for the nine months ended September 30, 2019 and 2018 , respectively. See Note 10 for further information regarding our relationship with TA. Other net lease agreements We recognized rental income from the net lease properties we acquired under the SMTA Transaction of $5,485 for both the three and nine months ended September 30, 2019 . We increased rental income by $258 for the three and nine months ended September 30, 2019 to record scheduled rent changes under certain of our leases on a straight line basis. Additional lease information (as lessor) . As of September 30, 2019 , our leases with parties other than our TRSs provide for contractual minimum rents to be paid to us during the remaining current terms as follows: 2019 $ 184,600 2020 440,093 2021 436,348 2022 428,645 2023 412,430 Thereafter 3,260,594 Total $ 5,162,710 Additional lease information (as lessee) . As of January 1, 2019, 14 of our hotels and one of our net lease portfolio locations were subject to ground leases where we are the lessee. In addition, our hotel operators enter various leases on our behalf in the normal course of business at our hotels, or our hotel operating leases. We calculated right of use assets and lease liabilities as the present value of the remaining lease payment obligations for our operating leases, which include the ground leases and hotel operating leases, over the remaining lease term using our estimated incremental borrowing rate. The right of use assets and related lease liabilities are included within other assets, net and accounts payable and other liabilities, respectively, in our condensed consolidated balance sheets. At September 30, 2019 , our right of use assets and related lease liabilities totaled $75,746 and $76,224 , respectively, which represented our future obligations under our operating lease agreements. Our operating leases require minimum fixed rent payments, percentage rent payments based on a percentage of hotel revenues in excess of certain thresholds, or rent payments equal to the greater of a minimum fixed rent or percentage rent. Rental expense related to our operating leases of $3,601 and $10,594 for the three and nine months ended September 30, 2019 , respectively, is included in hotel operating expenses within our condensed consolidated statements of comprehensive income. As of September 30, 2019 , our operating leases provide for contractual minimum rent payments to third parties during the remaining lease terms, as follows: 2019 $ 1,841 2020 6,910 2021 6,229 2022 5,691 2023 5,564 Thereafter 145,374 Total lease payments 171,609 Less: imputed interest (95,385 ) Present value of lease liabilities (1) $ 76,224 (1) The weighted average discount rate used to calculate the lease liability and the weighted average remaining term for our ground leases (assuming all extension options) and our hotel operating leases are approximately 5.45% and 31 years (range of 12 to 68 years ) and 5.47% and 30 years (range of 1 month to 54 years ), respectively. As of September 30, 2019 , 15 of our net lease properties are on land we leased partially or entirely from unrelated third parties. We are not required to record right of use assets and lease liabilities for these properties as we are not the primary obligor under the leases. The average remaining term of these 15 ground leases was 14 years (range of two to 31 years ) with rents averaging $419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Guarantees and security deposits generally. When we reduce the amounts of the security deposits we hold for any of our operating agreements for payment deficiencies, it does not result in additional cash flows to us of the deficiency amounts, but reduces the refunds due to the respective tenants or managers who have provided us with these security deposits upon expiration of the applicable operating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applicable agreements. Certain of our managed hotel portfolios had net operating results that were, in the aggregate, $19,631 and $9,216 less than the minimum returns due to us for the three months ended September 30, 2019 and 2018 , respectively, and $54,112 and $31,030 less than the minimum returns due to us for the nine months ended September 30, 2019 and 2018 , respectively. When managers of these hotels are required to fund the shortfalls under the terms of our management agreements or their guarantees, we reflect such fundings (including security deposit applications) in our condensed consolidated statements of comprehensive income as a reduction of hotel operating expenses. We reduced hotel operating expenses by $3,630 and $299 for the three months ended September 30, 2019 and 2018 , respectively, and $17,166 and $2,377 for the nine months ended September 30, 2019 and 2018 , respectively. We had shortfalls at certain of our managed hotel portfolios not funded by the managers of these hotels under the terms of our management agreements of $17,758 and $9,818 for the three months ended September 30, 2019 and 2018 , respectively, and $41,555 and $28,653 for the nine months ended September 30, 2019 and 2018 , respectively, which represent the unguaranteed portions of our minimum returns from our Sonesta and Wyndham agreements. Certain of our managed hotel portfolios had net operating results that were, in the aggregate, $9,076 and $21,321 more than the minimum returns due to us for the three months ended September 30, 2019 and 2018 , respectively, and $16,966 and $47,901 more than the minimum returns due to us for the nine months ended September 30, 2019 and 2018 , respectively. Certain of our guarantees and our security deposits may be replenished by a share of future cash flows from the applicable hotel operations in excess of the minimum returns due to us pursuant to the terms of the respective agreements. When our guarantees and security deposits are replenished by cash flows from hotel operations, we reflect such replenishments in our condensed consolidated statements of comprehensive income as an increase to hotel operating expenses. We had $3,631 and $5,204 of guaranty and security deposit replenishments for the three months ended September 30, 2019 and 2018 , respectively, and $3,910 and $14,299 of guaranty and security deposit replenishments for the nine months ended September 30, 2019 and 2018 , respectively.</t>
  </si>
  <si>
    <t>Business and Property Management Agreements with RMR LLC</t>
  </si>
  <si>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currently relates to our property level operations of the office building component of one of our hotels for the periods presented and, beginning on September 20, 2019 , also includes the 767 properties we acquired pursuant to the SMTA Transaction. Pursuant to our business management agreement, we recognized net business management fees of $9,919 and $10,430 for the three months ended September 30, 2019 and 2018 , respectively, and $29,307 and $30,048 for the nine months ended September 30, 2019 and 2018 , respectively. Based on our common share total return, as defined in our business management agreement, as of September 30, 2019 , no incentive fees are included in the net business management fees we recognized for the three and nine months ended September 30, 2019 . The actual amount of annual incentive fees for 2019 , if any, will be based on our common share total return, as defined in our business management agreement, for the three year period ending December 31, 2019 , and will be payable in 2020 . The net business management fees we recognized for the three and nine months ended September 30, 2018 did not include any estimated incentive fees. In January 2019 , we paid RMR LLC an incentive fee of $53,635 for 2018 . We include business management fee amounts in general and administrative expenses in our condensed consolidated statements of comprehensive income. Pursuant to our property management agreement with RMR LLC, we recognized property management fees of $163 and $18 for the three months ended September 30, 2019 and 2018 , respectively, and $201 and $43 for the nine months ended September 30, 2019 and 2018 , respectively. These amounts are included in other operating expenses in our condensed consolidated statements of comprehensive income.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the properties that are subject to the property management agreement, our share of the wages, benefits and other related costs of RMR LLC’s centralized accounting personnel, our share of RMR LLC’s costs for providing our internal audit function, and as otherwise agreed. We reimbursed RMR LLC $136 and $106 for these expenses and costs for the three months ended September 30, 2019 and 2018 , respectively, and $478 and $340 for the nine months ended September 30, 2019 and 2018 , respectively. We included these amounts in other operating expenses and selling, general and administrative expenses, as applicable, in our condensed consolidated statements of comprehensive income.</t>
  </si>
  <si>
    <t>Related Person Transactions</t>
  </si>
  <si>
    <t>Related Party Transactions [Abstract]</t>
  </si>
  <si>
    <t>Note 10. Related Person Transactions We have relationships and historical and continuing transactions with TA, Sonesta, RMR LLC, The RMR Group Inc., or RMR Inc., AIC and others related to them, including other companies to which RMR LLC or its subsidiaries provide management services and some of which have trustees, directors or officers who are also our Trustees or officers. TA . TA is our largest tenant and property operator, leasing 26.6% of our gross carrying value of real estate properties as of September 30, 2019 . We lease 179 of our travel centers to TA under the TA leases. We are also TA’s largest shareholder; as of September 30, 2019 , we owned 684,000 common shares of TA, representing approximately 8.5% of TA’s outstanding common shares. RMR LLC provides management services to both us and TA, and Adam D. Portnoy, the Chair of our Board of Trustees and one of our Managing Trustees, also serves as the chair of the board of directors and as a managing director of TA. As of September 30, 2019 , RMR LLC owned 298,538 common shares of TA, representing approximately 3.7% of TA’s outstanding common shares. Share amounts as of September 30, 2019 reflect a one-for-five reverse stock split completed by TA on August 1, 2019. See Note 8 for further information regarding our relationships, agreements and transactions with TA and Note 13 for further information regarding our investment in TA. Sonesta. Sonesta is a private company owned in part by Adam Portnoy. Mr. Portnoy, our other Managing Trustee, President and Chief Executive Officer, and our Secretary are directors of Sonesta. As of September 30, 2019 , Sonesta managed 51 of our hotels pursuant to management and pooling agreements. See Note 8 for further information regarding our relationships, agreements and transactions with Sonesta. Our Manager, RMR LLC. We have two agreements with RMR LLC to provide management services to us. See Note 9 for further information regarding our management agreements with RMR LLC. See Note 5 for information relating to the annual share awards we made in September 2019 to our officers and certain other employees of RMR LLC and common shares we purchased from our current and former officers and certain other employees of RMR LLC in satisfaction of tax withholding and payment obligations in connection with the vesting of awards of our common shares to them. We include amounts recognized as expense for share awards to RMR LLC employees in general and administrative expenses in our condensed consolidated statements of comprehensive income. RMR Inc. RMR LLC is a majority owned subsidiary of RMR Inc. and RMR Inc. is the managing member of RMR LLC. Adam Portnoy is the sole trustee, an officer and the controlling shareholder of ABP Trust, which is the controlling shareholder of RMR Inc., a managing director and the president and chief executive officer of RMR Inc. and an officer and employee of RMR LLC. John G. Murray, our other Managing Trustee and our President and Chief Executive Officer, also serves as an officer and employee of RMR LLC, and each of our other officers is also an officer and employee of RMR LLC, including Ethan S. Bornstein, the brother-in-law of Adam Portnoy. On July 1, 2019 , we sold all the shares of class A common stock of RMR Inc. that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93,568 from this sale, after deducting the underwriting discounts, commissions and other costs. AIC . We, ABP Trust, TA and four other companies to which RMR LLC provides management services currently own AIC, an Indiana insurance company, in equal amounts. We and the other AIC shareholders historically participated in a combined property insurance program arranged and reinsured in part by AIC. The policies under that program expired on September 30, 2019 , and we and the other AIC shareholders elected not to renew the AIC property insurance program; we have instead purchased standalone property insurance coverage with unrelated third party insurance providers. As of September 30, 2019 and December 31, 2018 , our investment in AIC had a carrying value of $9,347 and $8,639 , respectively. These amounts are included in other assets in our condensed consolidated balance sheets. We recognized income of $83 and $830 for the three months ended September 30, 2019 and 2018 , respectively, and $617 and $881 for the nine months ended September 30, 2019 and 2018 , respectively, related to our investment in AIC, which amounts are presented as equity in earnings of an investee in our condensed consolidated statements of comprehensive income. Our other comprehensive income (loss) includes our proportionate part of unrealized gains (losses) on fixed income securities that are owned by AIC related to our investment in AIC. AIC is in the process of dissolving. In connection with its dissolution, we expect to receive a capital distribution in the fourth quarter of 2019. For further information about these and certain other such relationships and certain other related person transactions, refer to our 2018 Annual Report.</t>
  </si>
  <si>
    <t>Income Taxes</t>
  </si>
  <si>
    <t>Income Tax Disclosure [Abstract]</t>
  </si>
  <si>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and nine months ended September 30, 2019 , we recognized income tax expense of $467 and $1,266 , respectively, which includes $229 and $447 , respectively of foreign taxes and $238 and $819 , respectively of state taxes. During the three and nine months ended September 30, 2018 , we recognized income tax expense of $707 and $1,949 , respectively, which includes $291 and $631 , respectively, of foreign taxes and $416 and $1,318 , respectively, of state taxes.</t>
  </si>
  <si>
    <t>Segment Information</t>
  </si>
  <si>
    <t>Segment Reporting [Abstract]</t>
  </si>
  <si>
    <t>Note 12. Segment Information We aggregate our hotels and net lease portfolio into two reportable segments, hotel investments and net lease investments (previously named travel centers), based on their similar operating and economic characteristics. For the Three Months Ended September 30, 2019 Hotels Net Lease Corporate Consolidated Revenues: Hotel operating revenues $ 525,290 $ — $ — $ 525,290 Rental income 5,565 68,054 — 73,619 FF&amp;E reserve income 863 — — 863 Total revenues 531,718 68,054 — 599,772 Expenses: Hotel operating expenses 377,895 — — 377,895 Other operating expenses 369 1,338 — 1,707 Depreciation and amortization 66,929 36,231 — 103,160 General and administrative — — 12,464 12,464 Total expenses 445,193 37,569 12,464 495,226 Dividend income — — — — Unrealized losses on equity securities — — (3,950 ) (3,950 ) Interest income 177 — 511 688 Interest expense — — (52,375 ) (52,375 ) Loss on early extinguishment of debt — — (8,451 ) (8,451 ) Income (loss) before income taxes and equity in earnings of an investee 86,702 30,485 (76,729 ) 40,458 Income tax expense — — (467 ) (467 ) Equity in earnings of an investee — — 83 83 Net income (loss) $ 86,702 $ 30,485 $ (77,113 ) $ 40,074 For the Nine Months Ended September 30, 2019 Hotels Net Lease Corporate Consolidated Revenues: Hotel operating revenues $ 1,521,368 $ — $ — $ 1,521,368 Rental income 16,700 193,809 — 210,509 FF&amp;E reserve income 3,365 — — 3,365 Total revenues 1,541,433 193,809 — 1,735,242 Expenses: Hotel operating expenses 1,076,011 — — 1,076,011 Other operating expenses 1,101 3,318 — 4,419 Depreciation and amortization 200,533 101,188 — 301,721 General and administrative — — 36,906 36,906 Total expenses 1,277,645 104,506 36,906 1,419,057 Gain on sale of real estate — 159,535 — 159,535 Dividend income — — 1,752 1,752 Unrealized losses on equity securities — — (43,761 ) (43,761 ) Interest income 603 — 1,171 1,774 Interest expense — — (151,742 ) (151,742 ) Loss on early extinguishment of debt — — (8,451 ) (8,451 ) Income (loss) before income taxes and equity in earnings of an investee 264,391 248,838 (237,937 ) 275,292 Income tax expense — — (1,266 ) (1,266 ) Equity in earnings of an investee — — 617 617 Net income (loss) $ 264,391 $ 248,838 $ (238,586 ) $ 274,643 As of September 30, 2019 Hotels Net Lease Corporate Consolidated Total assets $ 4,823,114 $ 4,642,072 $ 50,317 $ 9,515,503 For the Three Months Ended September 30, 2018 Hotels Net Lease Corporate Consolidated Revenues: Hotel operating revenues $ 520,618 $ — $ — $ 520,618 Rental income 6,404 74,918 — 81,322 FF&amp;E reserve income 1,213 — — 1,213 Total revenues 528,235 74,918 — 603,153 Expenses: Hotel operating expenses 365,526 — — 365,526 Other operating expenses 427 1,041 — 1,468 Depreciation and amortization 64,415 36,592 — 101,007 General and administrative — — 13,425 13,425 Total expenses 430,368 37,633 13,425 481,426 Dividend income — — 626 626 Unrealized gains and losses on equity securities, net — — 43,453 43,453 Interest income 314 — 164 478 Interest expense — — (49,308 ) (49,308 ) Loss on early extinguishment of debt — — — — Income (loss) before income taxes and equity in earnings of an investee 98,181 37,285 (18,490 ) 116,976 Income tax expense — — (707 ) (707 ) Equity in earnings of an investee — — 830 830 Net income (loss) $ 98,181 $ 37,285 $ (18,367 ) $ 117,099 For the Nine Months Ended September 30, 2018 Hotels Net Lease Corporate Consolidated Revenues: Hotel operating revenues $ 1,494,283 $ — $ — $ 1,494,283 Rental income 21,827 223,716 — 245,543 FF&amp;E reserve income 3,911 — — 3,911 Total revenues 1,520,021 223,716 — 1,743,737 Expenses: Hotel operating expenses 1,052,121 — — 1,052,121 Other operating expenses 1,231 2,705 — 3,936 Depreciation and amortization 189,814 110,494 — 300,308 General and administrative — — 38,280 38,280 Total expenses 1,243,166 113,199 38,280 1,394,645 Dividend income — — 1,878 1,878 Unrealized gains and losses on equity securities, net — — 89,348 89,348 Interest income 717 — 376 1,093 Interest expense — — (145,589 ) (145,589 ) Loss on early extinguishment of debt — — (160 ) (160 ) Income (loss) before income taxes and equity in earnings of an investee 277,572 110,517 (92,427 ) 295,662 Income tax expense — — (1,949 ) (1,949 ) Equity in earnings of an investee — — 881 881 Net income (loss) $ 277,572 $ 110,517 $ (93,495 ) $ 294,594 As of December 31, 2018 Hotels Net Lease Corporate Consolidated Total assets $ 4,586,709 $ 2,398,118 $ 192,252 $ 7,177,079</t>
  </si>
  <si>
    <t>Fair Value of Assets and Liabilities</t>
  </si>
  <si>
    <t>Fair Value Disclosures [Abstract]</t>
  </si>
  <si>
    <t>Note 13. Fair Value of Assets and Liabilities The table below presents certain of our assets and liabilities carried at fair value at September 30, 2019 , categorized by the level of inputs, as defined in the fair value hierarchy under GAAP, used in the valuation of each asset or liability. Fair Value at Reporting Date Using Quoted Prices in Active Markets for Significant Other Significant Carrying Value at Identical Assets Observable Inputs Unobservable Inputs Description September 30, 2019 (Level 1) (Level 2) (Level 3) Recurring Fair Value Measurement Assets: Investment in TA (1) $ 8,430 $ 8,430 $ — $ — Non-recurring Fair Value Measurement Assets: Assets of properties held for sale (2) $ 607,636 $ — $ 518,300 $ 89,336 (1) Our 684,000 common shares of TA, which are included in other assets in our condensed consolidated balance sheets, are reported at fair value which is based on quoted market prices (Level 1 inputs). Our historical cost basis for these shares is $17,407 as of September 30, 2019 . During the three and nine months ended September 30, 2019 , we recorded unrealized losses of $3,950 and $4,429 , respectively, and during the three and nine months ended September 30, 2018 , we recorded unrealized gains of $7,524 and $5,472 , respectively, to adjust the carrying value of our investment in TA shares to its fair value. (2) As of September 30, 2019 , we owned 148 net lease properties located in 26 states classified as held for sale of $604,989 , which is net of estimated costs to sell of $2,647 . We have recorded 136 of these properties at their estimated fair value of $518,300 based on negotiated selling prices with third party buyers (Level 2 inputs as defined in the fair value hierarchy under GAAP). The remaining 12 of these properties are recorded at their estimated fair value of $89,336 based on information derived from third party appraisals (Level 3 inputs as defined in the fair value hierarchy under GAAP). In addition to the investment securities included in the table above, our financial instruments include our cash and cash equivalents, restricted cash, rents receivable, revolving credit facility, term loan, senior notes and security deposits. At September 30, 2019 and December 31, 2018 , the fair values of these additional financial instruments approximated their carrying values in our condensed consolidated balance sheets due to their short term nature or floating interest rates, except as follows: September 30, 2019 December 31, 2018 Carrying Fair Carrying Fair Value (1) Value Value (1) Value Senior Unsecured Notes, due 2021 at 4.25% $ 398,019 $ 405,594 $ 396,938 $ 404,582 Senior Unsecured Notes, due 2022 at 5.00% 496,518 524,058 495,609 510,658 Senior Unsecured Notes, due 2023 at 4.50% 499,391 515,003 499,268 503,295 Senior Unsecured Notes, due 2024 at 4.65% 348,193 360,395 347,890 349,741 Senior Unsecured Notes, due 2024 at 4.35% 817,713 836,026 — — Senior Unsecured Notes, due 2025 at 4.50% 346,259 355,420 345,743 341,114 Senior Unsecured Notes, due 2026 at 5.25% 342,801 363,979 341,955 354,060 Senior Unsecured Notes, due 2026 at 4.75% 445,756 453,076 — — Senior Unsecured Notes, due 2027 at 4.95% 394,460 406,718 393,893 391,660 Senior Unsecured Notes, due 2028 at 3.95% 390,472 379,724 389,610 361,232 Senior Unsecured Notes, due 2029 at 4.95% 417,112 406,604 — — Senior Unsecured Notes, due 2030 at 4.375% 388,239 383,118 387,389 367,110 Total financial liabilities $ 5,284,933 $ 5,389,715 $ 3,598,295 $ 3,583,452 (1) Carrying value includes unamortized discounts and premiums and issuance costs. At September 30, 2019 and December 31, 2018 , we estimated the fair values of our senior notes using an average of the bid and ask price of our then outstanding issuances of senior notes (Level 2 inputs).</t>
  </si>
  <si>
    <t>New Accounting Pronouncements (Policies)</t>
  </si>
  <si>
    <t>Basis of Accounting</t>
  </si>
  <si>
    <t>The accompanying condensed consolidated financial statements of Service Properties Trust (formerly known as Hospitality Properties Trust) and its subsidiaries, or SVC,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These condensed consolidated financial statements include the accounts of SVC and our subsidiaries, all of which are 100% owned directly or indirectly by SVC.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wholly owned taxable REIT subsidiaries, or TRSs, is a variable interest entity, or VIE, as defined under the Consolidation Topic of the Financial Accounting Standards Board, or FASB, Accounting Standards Codification</t>
  </si>
  <si>
    <t>In February 2016, the FASB issued Accounting Standards Update, or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densed consolidated financial statements for our leases where we are the lessor. As a lessee . We are required to record right of use assets and lease liabilities in our condensed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densed consolidated statements of comprehensive income or condensed consolidated statements of cash flows for our leases where we are the lessee. See Note 8 for further information regarding our leases and the adoption of the Lease Standard.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Lease related receivables are governed by the Lease Standards referred to above and are not subject to ASU No. 2016-13. We currently expect to adopt the standard using the modified retrospective approach.</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September 30, For the Nine Months Ended September 30, 2019 2018 2019 2018 (in thousands) Weighted average common shares for basic earnings per share 164,321 164,232 164,294 164,212 Effect of dilutive securities: Unvested share awards 27 42 38 30 Weighted average common shares for diluted earnings per share 164,348 164,274 164,332 164,242</t>
  </si>
  <si>
    <t>Real Estate Properties (Tables)</t>
  </si>
  <si>
    <t>Schedule of purchase price allocation</t>
  </si>
  <si>
    <t>Our allocation of the purchase price of each of these acquisitions based on the estimated fair value of the acquired assets is presented in the table below. Acquisition Date Location Purchase Price Land Land Improvements Building and Improvements Furniture, Fixtures and Equipment Held for Sale Intangible Assets / Liabilities, net 2/22/2019 Washington, D.C. (1) $ 143,742 $ 44,972 $ 151 $ 93,412 $ 5,207 $ — $ — 5/7/2019 Milwaukee, WI (2) 30,235 3,442 1,053 25,132 608 — — 8/1/2019 Southington, CT (3) 66 66 — — — — — 9/20/2019 Various (4) 2,482,382 388,057 — 1,201,922 — 604,989 287,414 $ 2,656,425 $ 436,537 $ 1,204 $ 1,320,466 $ 5,815 $ 604,989 $ 287,414 (1) On February 22, 2019 , we acquired the 335 room Hotel Palomar located in Washington, D.C. for a purchase price of $143,742 , including capitalized acquisition costs of $2,292 . We added this Kimpton ® branded hotel to our management agreement with InterContinental Hotels Group, plc, or IHG. See Note 8 for further information regarding our management agreement with IHG for 102 hotels, or our IHG agreement. (2) On May 7, 2019 , we acquired the 198 room Crowne Plaza Milwaukee West hotel in Milwaukee, WI for a purchase price of $30,235 , including capitalized acquisition costs of $235 . We added this Crowne Plaza ® branded hotel to our management agreement with IHG. See Note 8 for further information regarding our IHG agreement. (3) On August 1, 2019 , we acquired a land parcel adjacent to our travel center located in Southington, CT for a purchase price of $66 , including capitalized acquisition costs of $6 . This land parcel has been added to the TA lease for that travel center. (4) On September 20, 2019 , we completed the SMTA Transaction for total consideration of $2,482,382 . See below for further information regarding the SMTA Transaction. As of September 30, 2019 , 148 assets included in the SMTA Transaction with a carrying value of $604,989 were classified as held for sale.</t>
  </si>
  <si>
    <t>Management Agreements and Leases (Tables)</t>
  </si>
  <si>
    <t>Schedule of minimum rents to be received</t>
  </si>
  <si>
    <t>As of September 30, 2019 , our leases with parties other than our TRSs provide for contractual minimum rents to be paid to us during the remaining current terms as follows: 2019 $ 184,600 2020 440,093 2021 436,348 2022 428,645 2023 412,430 Thereafter 3,260,594 Total $ 5,162,710</t>
  </si>
  <si>
    <t>Schedule of minimum rent payments</t>
  </si>
  <si>
    <t>As of September 30, 2019 , our operating leases provide for contractual minimum rent payments to third parties during the remaining lease terms, as follows: 2019 $ 1,841 2020 6,910 2021 6,229 2022 5,691 2023 5,564 Thereafter 145,374 Total lease payments 171,609 Less: imputed interest (95,385 ) Present value of lease liabilities (1) $ 76,224 (1) The weighted average discount rate used to calculate the lease liability and the weighted average remaining term for our ground leases (assuming all extension options) and our hotel operating leases are approximately 5.45% and 31 years (range of 12 to 68 years ) and 5.47% and 30 years (range of 1 month to 54 years ), respectively.</t>
  </si>
  <si>
    <t>Segment Information (Tables)</t>
  </si>
  <si>
    <t>Schedule of segment information</t>
  </si>
  <si>
    <t xml:space="preserve"> For the Three Months Ended September 30, 2019 Hotels Net Lease Corporate Consolidated Revenues: Hotel operating revenues $ 525,290 $ — $ — $ 525,290 Rental income 5,565 68,054 — 73,619 FF&amp;E reserve income 863 — — 863 Total revenues 531,718 68,054 — 599,772 Expenses: Hotel operating expenses 377,895 — — 377,895 Other operating expenses 369 1,338 — 1,707 Depreciation and amortization 66,929 36,231 — 103,160 General and administrative — — 12,464 12,464 Total expenses 445,193 37,569 12,464 495,226 Dividend income — — — — Unrealized losses on equity securities — — (3,950 ) (3,950 ) Interest income 177 — 511 688 Interest expense — — (52,375 ) (52,375 ) Loss on early extinguishment of debt — — (8,451 ) (8,451 ) Income (loss) before income taxes and equity in earnings of an investee 86,702 30,485 (76,729 ) 40,458 Income tax expense — — (467 ) (467 ) Equity in earnings of an investee — — 83 83 Net income (loss) $ 86,702 $ 30,485 $ (77,113 ) $ 40,074 For the Nine Months Ended September 30, 2019 Hotels Net Lease Corporate Consolidated Revenues: Hotel operating revenues $ 1,521,368 $ — $ — $ 1,521,368 Rental income 16,700 193,809 — 210,509 FF&amp;E reserve income 3,365 — — 3,365 Total revenues 1,541,433 193,809 — 1,735,242 Expenses: Hotel operating expenses 1,076,011 — — 1,076,011 Other operating expenses 1,101 3,318 — 4,419 Depreciation and amortization 200,533 101,188 — 301,721 General and administrative — — 36,906 36,906 Total expenses 1,277,645 104,506 36,906 1,419,057 Gain on sale of real estate — 159,535 — 159,535 Dividend income — — 1,752 1,752 Unrealized losses on equity securities — — (43,761 ) (43,761 ) Interest income 603 — 1,171 1,774 Interest expense — — (151,742 ) (151,742 ) Loss on early extinguishment of debt — — (8,451 ) (8,451 ) Income (loss) before income taxes and equity in earnings of an investee 264,391 248,838 (237,937 ) 275,292 Income tax expense — — (1,266 ) (1,266 ) Equity in earnings of an investee — — 617 617 Net income (loss) $ 264,391 $ 248,838 $ (238,586 ) $ 274,643 As of September 30, 2019 Hotels Net Lease Corporate Consolidated Total assets $ 4,823,114 $ 4,642,072 $ 50,317 $ 9,515,503 For the Three Months Ended September 30, 2018 Hotels Net Lease Corporate Consolidated Revenues: Hotel operating revenues $ 520,618 $ — $ — $ 520,618 Rental income 6,404 74,918 — 81,322 FF&amp;E reserve income 1,213 — — 1,213 Total revenues 528,235 74,918 — 603,153 Expenses: Hotel operating expenses 365,526 — — 365,526 Other operating expenses 427 1,041 — 1,468 Depreciation and amortization 64,415 36,592 — 101,007 General and administrative — — 13,425 13,425 Total expenses 430,368 37,633 13,425 481,426 Dividend income — — 626 626 Unrealized gains and losses on equity securities, net — — 43,453 43,453 Interest income 314 — 164 478 Interest expense — — (49,308 ) (49,308 ) Loss on early extinguishment of debt — — — — Income (loss) before income taxes and equity in earnings of an investee 98,181 37,285 (18,490 ) 116,976 Income tax expense — — (707 ) (707 ) Equity in earnings of an investee — — 830 830 Net income (loss) $ 98,181 $ 37,285 $ (18,367 ) $ 117,099 For the Nine Months Ended September 30, 2018 Hotels Net Lease Corporate Consolidated Revenues: Hotel operating revenues $ 1,494,283 $ — $ — $ 1,494,283 Rental income 21,827 223,716 — 245,543 FF&amp;E reserve income 3,911 — — 3,911 Total revenues 1,520,021 223,716 — 1,743,737 Expenses: Hotel operating expenses 1,052,121 — — 1,052,121 Other operating expenses 1,231 2,705 — 3,936 Depreciation and amortization 189,814 110,494 — 300,308 General and administrative — — 38,280 38,280 Total expenses 1,243,166 113,199 38,280 1,394,645 Dividend income — — 1,878 1,878 Unrealized gains and losses on equity securities, net — — 89,348 89,348 Interest income 717 — 376 1,093 Interest expense — — (145,589 ) (145,589 ) Loss on early extinguishment of debt — — (160 ) (160 ) Income (loss) before income taxes and equity in earnings of an investee 277,572 110,517 (92,427 ) 295,662 Income tax expense — — (1,949 ) (1,949 ) Equity in earnings of an investee — — 881 881 Net income (loss) $ 277,572 $ 110,517 $ (93,495 ) $ 294,594 As of December 31, 2018 Hotels Net Lease Corporate Consolidated Total assets $ 4,586,709 $ 2,398,118 $ 192,252 $ 7,177,079</t>
  </si>
  <si>
    <t>Fair Value of Assets and Liabilities (Tables)</t>
  </si>
  <si>
    <t>Schedule of certain of the entity's assets carried at fair value, categorized by the level of inputs used in the valuation of each asset</t>
  </si>
  <si>
    <t>The table below presents certain of our assets and liabilities carried at fair value at September 30, 2019 , categorized by the level of inputs, as defined in the fair value hierarchy under GAAP, used in the valuation of each asset or liability. Fair Value at Reporting Date Using Quoted Prices in Active Markets for Significant Other Significant Carrying Value at Identical Assets Observable Inputs Unobservable Inputs Description September 30, 2019 (Level 1) (Level 2) (Level 3) Recurring Fair Value Measurement Assets: Investment in TA (1) $ 8,430 $ 8,430 $ — $ — Non-recurring Fair Value Measurement Assets: Assets of properties held for sale (2) $ 607,636 $ — $ 518,300 $ 89,336 (1) Our 684,000 common shares of TA, which are included in other assets in our condensed consolidated balance sheets, are reported at fair value which is based on quoted market prices (Level 1 inputs). Our historical cost basis for these shares is $17,407 as of September 30, 2019 . During the three and nine months ended September 30, 2019 , we recorded unrealized losses of $3,950 and $4,429 , respectively, and during the three and nine months ended September 30, 2018 , we recorded unrealized gains of $7,524 and $5,472 , respectively, to adjust the carrying value of our investment in TA shares to its fair value. (2) As of September 30, 2019 , we owned 148 net lease properties located in 26 states classified as held for sale of $604,989 , which is net of estimated costs to sell of $2,647 . We have recorded 136 of these properties at their estimated fair value of $518,300 based on negotiated selling prices with third party buyers (Level 2 inputs as defined in the fair value hierarchy under GAAP). The remaining 12 of these properties are recorded at their estimated fair value of $89,336 based on information derived from third party appraisals (Level 3 inputs as defined in the fair value hierarchy under GAAP).</t>
  </si>
  <si>
    <t>Schedule of fair value of additional financial instruments</t>
  </si>
  <si>
    <t>At September 30, 2019 and December 31, 2018 , the fair values of these additional financial instruments approximated their carrying values in our condensed consolidated balance sheets due to their short term nature or floating interest rates, except as follows: September 30, 2019 December 31, 2018 Carrying Fair Carrying Fair Value (1) Value Value (1) Value Senior Unsecured Notes, due 2021 at 4.25% $ 398,019 $ 405,594 $ 396,938 $ 404,582 Senior Unsecured Notes, due 2022 at 5.00% 496,518 524,058 495,609 510,658 Senior Unsecured Notes, due 2023 at 4.50% 499,391 515,003 499,268 503,295 Senior Unsecured Notes, due 2024 at 4.65% 348,193 360,395 347,890 349,741 Senior Unsecured Notes, due 2024 at 4.35% 817,713 836,026 — — Senior Unsecured Notes, due 2025 at 4.50% 346,259 355,420 345,743 341,114 Senior Unsecured Notes, due 2026 at 5.25% 342,801 363,979 341,955 354,060 Senior Unsecured Notes, due 2026 at 4.75% 445,756 453,076 — — Senior Unsecured Notes, due 2027 at 4.95% 394,460 406,718 393,893 391,660 Senior Unsecured Notes, due 2028 at 3.95% 390,472 379,724 389,610 361,232 Senior Unsecured Notes, due 2029 at 4.95% 417,112 406,604 — — Senior Unsecured Notes, due 2030 at 4.375% 388,239 383,118 387,389 367,110 Total financial liabilities $ 5,284,933 $ 5,389,715 $ 3,598,295 $ 3,583,452 (1) Carrying value includes unamortized discounts and premiums and issuance costs.</t>
  </si>
  <si>
    <t>Basis of Presentation (Details) - USD ($) $ in Thousands</t>
  </si>
  <si>
    <t>Ownership interest in subsidiaries</t>
  </si>
  <si>
    <t>100.00%</t>
  </si>
  <si>
    <t>Assets of TRSs</t>
  </si>
  <si>
    <t>Liabilities of TRSs</t>
  </si>
  <si>
    <t>New Accounting Pronouncements (Details) - USD ($) $ in Thousands</t>
  </si>
  <si>
    <t>Jan. 01, 2019</t>
  </si>
  <si>
    <t>New Accounting Pronouncements or Change in Accounting Principle [Line Items]</t>
  </si>
  <si>
    <t>Lease liability</t>
  </si>
  <si>
    <t>Accounting Standards Update 2016-02</t>
  </si>
  <si>
    <t>Right of use asset</t>
  </si>
  <si>
    <t>Revenue Recognition - Narrative (Details) - USD ($) $ in Thousands</t>
  </si>
  <si>
    <t>Adjustments necessary to record rent on straight line basis</t>
  </si>
  <si>
    <t>Straight line rent receivables</t>
  </si>
  <si>
    <t>TA</t>
  </si>
  <si>
    <t>Related Party Transaction [Line Items]</t>
  </si>
  <si>
    <t>Straight line rent receivable, due from related persons</t>
  </si>
  <si>
    <t>Deferred percentage rental income</t>
  </si>
  <si>
    <t>Weighted Average Common Shares (Details) - shares shares in Thousands</t>
  </si>
  <si>
    <t>Weighted average common shares for basic earnings per share (in shares)</t>
  </si>
  <si>
    <t>Effect of dilutive share awards: Unvested share awards (in shares)</t>
  </si>
  <si>
    <t>Weighted average common shares for diluted earnings per share (in shares)</t>
  </si>
  <si>
    <t>Shareholders' Equity - Additional Information (Details) - USD ($) $ / shares in Units, $ in Thousands</t>
  </si>
  <si>
    <t>Oct. 17, 2019</t>
  </si>
  <si>
    <t>Sep. 25, 2019</t>
  </si>
  <si>
    <t>Sep. 18, 2019</t>
  </si>
  <si>
    <t>Aug. 15, 2019</t>
  </si>
  <si>
    <t>Jul. 03, 2019</t>
  </si>
  <si>
    <t>Jun. 13, 2019</t>
  </si>
  <si>
    <t>May 16, 2019</t>
  </si>
  <si>
    <t>Apr. 05, 2019</t>
  </si>
  <si>
    <t>Feb. 21, 2019</t>
  </si>
  <si>
    <t>Share Awards, Share Purchases, and Distributions</t>
  </si>
  <si>
    <t>Shares repurchased (in shares)</t>
  </si>
  <si>
    <t>Treasury stock repurchased (in dollars per share)</t>
  </si>
  <si>
    <t>Common stock, quarterly per share distribution (in dollars per share)</t>
  </si>
  <si>
    <t>Common stock dividend</t>
  </si>
  <si>
    <t>Subsequent event</t>
  </si>
  <si>
    <t>Quarterly distribution declared (in dollars per share)</t>
  </si>
  <si>
    <t>Trustee One</t>
  </si>
  <si>
    <t>Common shares granted under compensation arrangement (in shares)</t>
  </si>
  <si>
    <t>Common shares granted under compensation arrangement (in dollars per share)</t>
  </si>
  <si>
    <t>Trustee Two</t>
  </si>
  <si>
    <t>Trustee Three</t>
  </si>
  <si>
    <t>Trustee Four</t>
  </si>
  <si>
    <t>Trustee Five</t>
  </si>
  <si>
    <t>Officers and Certain Other Employees</t>
  </si>
  <si>
    <t>Indebtedness (Details) $ in Thousands</t>
  </si>
  <si>
    <t>Oct. 01, 2019</t>
  </si>
  <si>
    <t>Sep. 20, 2019USD ($)retail_propertystate</t>
  </si>
  <si>
    <t>Sep. 18, 2019USD ($)</t>
  </si>
  <si>
    <t>Sep. 30, 2019USD ($)</t>
  </si>
  <si>
    <t>Sep. 30, 2018USD ($)</t>
  </si>
  <si>
    <t>Sep. 30, 2019USD ($)extension</t>
  </si>
  <si>
    <t>Nov. 07, 2019USD ($)</t>
  </si>
  <si>
    <t>Dec. 31, 2018USD ($)</t>
  </si>
  <si>
    <t>Unsecured revolving credit facility, outstanding borrowings</t>
  </si>
  <si>
    <t>Unsecured term loan outstanding</t>
  </si>
  <si>
    <t>Number of properties acquired | retail_property</t>
  </si>
  <si>
    <t>Number of states in which property is located | state</t>
  </si>
  <si>
    <t>Revolving credit facility</t>
  </si>
  <si>
    <t>Unsecured revolving credit facility, maximum borrowing capacity</t>
  </si>
  <si>
    <t>Debt extension option, number | extension</t>
  </si>
  <si>
    <t>Debt extension option, term</t>
  </si>
  <si>
    <t>6 months</t>
  </si>
  <si>
    <t>Credit facility fee percentage</t>
  </si>
  <si>
    <t>0.20%</t>
  </si>
  <si>
    <t>Annual interest rate</t>
  </si>
  <si>
    <t>2.92%</t>
  </si>
  <si>
    <t>Weighted average interest rate</t>
  </si>
  <si>
    <t>3.10%</t>
  </si>
  <si>
    <t>2.97%</t>
  </si>
  <si>
    <t>3.34%</t>
  </si>
  <si>
    <t>3.00%</t>
  </si>
  <si>
    <t>Remaining borrowing capacity</t>
  </si>
  <si>
    <t>Revolving credit facility | LIBOR</t>
  </si>
  <si>
    <t>Basis points</t>
  </si>
  <si>
    <t>1.00%</t>
  </si>
  <si>
    <t>Revolving credit facility | Subsequent event</t>
  </si>
  <si>
    <t>0.25%</t>
  </si>
  <si>
    <t>Revolving credit facility | Subsequent event | LIBOR</t>
  </si>
  <si>
    <t>1.20%</t>
  </si>
  <si>
    <t>Unsecured term loan</t>
  </si>
  <si>
    <t>3.20%</t>
  </si>
  <si>
    <t>3.35%</t>
  </si>
  <si>
    <t>3.19%</t>
  </si>
  <si>
    <t>3.51%</t>
  </si>
  <si>
    <t>3.02%</t>
  </si>
  <si>
    <t>Unsecured debt, maximum borrowing capacity</t>
  </si>
  <si>
    <t>Unsecured term loan | LIBOR</t>
  </si>
  <si>
    <t>1.10%</t>
  </si>
  <si>
    <t>Unsecured term loan | Subsequent event | LIBOR</t>
  </si>
  <si>
    <t>1.35%</t>
  </si>
  <si>
    <t>Senior unsecured notes</t>
  </si>
  <si>
    <t>Proceeds from debt</t>
  </si>
  <si>
    <t>Senior unsecured notes | Unsecured senior notes due 2024</t>
  </si>
  <si>
    <t>Principal amount of unsecured senior notes</t>
  </si>
  <si>
    <t>Interest rate, stated percentage</t>
  </si>
  <si>
    <t>4.35%</t>
  </si>
  <si>
    <t>Senior unsecured notes | Unsecured senior notes due 2026</t>
  </si>
  <si>
    <t>4.75%</t>
  </si>
  <si>
    <t>Senior unsecured notes | Unsecured senior notes due 2029</t>
  </si>
  <si>
    <t>4.95%</t>
  </si>
  <si>
    <t>Revolving credit facility and term loan</t>
  </si>
  <si>
    <t>Maximum borrowing capacity that may be increased</t>
  </si>
  <si>
    <t>Real Estate Properties - Additional Information (Details) $ in Thousands</t>
  </si>
  <si>
    <t>Oct. 29, 2019USD ($)ft²</t>
  </si>
  <si>
    <t>Oct. 22, 2019USD ($)ft²</t>
  </si>
  <si>
    <t>Oct. 11, 2019USD ($)ft²stateproperty</t>
  </si>
  <si>
    <t>Oct. 09, 2019USD ($)room</t>
  </si>
  <si>
    <t>Sep. 20, 2019USD ($)ft²retail_propertystateindustry</t>
  </si>
  <si>
    <t>Aug. 01, 2019USD ($)</t>
  </si>
  <si>
    <t>Jan. 31, 2019USD ($)travel_centerstate</t>
  </si>
  <si>
    <t>Sep. 30, 2019USD ($)ft²tenanttravel_centerassetretail_propertyhotelroombrandindustry</t>
  </si>
  <si>
    <t>Real Estate Properties [Line Items]</t>
  </si>
  <si>
    <t>Number of properties owned | retail_property</t>
  </si>
  <si>
    <t>Square feet of real estate | ft²</t>
  </si>
  <si>
    <t>Aggregate undepreciated carrying value of real estate</t>
  </si>
  <si>
    <t>Carrying value of properties held for sale</t>
  </si>
  <si>
    <t>Improvements to certain properties</t>
  </si>
  <si>
    <t>Rentable square feet | ft²</t>
  </si>
  <si>
    <t>Asset acquisition, purchase price</t>
  </si>
  <si>
    <t>Cash consideration</t>
  </si>
  <si>
    <t>Repayment of debt, including prepayment penalties</t>
  </si>
  <si>
    <t>Capitalized acquisition costs</t>
  </si>
  <si>
    <t>Number of tenants | tenant</t>
  </si>
  <si>
    <t>Number of industries | industry</t>
  </si>
  <si>
    <t>Number of brands | brand</t>
  </si>
  <si>
    <t>Unspent leasing-related obligations</t>
  </si>
  <si>
    <t>Various</t>
  </si>
  <si>
    <t>Number of assets | asset</t>
  </si>
  <si>
    <t>Subsequent event | Disposed of by sale</t>
  </si>
  <si>
    <t>Number of properties owned | property</t>
  </si>
  <si>
    <t>Operating agreement annual rent and return</t>
  </si>
  <si>
    <t>Proceeds from real estate held for sale</t>
  </si>
  <si>
    <t>Subsequent event | Hermantown, MN | Disposed of by sale</t>
  </si>
  <si>
    <t>Hotels and travel centers</t>
  </si>
  <si>
    <t>Increase (decrease) in annual minimum returns and rents</t>
  </si>
  <si>
    <t>Hotel</t>
  </si>
  <si>
    <t>Number of properties owned | hotel</t>
  </si>
  <si>
    <t>Number of rooms/suites | room</t>
  </si>
  <si>
    <t>Number of properties acquired | hotel</t>
  </si>
  <si>
    <t>Hotel | Hotel Palomar | Subsequent event | Chicago, IL</t>
  </si>
  <si>
    <t>Travel centers | Travel Centers of America LLC</t>
  </si>
  <si>
    <t>Number of properties owned | travel_center</t>
  </si>
  <si>
    <t>Number of properties sold | travel_center</t>
  </si>
  <si>
    <t>Gain (loss) on disposal</t>
  </si>
  <si>
    <t>Travel centers | Southington, CT | Travel Centers of America LLC</t>
  </si>
  <si>
    <t>Real Estate Properties - Schedule of Purchase Price Allocation (Details) $ in Thousands</t>
  </si>
  <si>
    <t>Sep. 20, 2019USD ($)</t>
  </si>
  <si>
    <t>May 07, 2019USD ($)room</t>
  </si>
  <si>
    <t>Feb. 22, 2019USD ($)room</t>
  </si>
  <si>
    <t>Sep. 30, 2019USD ($)assethotelroom</t>
  </si>
  <si>
    <t>Purchase Price</t>
  </si>
  <si>
    <t>Land Improvements</t>
  </si>
  <si>
    <t>Building and Improvements</t>
  </si>
  <si>
    <t>Furniture, Fixtures and Equipment</t>
  </si>
  <si>
    <t>Held for Sale</t>
  </si>
  <si>
    <t>Intangible Assets / Liabilities, net</t>
  </si>
  <si>
    <t>Hotel | Maximum</t>
  </si>
  <si>
    <t>Washington, D.C. | Hotel Palomar | Hotel</t>
  </si>
  <si>
    <t>Milwaukee, WI | Crowne Plaza | Hotel</t>
  </si>
  <si>
    <t>Southington, CT | Travel centers | Travel Centers of America LLC</t>
  </si>
  <si>
    <t>Management Agreements and Leases - Narrative and Marriott No. 1 (Details) $ in Thousands</t>
  </si>
  <si>
    <t>Sep. 30, 2019USD ($)agreementretail_propertyhotelproperty</t>
  </si>
  <si>
    <t>Management Agreements and Leases [Line Items]</t>
  </si>
  <si>
    <t>Capital improvements from leased facilities, funded</t>
  </si>
  <si>
    <t>Number of operating agreements | agreement</t>
  </si>
  <si>
    <t>Number of properties leased to taxable REIT subsidiaries | hotel</t>
  </si>
  <si>
    <t>Number of properties leased to third parties | hotel</t>
  </si>
  <si>
    <t>Hotel | Marriott No. 1 agreement</t>
  </si>
  <si>
    <t>Realized returns and rents</t>
  </si>
  <si>
    <t>Additional returns realized</t>
  </si>
  <si>
    <t>Hotel | Minimum</t>
  </si>
  <si>
    <t>Number of real estate properties leased or managed | property</t>
  </si>
  <si>
    <t>Hotel management agreements and leases, renewal period</t>
  </si>
  <si>
    <t>20 years</t>
  </si>
  <si>
    <t>Number of real estate properties leased or managed | hotel</t>
  </si>
  <si>
    <t>60 years</t>
  </si>
  <si>
    <t>Management Agreements and Leases - Marriott No. 234 (Details) $ in Thousands</t>
  </si>
  <si>
    <t>Sep. 30, 2019USD ($)retail_propertyhotel</t>
  </si>
  <si>
    <t>Security deposit balance</t>
  </si>
  <si>
    <t>Hotel | Marriott No. 234 agreement</t>
  </si>
  <si>
    <t>Security deposits replenished and increased</t>
  </si>
  <si>
    <t>Replenishment (utilization) of security deposit</t>
  </si>
  <si>
    <t>Guaranty payments threshold as percentage of minimum returns</t>
  </si>
  <si>
    <t>90.00%</t>
  </si>
  <si>
    <t>Guarantee provided to the entity, remaining amount</t>
  </si>
  <si>
    <t>Management Agreements and Leases - Marriott No. 5 (Details) $ in Thousands</t>
  </si>
  <si>
    <t>Sep. 30, 2019USD ($)agreementretail_propertyhotel</t>
  </si>
  <si>
    <t>Hotel | Marriott No 5 contract</t>
  </si>
  <si>
    <t>Number of renewal options | agreement</t>
  </si>
  <si>
    <t>Term of renewal options</t>
  </si>
  <si>
    <t>15 years</t>
  </si>
  <si>
    <t>Management Agreements and Leases - IHG Agreement (Details) - USD ($) $ in Thousands</t>
  </si>
  <si>
    <t>Amount by which the cash flow available to pay the entity's minimum rent or return was more than the minimum amount</t>
  </si>
  <si>
    <t>IHG Agreement | Hotel</t>
  </si>
  <si>
    <t>Security deposit balance required to be maintained with entity</t>
  </si>
  <si>
    <t>Management Agreements and Leases - Sonesta (Details) $ in Thousands</t>
  </si>
  <si>
    <t>Sep. 30, 2019USD ($)hotel</t>
  </si>
  <si>
    <t>Jun. 30, 2018USD ($)</t>
  </si>
  <si>
    <t>Hotel | Sonesta agreements</t>
  </si>
  <si>
    <t>Percentage increase in minimum returns</t>
  </si>
  <si>
    <t>8.00%</t>
  </si>
  <si>
    <t>Related party transaction, management marketing and reservation system fees</t>
  </si>
  <si>
    <t>Procurement and construction supervision fees</t>
  </si>
  <si>
    <t>Increase in annual minimum returns</t>
  </si>
  <si>
    <t>Hotel | Sonesta Int'l Hotels Corp</t>
  </si>
  <si>
    <t>Due to related party, reimbursement of capital expenditures and other</t>
  </si>
  <si>
    <t>Hotel | Sonesta Int'l Hotels Corp | Full service hotel</t>
  </si>
  <si>
    <t>Hotel | Sonesta Int'l Hotels Corp | Limited services hotel</t>
  </si>
  <si>
    <t>Management Agreements and Leases - Wyndham (Details) $ in Thousands</t>
  </si>
  <si>
    <t>Sep. 30, 2019USD ($)retail_propertyhotelunit</t>
  </si>
  <si>
    <t>Wyndham Agreement</t>
  </si>
  <si>
    <t>Percentage of contractual amounts due upon cash flows unavailability, minimum</t>
  </si>
  <si>
    <t>85.00%</t>
  </si>
  <si>
    <t>Hotel | Wyndham Agreement</t>
  </si>
  <si>
    <t>Guarantee provided to the entity, maximum</t>
  </si>
  <si>
    <t>Annual guarantee provided to the entity, maximum</t>
  </si>
  <si>
    <t>FF&amp;E reserve funding requirements as a percentage of total sales</t>
  </si>
  <si>
    <t>5.00%</t>
  </si>
  <si>
    <t>Hotel managers’ deposits in restricted cash</t>
  </si>
  <si>
    <t>Vacation units | Wyndham Destinations Agreement</t>
  </si>
  <si>
    <t>Number of units leased | unit</t>
  </si>
  <si>
    <t>Management Agreements and Leases - Hyatt Agreement (Details) $ in Thousands</t>
  </si>
  <si>
    <t>Hotel | Hyatt Hotels Corporation</t>
  </si>
  <si>
    <t>Increase (decrease) in guaranty</t>
  </si>
  <si>
    <t>Management Agreements and Leases - Radisson Agreement (Details) $ in Thousands, ft² in Millions</t>
  </si>
  <si>
    <t>Sep. 30, 2019USD ($)ft²retail_propertyhotelbrand</t>
  </si>
  <si>
    <t>Hotel | Radisson Agreement</t>
  </si>
  <si>
    <t>Increase in guaranty, maximum</t>
  </si>
  <si>
    <t>Management Agreements and Leases - Net Lease Portfolio and TA Leases (Details) $ in Thousands, ft² in Millions</t>
  </si>
  <si>
    <t>Sep. 20, 2019retail_propertyindustry</t>
  </si>
  <si>
    <t>Jan. 31, 2019USD ($)travel_centerquarterly_installment</t>
  </si>
  <si>
    <t>Sep. 30, 2019USD ($)ft²tenanttravel_centeragreementretail_propertyhotelpropertybrandindustry</t>
  </si>
  <si>
    <t>Dec. 31, 2020</t>
  </si>
  <si>
    <t>Oct. 14, 2019travel_center</t>
  </si>
  <si>
    <t>Weighted average remaining lease term</t>
  </si>
  <si>
    <t>11 years 3 months 18 days</t>
  </si>
  <si>
    <t>Percentage of portfolio leased by tenants</t>
  </si>
  <si>
    <t>98.00%</t>
  </si>
  <si>
    <t>Revenues</t>
  </si>
  <si>
    <t>SMTA Transaction</t>
  </si>
  <si>
    <t>SMTA Transaction | Rental income</t>
  </si>
  <si>
    <t>Number of quarterly installments | quarterly_installment</t>
  </si>
  <si>
    <t>Quarterly payments to deferred rent receivable</t>
  </si>
  <si>
    <t>Aggregate payment to deferred rent receivable</t>
  </si>
  <si>
    <t>Deferred rent receivable</t>
  </si>
  <si>
    <t>Extended term of contract</t>
  </si>
  <si>
    <t>3 years</t>
  </si>
  <si>
    <t>Accruals for unpaid rent, including deferred rent</t>
  </si>
  <si>
    <t>Increase in annual rent fixed interest rate</t>
  </si>
  <si>
    <t>8.50%</t>
  </si>
  <si>
    <t>Increase (decrease) in minimum annual rent</t>
  </si>
  <si>
    <t>Deferred rent receivable from TA agreement, during the period</t>
  </si>
  <si>
    <t>Travel centers | Travel Centers of America LLC | Subsequent event</t>
  </si>
  <si>
    <t>Number of properties reallocated | travel_center</t>
  </si>
  <si>
    <t>Travel centers | Travel Centers of America LLC | Rental income</t>
  </si>
  <si>
    <t>Travel centers | Travel Centers of America LLC | Customer concentration risk | Annual minimum rents</t>
  </si>
  <si>
    <t>Percentage of total annual minimum rents</t>
  </si>
  <si>
    <t>24.10%</t>
  </si>
  <si>
    <t>Travel centers | Travel Centers of America LLC | TA agreements</t>
  </si>
  <si>
    <t>Travel centers | Travel Centers of America LLC | Forecast</t>
  </si>
  <si>
    <t>Additional percentage</t>
  </si>
  <si>
    <t>0.50%</t>
  </si>
  <si>
    <t>Management Agreements and Leases - Schedule of Minimum Rents to be Received (Details) $ in Thousands</t>
  </si>
  <si>
    <t>2020</t>
  </si>
  <si>
    <t>2021</t>
  </si>
  <si>
    <t>2022</t>
  </si>
  <si>
    <t>2023</t>
  </si>
  <si>
    <t>Thereafter</t>
  </si>
  <si>
    <t>Management Agreements and Leases - Other Net Lease Agreements and Additional Lease Information (Details) $ in Thousands</t>
  </si>
  <si>
    <t>Sep. 30, 2019triple_net_property</t>
  </si>
  <si>
    <t>Sep. 30, 2019lease_agreement</t>
  </si>
  <si>
    <t>Jan. 01, 2019USD ($)</t>
  </si>
  <si>
    <t>Number of properties on leased land</t>
  </si>
  <si>
    <t>Number of properties on leased land | lease_agreement</t>
  </si>
  <si>
    <t>Rental expense related to operating leases</t>
  </si>
  <si>
    <t>Travel centers | Land</t>
  </si>
  <si>
    <t>Lease term</t>
  </si>
  <si>
    <t>14 years</t>
  </si>
  <si>
    <t>Travel centers | Land | Minimum</t>
  </si>
  <si>
    <t>Travel centers | Land | Maximum</t>
  </si>
  <si>
    <t>31 years</t>
  </si>
  <si>
    <t>Rental income | SMTA Transaction</t>
  </si>
  <si>
    <t>Management Agreements and Leases - Schedule of Minimum Rent Payments (Details) $ in Thousands</t>
  </si>
  <si>
    <t>Lessee, Lease, Description [Line Items]</t>
  </si>
  <si>
    <t>Total lease payments</t>
  </si>
  <si>
    <t>Less: imputed interest</t>
  </si>
  <si>
    <t>Present value of lease liabilities</t>
  </si>
  <si>
    <t>Hotel Operating Leases</t>
  </si>
  <si>
    <t>Weighted average discount rate used to calculate lease liability</t>
  </si>
  <si>
    <t>5.47%</t>
  </si>
  <si>
    <t>30 years</t>
  </si>
  <si>
    <t>Hotel Operating Leases | Minimum</t>
  </si>
  <si>
    <t>1 month</t>
  </si>
  <si>
    <t>Hotel Operating Leases | Maximum</t>
  </si>
  <si>
    <t>54 years</t>
  </si>
  <si>
    <t>5.45%</t>
  </si>
  <si>
    <t>Land | Minimum</t>
  </si>
  <si>
    <t>12 years</t>
  </si>
  <si>
    <t>Land | Maximum</t>
  </si>
  <si>
    <t>68 years</t>
  </si>
  <si>
    <t>Management Agreements and Leases - Guarantees and Security Deposits Generally (Details) - Hotel - USD ($) $ in Thousands</t>
  </si>
  <si>
    <t>Amount by which the cash flow available to pay the entity's minimum rent or return was less than the minimum amount</t>
  </si>
  <si>
    <t>Reduction of hotel operating expenses</t>
  </si>
  <si>
    <t>Shortfalls due to unguaranteed portions of minimum returns</t>
  </si>
  <si>
    <t>Increase in guarantee provided and security deposit to the entity</t>
  </si>
  <si>
    <t>Business and Property Management Agreements with RMR LLC (Details) $ in Thousands</t>
  </si>
  <si>
    <t>Sep. 20, 2019retail_property</t>
  </si>
  <si>
    <t>Jan. 31, 2019USD ($)</t>
  </si>
  <si>
    <t>Sep. 30, 2019USD ($)employeeagreement</t>
  </si>
  <si>
    <t>Number of employees | employee</t>
  </si>
  <si>
    <t>Amended and restate business management agreement | RMR LLC</t>
  </si>
  <si>
    <t>Number of management service agreements | agreement</t>
  </si>
  <si>
    <t>Business management fees incurred</t>
  </si>
  <si>
    <t>Incentive fee calculation period</t>
  </si>
  <si>
    <t>Incentive fees paid</t>
  </si>
  <si>
    <t>Related party property management and construction management fee</t>
  </si>
  <si>
    <t>Related party reimbursement expenses</t>
  </si>
  <si>
    <t>Related Person Transactions (Details) $ / shares in Units, $ in Thousands</t>
  </si>
  <si>
    <t>Jul. 01, 2019USD ($)$ / shares</t>
  </si>
  <si>
    <t>Sep. 30, 2019USD ($)travel_centeragreementretail_propertyhotelshares</t>
  </si>
  <si>
    <t>Earnings (losses) recognized related to equity investments</t>
  </si>
  <si>
    <t>RMR Inc | Common Class A</t>
  </si>
  <si>
    <t>Offering price (in dollars per share) | $ / shares</t>
  </si>
  <si>
    <t>Proceeds from public offering</t>
  </si>
  <si>
    <t>RMR LLC | Travel Centers of America LLC</t>
  </si>
  <si>
    <t>Shares included in investment securities (in shares) | shares</t>
  </si>
  <si>
    <t>Noncontrolling interest, ownership percentage</t>
  </si>
  <si>
    <t>3.70%</t>
  </si>
  <si>
    <t>Travel Centers of America LLC</t>
  </si>
  <si>
    <t>Lessee as percentage of gross carrying value of real estate</t>
  </si>
  <si>
    <t>26.60%</t>
  </si>
  <si>
    <t>Percentage of total shares outstanding</t>
  </si>
  <si>
    <t>Travel Centers of America LLC | Travel centers</t>
  </si>
  <si>
    <t>Sonesta Int'l Hotels Corp</t>
  </si>
  <si>
    <t>RMR LLC | Amended and restate business management agreement</t>
  </si>
  <si>
    <t>AIC</t>
  </si>
  <si>
    <t>Carrying value of investments</t>
  </si>
  <si>
    <t>Income Taxes (Details) - USD ($) $ in Thousands</t>
  </si>
  <si>
    <t>Components of provision for income taxes</t>
  </si>
  <si>
    <t>Income tax expense (benefit)</t>
  </si>
  <si>
    <t>Current foreign tax expense (benefit)</t>
  </si>
  <si>
    <t>Current state tax expense (benefit)</t>
  </si>
  <si>
    <t>Segment Information (Details) $ in Thousands</t>
  </si>
  <si>
    <t>Jun. 30, 2019USD ($)</t>
  </si>
  <si>
    <t>Mar. 31, 2019USD ($)</t>
  </si>
  <si>
    <t>Mar. 31, 2018USD ($)</t>
  </si>
  <si>
    <t>Sep. 30, 2019USD ($)segment</t>
  </si>
  <si>
    <t>Number of reportable segments | segment</t>
  </si>
  <si>
    <t>Interest expense</t>
  </si>
  <si>
    <t>Corporate</t>
  </si>
  <si>
    <t>Hotels | Operating segments</t>
  </si>
  <si>
    <t>Net Lease | Operating segments</t>
  </si>
  <si>
    <t>Hotel operating revenues | Corporate</t>
  </si>
  <si>
    <t>Hotel operating revenues | Hotels | Operating segments</t>
  </si>
  <si>
    <t>Hotel operating revenues | Net Lease | Operating segments</t>
  </si>
  <si>
    <t>Rental income | Corporate</t>
  </si>
  <si>
    <t>Rental income | Hotels | Operating segments</t>
  </si>
  <si>
    <t>Rental income | Net Lease | Operating segments</t>
  </si>
  <si>
    <t>FF&amp;E reserve income | Corporate</t>
  </si>
  <si>
    <t>FF&amp;E reserve income | Hotels | Operating segments</t>
  </si>
  <si>
    <t>FF&amp;E reserve income | Net Lease | Operating segments</t>
  </si>
  <si>
    <t>Fair Value of Assets and Liabilities - Recurring and Non-Recurring (Details) $ in Thousands</t>
  </si>
  <si>
    <t>Sep. 30, 2019USD ($)retail_propertypropertyshares</t>
  </si>
  <si>
    <t>Oct. 11, 2019stateproperty</t>
  </si>
  <si>
    <t>Sep. 20, 2019state</t>
  </si>
  <si>
    <t>Selling costs for assets held for sale</t>
  </si>
  <si>
    <t>Unrealized gain (loss) on equity securities</t>
  </si>
  <si>
    <t>Disposed of by sale | Subsequent event</t>
  </si>
  <si>
    <t>Quoted Prices in Active Markets for Identical Assets (Level 1) | Travel Centers of America LLC</t>
  </si>
  <si>
    <t>Historical cost of securities</t>
  </si>
  <si>
    <t>Significant Other Observable Inputs (Level 2) | SMTA Transaction</t>
  </si>
  <si>
    <t>Recurring | Carrying amount | Travel Centers of America LLC</t>
  </si>
  <si>
    <t>Investment securities</t>
  </si>
  <si>
    <t>Recurring | Quoted Prices in Active Markets for Identical Assets (Level 1) | Travel Centers of America LLC</t>
  </si>
  <si>
    <t>Recurring | Significant Other Observable Inputs (Level 2) | Travel Centers of America LLC</t>
  </si>
  <si>
    <t>Recurring | Significant Unobservable Inputs (Level 3) | Travel Centers of America LLC</t>
  </si>
  <si>
    <t>Non-recurring | Carrying amount</t>
  </si>
  <si>
    <t>Non-recurring | Quoted Prices in Active Markets for Identical Assets (Level 1)</t>
  </si>
  <si>
    <t>Non-recurring | Significant Other Observable Inputs (Level 2)</t>
  </si>
  <si>
    <t>Non-recurring | Significant Unobservable Inputs (Level 3)</t>
  </si>
  <si>
    <t>Fair Value of Assets and Liabilities - Debt Fair Value (Details) - USD ($) $ in Thousands</t>
  </si>
  <si>
    <t>Senior Unsecured Notes, due 2021 at 4.25%</t>
  </si>
  <si>
    <t>4.25%</t>
  </si>
  <si>
    <t>Senior Unsecured Notes, due 2022 at 5.00%</t>
  </si>
  <si>
    <t>Senior Unsecured Notes, due 2023 at 4.50%</t>
  </si>
  <si>
    <t>4.50%</t>
  </si>
  <si>
    <t>Senior Unsecured Notes, due 2024 at 4.65%</t>
  </si>
  <si>
    <t>4.65%</t>
  </si>
  <si>
    <t>Senior Unsecured Notes, due 2024 at 4.35%</t>
  </si>
  <si>
    <t>Senior Unsecured Notes, due 2025 at 4.50%</t>
  </si>
  <si>
    <t>Senior Unsecured Notes, due 2026 at 5.25%</t>
  </si>
  <si>
    <t>5.25%</t>
  </si>
  <si>
    <t>Senior Unsecured Notes, due 2026 at 4.75%</t>
  </si>
  <si>
    <t>Senior Unsecured Notes, due 2027 at 4.95%</t>
  </si>
  <si>
    <t>Senior Unsecured Notes, due 2028 at 3.95%</t>
  </si>
  <si>
    <t>3.95%</t>
  </si>
  <si>
    <t>Senior Unsecured Notes, due 2029 at 4.95%</t>
  </si>
  <si>
    <t>Senior Unsecured Notes, due 2030 at 4.375%</t>
  </si>
  <si>
    <t>4.375%</t>
  </si>
  <si>
    <t>Carrying amount</t>
  </si>
  <si>
    <t>Total financial liabilities</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4 at 4.35%</t>
  </si>
  <si>
    <t>Carrying amount | Senior Unsecured Notes, due 2025 at 4.50%</t>
  </si>
  <si>
    <t>Carrying amount | Senior Unsecured Notes, due 2026 at 5.25%</t>
  </si>
  <si>
    <t>Carrying amount | Senior Unsecured Notes, due 2026 at 4.75%</t>
  </si>
  <si>
    <t>Carrying amount | Senior Unsecured Notes, due 2027 at 4.95%</t>
  </si>
  <si>
    <t>Carrying amount | Senior Unsecured Notes, due 2028 at 3.95%</t>
  </si>
  <si>
    <t>Carrying amount | Senior Unsecured Notes, due 2029 at 4.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4 at 4.35%</t>
  </si>
  <si>
    <t>Fair value | Senior Unsecured Notes, due 2025 at 4.50%</t>
  </si>
  <si>
    <t>Fair value | Senior Unsecured Notes, due 2026 at 5.25%</t>
  </si>
  <si>
    <t>Fair value | Senior Unsecured Notes, due 2026 at 4.75%</t>
  </si>
  <si>
    <t>Fair value | Senior Unsecured Notes, due 2027 at 4.95%</t>
  </si>
  <si>
    <t>Fair value | Senior Unsecured Notes, due 2028 at 3.95%</t>
  </si>
  <si>
    <t>Fair value | Senior Unsecured Notes, due 2029 at 4.95%</t>
  </si>
  <si>
    <t>Fair value | Senior Unsecured Notes, due 2030 at 4.375%</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49</v>
      </c>
    </row>
    <row r="27" spans="1:3">
      <c r="A27" s="4" t="s">
        <v>50</v>
      </c>
      <c r="B27" s="4" t="s">
        <v>12</v>
      </c>
    </row>
    <row r="28" spans="1:3">
      <c r="A28" s="4" t="s">
        <v>51</v>
      </c>
      <c r="B28" s="4" t="s">
        <v>12</v>
      </c>
    </row>
    <row r="29" spans="1:3">
      <c r="A29" s="4" t="s">
        <v>52</v>
      </c>
      <c r="B29" s="4" t="s">
        <v>12</v>
      </c>
    </row>
    <row r="30" spans="1:3">
      <c r="A30" s="4" t="s">
        <v>53</v>
      </c>
      <c r="C30" s="5" t="n">
        <v>164564523</v>
      </c>
    </row>
    <row r="31" spans="1:3">
      <c r="A31" s="4" t="s">
        <v>54</v>
      </c>
      <c r="B31" s="4" t="s">
        <v>55</v>
      </c>
    </row>
    <row r="32" spans="1:3">
      <c r="A32" s="4" t="s">
        <v>56</v>
      </c>
      <c r="B32" s="4" t="s">
        <v>12</v>
      </c>
    </row>
    <row r="33" spans="1:3">
      <c r="A33" s="4" t="s">
        <v>57</v>
      </c>
      <c r="B33" s="4" t="s">
        <v>58</v>
      </c>
    </row>
    <row r="34" spans="1:3">
      <c r="A34" s="4" t="s">
        <v>59</v>
      </c>
      <c r="B34" s="4" t="s">
        <v>60</v>
      </c>
    </row>
    <row r="35" spans="1:3">
      <c r="A35" s="4" t="s">
        <v>61</v>
      </c>
      <c r="B3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26</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062776</v>
      </c>
      <c r="C3" s="6" t="n">
        <v>1626239</v>
      </c>
    </row>
    <row r="4" spans="1:3">
      <c r="A4" s="4" t="s">
        <v>67</v>
      </c>
      <c r="B4" s="5" t="n">
        <v>9237760</v>
      </c>
      <c r="C4" s="5" t="n">
        <v>7896734</v>
      </c>
    </row>
    <row r="5" spans="1:3">
      <c r="A5" s="4" t="s">
        <v>68</v>
      </c>
      <c r="B5" s="5" t="n">
        <v>11300536</v>
      </c>
      <c r="C5" s="5" t="n">
        <v>9522973</v>
      </c>
    </row>
    <row r="6" spans="1:3">
      <c r="A6" s="4" t="s">
        <v>69</v>
      </c>
      <c r="B6" s="5" t="n">
        <v>-3086684</v>
      </c>
      <c r="C6" s="5" t="n">
        <v>-2973384</v>
      </c>
    </row>
    <row r="7" spans="1:3">
      <c r="A7" s="4" t="s">
        <v>70</v>
      </c>
      <c r="B7" s="5" t="n">
        <v>8213852</v>
      </c>
      <c r="C7" s="5" t="n">
        <v>6549589</v>
      </c>
    </row>
    <row r="8" spans="1:3">
      <c r="A8" s="4" t="s">
        <v>71</v>
      </c>
      <c r="B8" s="5" t="n">
        <v>392673</v>
      </c>
      <c r="C8" s="5" t="n">
        <v>105749</v>
      </c>
    </row>
    <row r="9" spans="1:3">
      <c r="A9" s="4" t="s">
        <v>72</v>
      </c>
      <c r="B9" s="5" t="n">
        <v>604989</v>
      </c>
      <c r="C9" s="5" t="n">
        <v>144008</v>
      </c>
    </row>
    <row r="10" spans="1:3">
      <c r="A10" s="4" t="s">
        <v>73</v>
      </c>
      <c r="B10" s="5" t="n">
        <v>16990</v>
      </c>
      <c r="C10" s="5" t="n">
        <v>25966</v>
      </c>
    </row>
    <row r="11" spans="1:3">
      <c r="A11" s="4" t="s">
        <v>74</v>
      </c>
      <c r="B11" s="5" t="n">
        <v>53519</v>
      </c>
      <c r="C11" s="5" t="n">
        <v>50037</v>
      </c>
    </row>
    <row r="12" spans="1:3">
      <c r="A12" s="4" t="s">
        <v>75</v>
      </c>
      <c r="B12" s="5" t="n">
        <v>72587</v>
      </c>
      <c r="C12" s="5" t="n">
        <v>91212</v>
      </c>
    </row>
    <row r="13" spans="1:3">
      <c r="A13" s="4" t="s">
        <v>76</v>
      </c>
      <c r="B13" s="5" t="n">
        <v>160893</v>
      </c>
      <c r="C13" s="5" t="n">
        <v>210518</v>
      </c>
    </row>
    <row r="14" spans="1:3">
      <c r="A14" s="4" t="s">
        <v>77</v>
      </c>
      <c r="B14" s="5" t="n">
        <v>9515503</v>
      </c>
      <c r="C14" s="5" t="n">
        <v>7177079</v>
      </c>
    </row>
    <row r="15" spans="1:3">
      <c r="A15" s="3" t="s">
        <v>78</v>
      </c>
    </row>
    <row r="16" spans="1:3">
      <c r="A16" s="4" t="s">
        <v>79</v>
      </c>
      <c r="B16" s="5" t="n">
        <v>790000</v>
      </c>
      <c r="C16" s="5" t="n">
        <v>177000</v>
      </c>
    </row>
    <row r="17" spans="1:3">
      <c r="A17" s="4" t="s">
        <v>80</v>
      </c>
      <c r="B17" s="5" t="n">
        <v>397740</v>
      </c>
      <c r="C17" s="5" t="n">
        <v>397292</v>
      </c>
    </row>
    <row r="18" spans="1:3">
      <c r="A18" s="4" t="s">
        <v>81</v>
      </c>
      <c r="B18" s="5" t="n">
        <v>5284933</v>
      </c>
      <c r="C18" s="5" t="n">
        <v>3598295</v>
      </c>
    </row>
    <row r="19" spans="1:3">
      <c r="A19" s="4" t="s">
        <v>82</v>
      </c>
      <c r="B19" s="5" t="n">
        <v>122763</v>
      </c>
      <c r="C19" s="5" t="n">
        <v>132816</v>
      </c>
    </row>
    <row r="20" spans="1:3">
      <c r="A20" s="4" t="s">
        <v>83</v>
      </c>
      <c r="B20" s="5" t="n">
        <v>292161</v>
      </c>
      <c r="C20" s="5" t="n">
        <v>211332</v>
      </c>
    </row>
    <row r="21" spans="1:3">
      <c r="A21" s="4" t="s">
        <v>84</v>
      </c>
      <c r="B21" s="5" t="n">
        <v>18920</v>
      </c>
      <c r="C21" s="5" t="n">
        <v>62913</v>
      </c>
    </row>
    <row r="22" spans="1:3">
      <c r="A22" s="4" t="s">
        <v>85</v>
      </c>
      <c r="B22" s="5" t="n">
        <v>6906517</v>
      </c>
      <c r="C22" s="5" t="n">
        <v>4579648</v>
      </c>
    </row>
    <row r="23" spans="1:3">
      <c r="A23" s="4" t="s">
        <v>86</v>
      </c>
      <c r="B23" s="4" t="s">
        <v>87</v>
      </c>
      <c r="C23" s="4" t="s">
        <v>87</v>
      </c>
    </row>
    <row r="24" spans="1:3">
      <c r="A24" s="3" t="s">
        <v>88</v>
      </c>
    </row>
    <row r="25" spans="1:3">
      <c r="A25" s="4" t="s">
        <v>89</v>
      </c>
      <c r="B25" s="5" t="n">
        <v>1646</v>
      </c>
      <c r="C25" s="5" t="n">
        <v>1644</v>
      </c>
    </row>
    <row r="26" spans="1:3">
      <c r="A26" s="4" t="s">
        <v>90</v>
      </c>
      <c r="B26" s="5" t="n">
        <v>4547055</v>
      </c>
      <c r="C26" s="5" t="n">
        <v>4545481</v>
      </c>
    </row>
    <row r="27" spans="1:3">
      <c r="A27" s="4" t="s">
        <v>91</v>
      </c>
      <c r="B27" s="5" t="n">
        <v>-175</v>
      </c>
      <c r="C27" s="5" t="n">
        <v>-266</v>
      </c>
    </row>
    <row r="28" spans="1:3">
      <c r="A28" s="4" t="s">
        <v>92</v>
      </c>
      <c r="B28" s="5" t="n">
        <v>3506538</v>
      </c>
      <c r="C28" s="5" t="n">
        <v>3231895</v>
      </c>
    </row>
    <row r="29" spans="1:3">
      <c r="A29" s="4" t="s">
        <v>93</v>
      </c>
      <c r="B29" s="5" t="n">
        <v>-5446078</v>
      </c>
      <c r="C29" s="5" t="n">
        <v>-5181323</v>
      </c>
    </row>
    <row r="30" spans="1:3">
      <c r="A30" s="4" t="s">
        <v>94</v>
      </c>
      <c r="B30" s="5" t="n">
        <v>2608986</v>
      </c>
      <c r="C30" s="5" t="n">
        <v>2597431</v>
      </c>
    </row>
    <row r="31" spans="1:3">
      <c r="A31" s="4" t="s">
        <v>95</v>
      </c>
      <c r="B31" s="6" t="n">
        <v>9515503</v>
      </c>
      <c r="C31" s="6" t="n">
        <v>7177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row r="7" spans="1:2">
      <c r="A7" s="4" t="s">
        <v>210</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4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64</v>
      </c>
    </row>
    <row r="2" spans="1:3">
      <c r="A2" s="3" t="s">
        <v>208</v>
      </c>
    </row>
    <row r="3" spans="1:3">
      <c r="A3" s="4" t="s">
        <v>273</v>
      </c>
      <c r="B3" s="4" t="s">
        <v>274</v>
      </c>
    </row>
    <row r="4" spans="1:3">
      <c r="A4" s="4" t="s">
        <v>275</v>
      </c>
      <c r="B4" s="6" t="n">
        <v>33794</v>
      </c>
      <c r="C4" s="6" t="n">
        <v>31917</v>
      </c>
    </row>
    <row r="5" spans="1:3">
      <c r="A5" s="4" t="s">
        <v>276</v>
      </c>
      <c r="B5" s="6" t="n">
        <v>148017</v>
      </c>
      <c r="C5" s="6" t="n">
        <v>1484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7</v>
      </c>
      <c r="B1" s="2" t="s">
        <v>2</v>
      </c>
      <c r="C1" s="2" t="s">
        <v>278</v>
      </c>
    </row>
    <row r="2" spans="1:3">
      <c r="A2" s="3" t="s">
        <v>279</v>
      </c>
    </row>
    <row r="3" spans="1:3">
      <c r="A3" s="4" t="s">
        <v>280</v>
      </c>
      <c r="B3" s="6" t="n">
        <v>76224</v>
      </c>
    </row>
    <row r="4" spans="1:3">
      <c r="A4" s="4" t="s">
        <v>281</v>
      </c>
    </row>
    <row r="5" spans="1:3">
      <c r="A5" s="3" t="s">
        <v>279</v>
      </c>
    </row>
    <row r="6" spans="1:3">
      <c r="A6" s="4" t="s">
        <v>282</v>
      </c>
      <c r="B6" s="5" t="n">
        <v>75746</v>
      </c>
      <c r="C6" s="6" t="n">
        <v>77010</v>
      </c>
    </row>
    <row r="7" spans="1:3">
      <c r="A7" s="4" t="s">
        <v>280</v>
      </c>
      <c r="B7" s="6" t="n">
        <v>76224</v>
      </c>
      <c r="C7" s="6" t="n">
        <v>770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83</v>
      </c>
      <c r="B1" s="2" t="s">
        <v>103</v>
      </c>
      <c r="D1" s="2" t="s">
        <v>1</v>
      </c>
    </row>
    <row r="2" spans="1:6">
      <c r="B2" s="2" t="s">
        <v>2</v>
      </c>
      <c r="C2" s="2" t="s">
        <v>104</v>
      </c>
      <c r="D2" s="2" t="s">
        <v>2</v>
      </c>
      <c r="E2" s="2" t="s">
        <v>104</v>
      </c>
      <c r="F2" s="2" t="s">
        <v>64</v>
      </c>
    </row>
    <row r="3" spans="1:6">
      <c r="A3" s="3" t="s">
        <v>214</v>
      </c>
    </row>
    <row r="4" spans="1:6">
      <c r="A4" s="4" t="s">
        <v>284</v>
      </c>
      <c r="B4" s="6" t="n">
        <v>-3046</v>
      </c>
      <c r="C4" s="6" t="n">
        <v>3136</v>
      </c>
      <c r="D4" s="6" t="n">
        <v>-7368</v>
      </c>
      <c r="E4" s="6" t="n">
        <v>9359</v>
      </c>
    </row>
    <row r="5" spans="1:6">
      <c r="A5" s="4" t="s">
        <v>285</v>
      </c>
      <c r="B5" s="5" t="n">
        <v>3135</v>
      </c>
      <c r="D5" s="5" t="n">
        <v>3135</v>
      </c>
      <c r="F5" s="6" t="n">
        <v>3073</v>
      </c>
    </row>
    <row r="6" spans="1:6">
      <c r="A6" s="4" t="s">
        <v>286</v>
      </c>
    </row>
    <row r="7" spans="1:6">
      <c r="A7" s="3" t="s">
        <v>287</v>
      </c>
    </row>
    <row r="8" spans="1:6">
      <c r="A8" s="4" t="s">
        <v>288</v>
      </c>
      <c r="B8" s="5" t="n">
        <v>51071</v>
      </c>
      <c r="D8" s="5" t="n">
        <v>51071</v>
      </c>
      <c r="F8" s="6" t="n">
        <v>66347</v>
      </c>
    </row>
    <row r="9" spans="1:6">
      <c r="A9" s="4" t="s">
        <v>289</v>
      </c>
      <c r="B9" s="6" t="n">
        <v>1020</v>
      </c>
      <c r="C9" s="6" t="n">
        <v>978</v>
      </c>
      <c r="D9" s="6" t="n">
        <v>3047</v>
      </c>
      <c r="E9" s="6" t="n">
        <v>27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4</v>
      </c>
    </row>
    <row r="2" spans="1:3">
      <c r="A2" s="3" t="s">
        <v>97</v>
      </c>
    </row>
    <row r="3" spans="1:3">
      <c r="A3" s="4" t="s">
        <v>98</v>
      </c>
      <c r="B3" s="7" t="n">
        <v>0.01</v>
      </c>
      <c r="C3" s="7" t="n">
        <v>0.01</v>
      </c>
    </row>
    <row r="4" spans="1:3">
      <c r="A4" s="4" t="s">
        <v>99</v>
      </c>
      <c r="B4" s="5" t="n">
        <v>200000000</v>
      </c>
      <c r="C4" s="5" t="n">
        <v>200000000</v>
      </c>
    </row>
    <row r="5" spans="1:3">
      <c r="A5" s="4" t="s">
        <v>100</v>
      </c>
      <c r="B5" s="5" t="n">
        <v>164565303</v>
      </c>
      <c r="C5" s="5" t="n">
        <v>164441709</v>
      </c>
    </row>
    <row r="6" spans="1:3">
      <c r="A6" s="4" t="s">
        <v>101</v>
      </c>
      <c r="B6" s="5" t="n">
        <v>164565303</v>
      </c>
      <c r="C6" s="5" t="n">
        <v>164441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0</v>
      </c>
      <c r="B1" s="2" t="s">
        <v>103</v>
      </c>
      <c r="D1" s="2" t="s">
        <v>1</v>
      </c>
    </row>
    <row r="2" spans="1:5">
      <c r="B2" s="2" t="s">
        <v>2</v>
      </c>
      <c r="C2" s="2" t="s">
        <v>104</v>
      </c>
      <c r="D2" s="2" t="s">
        <v>2</v>
      </c>
      <c r="E2" s="2" t="s">
        <v>104</v>
      </c>
    </row>
    <row r="3" spans="1:5">
      <c r="A3" s="3" t="s">
        <v>217</v>
      </c>
    </row>
    <row r="4" spans="1:5">
      <c r="A4" s="4" t="s">
        <v>291</v>
      </c>
      <c r="B4" s="5" t="n">
        <v>164321</v>
      </c>
      <c r="C4" s="5" t="n">
        <v>164232</v>
      </c>
      <c r="D4" s="5" t="n">
        <v>164294</v>
      </c>
      <c r="E4" s="5" t="n">
        <v>164212</v>
      </c>
    </row>
    <row r="5" spans="1:5">
      <c r="A5" s="4" t="s">
        <v>292</v>
      </c>
      <c r="B5" s="5" t="n">
        <v>27</v>
      </c>
      <c r="C5" s="5" t="n">
        <v>42</v>
      </c>
      <c r="D5" s="5" t="n">
        <v>38</v>
      </c>
      <c r="E5" s="5" t="n">
        <v>30</v>
      </c>
    </row>
    <row r="6" spans="1:5">
      <c r="A6" s="4" t="s">
        <v>293</v>
      </c>
      <c r="B6" s="5" t="n">
        <v>164348</v>
      </c>
      <c r="C6" s="5" t="n">
        <v>164274</v>
      </c>
      <c r="D6" s="5" t="n">
        <v>164332</v>
      </c>
      <c r="E6" s="5" t="n">
        <v>1642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294</v>
      </c>
      <c r="B1" s="2" t="s">
        <v>295</v>
      </c>
      <c r="C1" s="2" t="s">
        <v>296</v>
      </c>
      <c r="D1" s="2" t="s">
        <v>297</v>
      </c>
      <c r="E1" s="2" t="s">
        <v>298</v>
      </c>
      <c r="F1" s="2" t="s">
        <v>299</v>
      </c>
      <c r="G1" s="2" t="s">
        <v>300</v>
      </c>
      <c r="H1" s="2" t="s">
        <v>301</v>
      </c>
      <c r="I1" s="2" t="s">
        <v>302</v>
      </c>
      <c r="J1" s="2" t="s">
        <v>303</v>
      </c>
    </row>
    <row r="2" spans="1:10">
      <c r="A2" s="3" t="s">
        <v>304</v>
      </c>
    </row>
    <row r="3" spans="1:10">
      <c r="A3" s="4" t="s">
        <v>305</v>
      </c>
      <c r="C3" s="5" t="n">
        <v>24293</v>
      </c>
      <c r="F3" s="5" t="n">
        <v>5041</v>
      </c>
      <c r="I3" s="5" t="n">
        <v>1642</v>
      </c>
    </row>
    <row r="4" spans="1:10">
      <c r="A4" s="4" t="s">
        <v>306</v>
      </c>
      <c r="C4" s="7" t="n">
        <v>25.64</v>
      </c>
      <c r="F4" s="7" t="n">
        <v>25.2</v>
      </c>
      <c r="I4" s="7" t="n">
        <v>26.64</v>
      </c>
    </row>
    <row r="5" spans="1:10">
      <c r="A5" s="4" t="s">
        <v>307</v>
      </c>
      <c r="E5" s="7" t="n">
        <v>0.54</v>
      </c>
      <c r="H5" s="7" t="n">
        <v>0.54</v>
      </c>
      <c r="J5" s="7" t="n">
        <v>0.53</v>
      </c>
    </row>
    <row r="6" spans="1:10">
      <c r="A6" s="4" t="s">
        <v>308</v>
      </c>
      <c r="E6" s="6" t="n">
        <v>88803</v>
      </c>
      <c r="H6" s="6" t="n">
        <v>88798</v>
      </c>
      <c r="J6" s="6" t="n">
        <v>87154</v>
      </c>
    </row>
    <row r="7" spans="1:10">
      <c r="A7" s="4" t="s">
        <v>309</v>
      </c>
    </row>
    <row r="8" spans="1:10">
      <c r="A8" s="3" t="s">
        <v>304</v>
      </c>
    </row>
    <row r="9" spans="1:10">
      <c r="A9" s="4" t="s">
        <v>308</v>
      </c>
      <c r="B9" s="6" t="n">
        <v>88865</v>
      </c>
    </row>
    <row r="10" spans="1:10">
      <c r="A10" s="4" t="s">
        <v>310</v>
      </c>
      <c r="B10" s="7" t="n">
        <v>0.54</v>
      </c>
    </row>
    <row r="11" spans="1:10">
      <c r="A11" s="4" t="s">
        <v>311</v>
      </c>
    </row>
    <row r="12" spans="1:10">
      <c r="A12" s="3" t="s">
        <v>304</v>
      </c>
    </row>
    <row r="13" spans="1:10">
      <c r="A13" s="4" t="s">
        <v>312</v>
      </c>
      <c r="G13" s="5" t="n">
        <v>3000</v>
      </c>
    </row>
    <row r="14" spans="1:10">
      <c r="A14" s="4" t="s">
        <v>313</v>
      </c>
      <c r="G14" s="7" t="n">
        <v>24.67</v>
      </c>
    </row>
    <row r="15" spans="1:10">
      <c r="A15" s="4" t="s">
        <v>314</v>
      </c>
    </row>
    <row r="16" spans="1:10">
      <c r="A16" s="3" t="s">
        <v>304</v>
      </c>
    </row>
    <row r="17" spans="1:10">
      <c r="A17" s="4" t="s">
        <v>312</v>
      </c>
      <c r="G17" s="5" t="n">
        <v>3000</v>
      </c>
    </row>
    <row r="18" spans="1:10">
      <c r="A18" s="4" t="s">
        <v>313</v>
      </c>
      <c r="G18" s="7" t="n">
        <v>24.67</v>
      </c>
    </row>
    <row r="19" spans="1:10">
      <c r="A19" s="4" t="s">
        <v>315</v>
      </c>
    </row>
    <row r="20" spans="1:10">
      <c r="A20" s="3" t="s">
        <v>304</v>
      </c>
    </row>
    <row r="21" spans="1:10">
      <c r="A21" s="4" t="s">
        <v>312</v>
      </c>
      <c r="G21" s="5" t="n">
        <v>3000</v>
      </c>
    </row>
    <row r="22" spans="1:10">
      <c r="A22" s="4" t="s">
        <v>313</v>
      </c>
      <c r="G22" s="7" t="n">
        <v>24.67</v>
      </c>
    </row>
    <row r="23" spans="1:10">
      <c r="A23" s="4" t="s">
        <v>316</v>
      </c>
    </row>
    <row r="24" spans="1:10">
      <c r="A24" s="3" t="s">
        <v>304</v>
      </c>
    </row>
    <row r="25" spans="1:10">
      <c r="A25" s="4" t="s">
        <v>312</v>
      </c>
      <c r="G25" s="5" t="n">
        <v>3000</v>
      </c>
    </row>
    <row r="26" spans="1:10">
      <c r="A26" s="4" t="s">
        <v>313</v>
      </c>
      <c r="G26" s="7" t="n">
        <v>24.67</v>
      </c>
    </row>
    <row r="27" spans="1:10">
      <c r="A27" s="4" t="s">
        <v>317</v>
      </c>
    </row>
    <row r="28" spans="1:10">
      <c r="A28" s="3" t="s">
        <v>304</v>
      </c>
    </row>
    <row r="29" spans="1:10">
      <c r="A29" s="4" t="s">
        <v>312</v>
      </c>
      <c r="G29" s="5" t="n">
        <v>3000</v>
      </c>
    </row>
    <row r="30" spans="1:10">
      <c r="A30" s="4" t="s">
        <v>313</v>
      </c>
      <c r="G30" s="7" t="n">
        <v>24.67</v>
      </c>
    </row>
    <row r="31" spans="1:10">
      <c r="A31" s="4" t="s">
        <v>318</v>
      </c>
    </row>
    <row r="32" spans="1:10">
      <c r="A32" s="3" t="s">
        <v>304</v>
      </c>
    </row>
    <row r="33" spans="1:10">
      <c r="A33" s="4" t="s">
        <v>312</v>
      </c>
      <c r="D33" s="5" t="n">
        <v>140100</v>
      </c>
    </row>
    <row r="34" spans="1:10">
      <c r="A34" s="4" t="s">
        <v>313</v>
      </c>
      <c r="D34" s="7" t="n">
        <v>25.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4"/>
    <col customWidth="1" max="2" min="2" width="14"/>
    <col customWidth="1" max="3" min="3" width="41"/>
    <col customWidth="1" max="4" min="4" width="21"/>
    <col customWidth="1" max="5" min="5" width="21"/>
    <col customWidth="1" max="6" min="6" width="21"/>
    <col customWidth="1" max="7" min="7" width="30"/>
    <col customWidth="1" max="8" min="8" width="21"/>
    <col customWidth="1" max="9" min="9" width="21"/>
    <col customWidth="1" max="10" min="10" width="21"/>
  </cols>
  <sheetData>
    <row r="1" spans="1:10">
      <c r="A1" s="1" t="s">
        <v>319</v>
      </c>
      <c r="B1" s="2" t="s">
        <v>320</v>
      </c>
      <c r="C1" s="2" t="s">
        <v>321</v>
      </c>
      <c r="D1" s="2" t="s">
        <v>322</v>
      </c>
      <c r="E1" s="2" t="s">
        <v>323</v>
      </c>
      <c r="F1" s="2" t="s">
        <v>324</v>
      </c>
      <c r="G1" s="2" t="s">
        <v>325</v>
      </c>
      <c r="H1" s="2" t="s">
        <v>324</v>
      </c>
      <c r="I1" s="2" t="s">
        <v>326</v>
      </c>
      <c r="J1" s="2" t="s">
        <v>327</v>
      </c>
    </row>
    <row r="2" spans="1:10">
      <c r="A2" s="3" t="s">
        <v>222</v>
      </c>
    </row>
    <row r="3" spans="1:10">
      <c r="A3" s="4" t="s">
        <v>328</v>
      </c>
      <c r="E3" s="6" t="n">
        <v>790000</v>
      </c>
      <c r="G3" s="6" t="n">
        <v>790000</v>
      </c>
      <c r="J3" s="6" t="n">
        <v>177000</v>
      </c>
    </row>
    <row r="4" spans="1:10">
      <c r="A4" s="4" t="s">
        <v>329</v>
      </c>
      <c r="E4" s="5" t="n">
        <v>397740</v>
      </c>
      <c r="G4" s="5" t="n">
        <v>397740</v>
      </c>
      <c r="J4" s="5" t="n">
        <v>397292</v>
      </c>
    </row>
    <row r="5" spans="1:10">
      <c r="A5" s="4" t="s">
        <v>81</v>
      </c>
      <c r="E5" s="5" t="n">
        <v>5284933</v>
      </c>
      <c r="G5" s="5" t="n">
        <v>5284933</v>
      </c>
      <c r="J5" s="6" t="n">
        <v>3598295</v>
      </c>
    </row>
    <row r="6" spans="1:10">
      <c r="A6" s="4" t="s">
        <v>330</v>
      </c>
      <c r="C6" s="5" t="n">
        <v>767</v>
      </c>
    </row>
    <row r="7" spans="1:10">
      <c r="A7" s="4" t="s">
        <v>331</v>
      </c>
      <c r="C7" s="5" t="n">
        <v>45</v>
      </c>
    </row>
    <row r="8" spans="1:10">
      <c r="A8" s="4" t="s">
        <v>118</v>
      </c>
      <c r="E8" s="5" t="n">
        <v>8451</v>
      </c>
      <c r="F8" s="6" t="n">
        <v>0</v>
      </c>
      <c r="G8" s="5" t="n">
        <v>8451</v>
      </c>
      <c r="H8" s="6" t="n">
        <v>160</v>
      </c>
    </row>
    <row r="9" spans="1:10">
      <c r="A9" s="4" t="s">
        <v>332</v>
      </c>
    </row>
    <row r="10" spans="1:10">
      <c r="A10" s="3" t="s">
        <v>222</v>
      </c>
    </row>
    <row r="11" spans="1:10">
      <c r="A11" s="4" t="s">
        <v>328</v>
      </c>
      <c r="E11" s="5" t="n">
        <v>790000</v>
      </c>
      <c r="G11" s="5" t="n">
        <v>790000</v>
      </c>
    </row>
    <row r="12" spans="1:10">
      <c r="A12" s="4" t="s">
        <v>333</v>
      </c>
      <c r="E12" s="6" t="n">
        <v>1000000</v>
      </c>
      <c r="G12" s="6" t="n">
        <v>1000000</v>
      </c>
    </row>
    <row r="13" spans="1:10">
      <c r="A13" s="4" t="s">
        <v>334</v>
      </c>
      <c r="G13" s="5" t="n">
        <v>2</v>
      </c>
    </row>
    <row r="14" spans="1:10">
      <c r="A14" s="4" t="s">
        <v>335</v>
      </c>
      <c r="G14" s="4" t="s">
        <v>336</v>
      </c>
    </row>
    <row r="15" spans="1:10">
      <c r="A15" s="4" t="s">
        <v>337</v>
      </c>
      <c r="G15" s="4" t="s">
        <v>338</v>
      </c>
    </row>
    <row r="16" spans="1:10">
      <c r="A16" s="4" t="s">
        <v>339</v>
      </c>
      <c r="E16" s="4" t="s">
        <v>340</v>
      </c>
      <c r="G16" s="4" t="s">
        <v>340</v>
      </c>
    </row>
    <row r="17" spans="1:10">
      <c r="A17" s="4" t="s">
        <v>341</v>
      </c>
      <c r="E17" s="4" t="s">
        <v>342</v>
      </c>
      <c r="F17" s="4" t="s">
        <v>343</v>
      </c>
      <c r="G17" s="4" t="s">
        <v>344</v>
      </c>
      <c r="H17" s="4" t="s">
        <v>345</v>
      </c>
    </row>
    <row r="18" spans="1:10">
      <c r="A18" s="4" t="s">
        <v>346</v>
      </c>
      <c r="E18" s="6" t="n">
        <v>210000</v>
      </c>
      <c r="G18" s="6" t="n">
        <v>210000</v>
      </c>
    </row>
    <row r="19" spans="1:10">
      <c r="A19" s="4" t="s">
        <v>347</v>
      </c>
    </row>
    <row r="20" spans="1:10">
      <c r="A20" s="3" t="s">
        <v>222</v>
      </c>
    </row>
    <row r="21" spans="1:10">
      <c r="A21" s="4" t="s">
        <v>348</v>
      </c>
      <c r="G21" s="4" t="s">
        <v>349</v>
      </c>
    </row>
    <row r="22" spans="1:10">
      <c r="A22" s="4" t="s">
        <v>350</v>
      </c>
    </row>
    <row r="23" spans="1:10">
      <c r="A23" s="3" t="s">
        <v>222</v>
      </c>
    </row>
    <row r="24" spans="1:10">
      <c r="A24" s="4" t="s">
        <v>328</v>
      </c>
      <c r="I24" s="6" t="n">
        <v>700000</v>
      </c>
    </row>
    <row r="25" spans="1:10">
      <c r="A25" s="4" t="s">
        <v>337</v>
      </c>
      <c r="B25" s="4" t="s">
        <v>351</v>
      </c>
    </row>
    <row r="26" spans="1:10">
      <c r="A26" s="4" t="s">
        <v>346</v>
      </c>
      <c r="I26" s="6" t="n">
        <v>300000</v>
      </c>
    </row>
    <row r="27" spans="1:10">
      <c r="A27" s="4" t="s">
        <v>352</v>
      </c>
    </row>
    <row r="28" spans="1:10">
      <c r="A28" s="3" t="s">
        <v>222</v>
      </c>
    </row>
    <row r="29" spans="1:10">
      <c r="A29" s="4" t="s">
        <v>348</v>
      </c>
      <c r="B29" s="4" t="s">
        <v>353</v>
      </c>
    </row>
    <row r="30" spans="1:10">
      <c r="A30" s="4" t="s">
        <v>354</v>
      </c>
    </row>
    <row r="31" spans="1:10">
      <c r="A31" s="3" t="s">
        <v>222</v>
      </c>
    </row>
    <row r="32" spans="1:10">
      <c r="A32" s="4" t="s">
        <v>329</v>
      </c>
      <c r="E32" s="6" t="n">
        <v>400000</v>
      </c>
      <c r="G32" s="6" t="n">
        <v>400000</v>
      </c>
    </row>
    <row r="33" spans="1:10">
      <c r="A33" s="4" t="s">
        <v>339</v>
      </c>
      <c r="E33" s="4" t="s">
        <v>355</v>
      </c>
      <c r="G33" s="4" t="s">
        <v>355</v>
      </c>
    </row>
    <row r="34" spans="1:10">
      <c r="A34" s="4" t="s">
        <v>341</v>
      </c>
      <c r="E34" s="4" t="s">
        <v>356</v>
      </c>
      <c r="F34" s="4" t="s">
        <v>357</v>
      </c>
      <c r="G34" s="4" t="s">
        <v>358</v>
      </c>
      <c r="H34" s="4" t="s">
        <v>359</v>
      </c>
    </row>
    <row r="35" spans="1:10">
      <c r="A35" s="4" t="s">
        <v>360</v>
      </c>
      <c r="C35" s="6" t="n">
        <v>2000000</v>
      </c>
    </row>
    <row r="36" spans="1:10">
      <c r="A36" s="4" t="s">
        <v>361</v>
      </c>
    </row>
    <row r="37" spans="1:10">
      <c r="A37" s="3" t="s">
        <v>222</v>
      </c>
    </row>
    <row r="38" spans="1:10">
      <c r="A38" s="4" t="s">
        <v>348</v>
      </c>
      <c r="G38" s="4" t="s">
        <v>362</v>
      </c>
    </row>
    <row r="39" spans="1:10">
      <c r="A39" s="4" t="s">
        <v>363</v>
      </c>
    </row>
    <row r="40" spans="1:10">
      <c r="A40" s="3" t="s">
        <v>222</v>
      </c>
    </row>
    <row r="41" spans="1:10">
      <c r="A41" s="4" t="s">
        <v>348</v>
      </c>
      <c r="B41" s="4" t="s">
        <v>364</v>
      </c>
    </row>
    <row r="42" spans="1:10">
      <c r="A42" s="4" t="s">
        <v>365</v>
      </c>
    </row>
    <row r="43" spans="1:10">
      <c r="A43" s="3" t="s">
        <v>222</v>
      </c>
    </row>
    <row r="44" spans="1:10">
      <c r="A44" s="4" t="s">
        <v>81</v>
      </c>
      <c r="E44" s="6" t="n">
        <v>5350000</v>
      </c>
      <c r="G44" s="6" t="n">
        <v>5350000</v>
      </c>
    </row>
    <row r="45" spans="1:10">
      <c r="A45" s="4" t="s">
        <v>366</v>
      </c>
      <c r="D45" s="6" t="n">
        <v>1680461</v>
      </c>
    </row>
    <row r="46" spans="1:10">
      <c r="A46" s="4" t="s">
        <v>367</v>
      </c>
    </row>
    <row r="47" spans="1:10">
      <c r="A47" s="3" t="s">
        <v>222</v>
      </c>
    </row>
    <row r="48" spans="1:10">
      <c r="A48" s="4" t="s">
        <v>368</v>
      </c>
      <c r="D48" s="6" t="n">
        <v>825000</v>
      </c>
    </row>
    <row r="49" spans="1:10">
      <c r="A49" s="4" t="s">
        <v>369</v>
      </c>
      <c r="D49" s="4" t="s">
        <v>370</v>
      </c>
    </row>
    <row r="50" spans="1:10">
      <c r="A50" s="4" t="s">
        <v>371</v>
      </c>
    </row>
    <row r="51" spans="1:10">
      <c r="A51" s="3" t="s">
        <v>222</v>
      </c>
    </row>
    <row r="52" spans="1:10">
      <c r="A52" s="4" t="s">
        <v>368</v>
      </c>
      <c r="D52" s="6" t="n">
        <v>450000</v>
      </c>
    </row>
    <row r="53" spans="1:10">
      <c r="A53" s="4" t="s">
        <v>369</v>
      </c>
      <c r="D53" s="4" t="s">
        <v>372</v>
      </c>
    </row>
    <row r="54" spans="1:10">
      <c r="A54" s="4" t="s">
        <v>373</v>
      </c>
    </row>
    <row r="55" spans="1:10">
      <c r="A55" s="3" t="s">
        <v>222</v>
      </c>
    </row>
    <row r="56" spans="1:10">
      <c r="A56" s="4" t="s">
        <v>368</v>
      </c>
      <c r="D56" s="6" t="n">
        <v>425000</v>
      </c>
    </row>
    <row r="57" spans="1:10">
      <c r="A57" s="4" t="s">
        <v>369</v>
      </c>
      <c r="D57" s="4" t="s">
        <v>374</v>
      </c>
    </row>
    <row r="58" spans="1:10">
      <c r="A58" s="4" t="s">
        <v>375</v>
      </c>
    </row>
    <row r="59" spans="1:10">
      <c r="A59" s="3" t="s">
        <v>222</v>
      </c>
    </row>
    <row r="60" spans="1:10">
      <c r="A60" s="4" t="s">
        <v>376</v>
      </c>
      <c r="E60" s="6" t="n">
        <v>2300000</v>
      </c>
      <c r="G60" s="6" t="n">
        <v>2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37"/>
    <col customWidth="1" max="5" min="5" width="25"/>
    <col customWidth="1" max="6" min="6" width="52"/>
    <col customWidth="1" max="7" min="7" width="21"/>
    <col customWidth="1" max="8" min="8" width="39"/>
    <col customWidth="1" max="9" min="9" width="80"/>
    <col customWidth="1" max="10" min="10" width="21"/>
  </cols>
  <sheetData>
    <row r="1" spans="1:10">
      <c r="A1" s="1" t="s">
        <v>377</v>
      </c>
      <c r="B1" s="2" t="s">
        <v>378</v>
      </c>
      <c r="C1" s="2" t="s">
        <v>379</v>
      </c>
      <c r="D1" s="2" t="s">
        <v>380</v>
      </c>
      <c r="E1" s="2" t="s">
        <v>381</v>
      </c>
      <c r="F1" s="2" t="s">
        <v>382</v>
      </c>
      <c r="G1" s="2" t="s">
        <v>383</v>
      </c>
      <c r="H1" s="2" t="s">
        <v>384</v>
      </c>
      <c r="I1" s="2" t="s">
        <v>385</v>
      </c>
      <c r="J1" s="2" t="s">
        <v>324</v>
      </c>
    </row>
    <row r="2" spans="1:10">
      <c r="A2" s="3" t="s">
        <v>386</v>
      </c>
    </row>
    <row r="3" spans="1:10">
      <c r="A3" s="4" t="s">
        <v>387</v>
      </c>
      <c r="I3" s="5" t="n">
        <v>946</v>
      </c>
    </row>
    <row r="4" spans="1:10">
      <c r="A4" s="4" t="s">
        <v>388</v>
      </c>
      <c r="I4" s="5" t="n">
        <v>17600000</v>
      </c>
    </row>
    <row r="5" spans="1:10">
      <c r="A5" s="4" t="s">
        <v>389</v>
      </c>
      <c r="I5" s="6" t="n">
        <v>11905525</v>
      </c>
    </row>
    <row r="6" spans="1:10">
      <c r="A6" s="4" t="s">
        <v>390</v>
      </c>
      <c r="I6" s="5" t="n">
        <v>604989</v>
      </c>
    </row>
    <row r="7" spans="1:10">
      <c r="A7" s="4" t="s">
        <v>391</v>
      </c>
      <c r="I7" s="5" t="n">
        <v>71024</v>
      </c>
      <c r="J7" s="6" t="n">
        <v>111248</v>
      </c>
    </row>
    <row r="8" spans="1:10">
      <c r="A8" s="4" t="s">
        <v>330</v>
      </c>
      <c r="F8" s="5" t="n">
        <v>767</v>
      </c>
    </row>
    <row r="9" spans="1:10">
      <c r="A9" s="4" t="s">
        <v>392</v>
      </c>
      <c r="F9" s="5" t="n">
        <v>12400000</v>
      </c>
    </row>
    <row r="10" spans="1:10">
      <c r="A10" s="4" t="s">
        <v>393</v>
      </c>
      <c r="F10" s="6" t="n">
        <v>2482382</v>
      </c>
      <c r="I10" s="6" t="n">
        <v>2656425</v>
      </c>
    </row>
    <row r="11" spans="1:10">
      <c r="A11" s="4" t="s">
        <v>394</v>
      </c>
      <c r="F11" s="5" t="n">
        <v>2384577</v>
      </c>
    </row>
    <row r="12" spans="1:10">
      <c r="A12" s="4" t="s">
        <v>395</v>
      </c>
      <c r="F12" s="5" t="n">
        <v>82069</v>
      </c>
    </row>
    <row r="13" spans="1:10">
      <c r="A13" s="4" t="s">
        <v>396</v>
      </c>
      <c r="F13" s="6" t="n">
        <v>15736</v>
      </c>
    </row>
    <row r="14" spans="1:10">
      <c r="A14" s="4" t="s">
        <v>397</v>
      </c>
      <c r="I14" s="5" t="n">
        <v>279</v>
      </c>
    </row>
    <row r="15" spans="1:10">
      <c r="A15" s="4" t="s">
        <v>398</v>
      </c>
      <c r="F15" s="5" t="n">
        <v>23</v>
      </c>
      <c r="I15" s="5" t="n">
        <v>23</v>
      </c>
    </row>
    <row r="16" spans="1:10">
      <c r="A16" s="4" t="s">
        <v>399</v>
      </c>
      <c r="I16" s="5" t="n">
        <v>163</v>
      </c>
    </row>
    <row r="17" spans="1:10">
      <c r="A17" s="4" t="s">
        <v>331</v>
      </c>
      <c r="F17" s="5" t="n">
        <v>45</v>
      </c>
    </row>
    <row r="18" spans="1:10">
      <c r="A18" s="4" t="s">
        <v>400</v>
      </c>
      <c r="I18" s="6" t="n">
        <v>5900</v>
      </c>
    </row>
    <row r="19" spans="1:10">
      <c r="A19" s="4" t="s">
        <v>401</v>
      </c>
    </row>
    <row r="20" spans="1:10">
      <c r="A20" s="3" t="s">
        <v>386</v>
      </c>
    </row>
    <row r="21" spans="1:10">
      <c r="A21" s="4" t="s">
        <v>393</v>
      </c>
      <c r="F21" s="6" t="n">
        <v>2482382</v>
      </c>
    </row>
    <row r="22" spans="1:10">
      <c r="A22" s="4" t="s">
        <v>402</v>
      </c>
      <c r="I22" s="5" t="n">
        <v>148</v>
      </c>
    </row>
    <row r="23" spans="1:10">
      <c r="A23" s="4" t="s">
        <v>403</v>
      </c>
    </row>
    <row r="24" spans="1:10">
      <c r="A24" s="3" t="s">
        <v>386</v>
      </c>
    </row>
    <row r="25" spans="1:10">
      <c r="A25" s="4" t="s">
        <v>404</v>
      </c>
      <c r="D25" s="5" t="n">
        <v>126</v>
      </c>
    </row>
    <row r="26" spans="1:10">
      <c r="A26" s="4" t="s">
        <v>388</v>
      </c>
      <c r="D26" s="5" t="n">
        <v>2400000</v>
      </c>
    </row>
    <row r="27" spans="1:10">
      <c r="A27" s="4" t="s">
        <v>331</v>
      </c>
      <c r="D27" s="5" t="n">
        <v>26</v>
      </c>
    </row>
    <row r="28" spans="1:10">
      <c r="A28" s="4" t="s">
        <v>405</v>
      </c>
      <c r="D28" s="6" t="n">
        <v>34300</v>
      </c>
    </row>
    <row r="29" spans="1:10">
      <c r="A29" s="4" t="s">
        <v>406</v>
      </c>
      <c r="D29" s="6" t="n">
        <v>438000</v>
      </c>
    </row>
    <row r="30" spans="1:10">
      <c r="A30" s="4" t="s">
        <v>407</v>
      </c>
    </row>
    <row r="31" spans="1:10">
      <c r="A31" s="3" t="s">
        <v>386</v>
      </c>
    </row>
    <row r="32" spans="1:10">
      <c r="A32" s="4" t="s">
        <v>388</v>
      </c>
      <c r="B32" s="5" t="n">
        <v>138558</v>
      </c>
      <c r="C32" s="5" t="n">
        <v>103631</v>
      </c>
    </row>
    <row r="33" spans="1:10">
      <c r="A33" s="4" t="s">
        <v>405</v>
      </c>
      <c r="B33" s="6" t="n">
        <v>3561</v>
      </c>
      <c r="C33" s="6" t="n">
        <v>913</v>
      </c>
    </row>
    <row r="34" spans="1:10">
      <c r="A34" s="4" t="s">
        <v>406</v>
      </c>
      <c r="B34" s="6" t="n">
        <v>57000</v>
      </c>
      <c r="C34" s="6" t="n">
        <v>6250</v>
      </c>
    </row>
    <row r="35" spans="1:10">
      <c r="A35" s="4" t="s">
        <v>408</v>
      </c>
    </row>
    <row r="36" spans="1:10">
      <c r="A36" s="3" t="s">
        <v>386</v>
      </c>
    </row>
    <row r="37" spans="1:10">
      <c r="A37" s="4" t="s">
        <v>391</v>
      </c>
      <c r="I37" s="6" t="n">
        <v>123190</v>
      </c>
    </row>
    <row r="38" spans="1:10">
      <c r="A38" s="4" t="s">
        <v>409</v>
      </c>
      <c r="I38" s="6" t="n">
        <v>9097</v>
      </c>
    </row>
    <row r="39" spans="1:10">
      <c r="A39" s="4" t="s">
        <v>410</v>
      </c>
    </row>
    <row r="40" spans="1:10">
      <c r="A40" s="3" t="s">
        <v>386</v>
      </c>
    </row>
    <row r="41" spans="1:10">
      <c r="A41" s="4" t="s">
        <v>411</v>
      </c>
      <c r="I41" s="5" t="n">
        <v>328</v>
      </c>
    </row>
    <row r="42" spans="1:10">
      <c r="A42" s="4" t="s">
        <v>412</v>
      </c>
      <c r="I42" s="5" t="n">
        <v>51086</v>
      </c>
    </row>
    <row r="43" spans="1:10">
      <c r="A43" s="4" t="s">
        <v>413</v>
      </c>
      <c r="I43" s="5" t="n">
        <v>2</v>
      </c>
    </row>
    <row r="44" spans="1:10">
      <c r="A44" s="4" t="s">
        <v>405</v>
      </c>
      <c r="I44" s="6" t="n">
        <v>418635</v>
      </c>
    </row>
    <row r="45" spans="1:10">
      <c r="A45" s="4" t="s">
        <v>414</v>
      </c>
    </row>
    <row r="46" spans="1:10">
      <c r="A46" s="3" t="s">
        <v>386</v>
      </c>
    </row>
    <row r="47" spans="1:10">
      <c r="A47" s="4" t="s">
        <v>412</v>
      </c>
      <c r="E47" s="5" t="n">
        <v>261</v>
      </c>
    </row>
    <row r="48" spans="1:10">
      <c r="A48" s="4" t="s">
        <v>393</v>
      </c>
      <c r="E48" s="6" t="n">
        <v>55000</v>
      </c>
    </row>
    <row r="49" spans="1:10">
      <c r="A49" s="4" t="s">
        <v>415</v>
      </c>
    </row>
    <row r="50" spans="1:10">
      <c r="A50" s="3" t="s">
        <v>386</v>
      </c>
    </row>
    <row r="51" spans="1:10">
      <c r="A51" s="4" t="s">
        <v>416</v>
      </c>
      <c r="I51" s="5" t="n">
        <v>179</v>
      </c>
    </row>
    <row r="52" spans="1:10">
      <c r="A52" s="4" t="s">
        <v>391</v>
      </c>
      <c r="I52" s="6" t="n">
        <v>0</v>
      </c>
      <c r="J52" s="6" t="n">
        <v>44653</v>
      </c>
    </row>
    <row r="53" spans="1:10">
      <c r="A53" s="4" t="s">
        <v>409</v>
      </c>
      <c r="H53" s="6" t="n">
        <v>-43148</v>
      </c>
    </row>
    <row r="54" spans="1:10">
      <c r="A54" s="4" t="s">
        <v>331</v>
      </c>
      <c r="H54" s="5" t="n">
        <v>15</v>
      </c>
    </row>
    <row r="55" spans="1:10">
      <c r="A55" s="4" t="s">
        <v>405</v>
      </c>
      <c r="I55" s="6" t="n">
        <v>246088</v>
      </c>
    </row>
    <row r="56" spans="1:10">
      <c r="A56" s="4" t="s">
        <v>417</v>
      </c>
      <c r="H56" s="5" t="n">
        <v>20</v>
      </c>
    </row>
    <row r="57" spans="1:10">
      <c r="A57" s="4" t="s">
        <v>406</v>
      </c>
      <c r="H57" s="6" t="n">
        <v>308200</v>
      </c>
    </row>
    <row r="58" spans="1:10">
      <c r="A58" s="4" t="s">
        <v>418</v>
      </c>
      <c r="H58" s="6" t="n">
        <v>159535</v>
      </c>
    </row>
    <row r="59" spans="1:10">
      <c r="A59" s="4" t="s">
        <v>419</v>
      </c>
    </row>
    <row r="60" spans="1:10">
      <c r="A60" s="3" t="s">
        <v>386</v>
      </c>
    </row>
    <row r="61" spans="1:10">
      <c r="A61" s="4" t="s">
        <v>393</v>
      </c>
      <c r="G61" s="6" t="n">
        <v>66</v>
      </c>
    </row>
    <row r="62" spans="1:10">
      <c r="A62" s="4" t="s">
        <v>396</v>
      </c>
      <c r="G62"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5"/>
    <col customWidth="1" max="6" min="6" width="35"/>
  </cols>
  <sheetData>
    <row r="1" spans="1:6">
      <c r="A1" s="1" t="s">
        <v>420</v>
      </c>
      <c r="B1" s="2" t="s">
        <v>421</v>
      </c>
      <c r="C1" s="2" t="s">
        <v>383</v>
      </c>
      <c r="D1" s="2" t="s">
        <v>422</v>
      </c>
      <c r="E1" s="2" t="s">
        <v>423</v>
      </c>
      <c r="F1" s="2" t="s">
        <v>424</v>
      </c>
    </row>
    <row r="2" spans="1:6">
      <c r="A2" s="3" t="s">
        <v>386</v>
      </c>
    </row>
    <row r="3" spans="1:6">
      <c r="A3" s="4" t="s">
        <v>425</v>
      </c>
      <c r="B3" s="6" t="n">
        <v>2482382</v>
      </c>
      <c r="F3" s="6" t="n">
        <v>2656425</v>
      </c>
    </row>
    <row r="4" spans="1:6">
      <c r="A4" s="4" t="s">
        <v>66</v>
      </c>
      <c r="F4" s="5" t="n">
        <v>436537</v>
      </c>
    </row>
    <row r="5" spans="1:6">
      <c r="A5" s="4" t="s">
        <v>426</v>
      </c>
      <c r="F5" s="5" t="n">
        <v>1204</v>
      </c>
    </row>
    <row r="6" spans="1:6">
      <c r="A6" s="4" t="s">
        <v>427</v>
      </c>
      <c r="F6" s="5" t="n">
        <v>1320466</v>
      </c>
    </row>
    <row r="7" spans="1:6">
      <c r="A7" s="4" t="s">
        <v>428</v>
      </c>
      <c r="F7" s="5" t="n">
        <v>5815</v>
      </c>
    </row>
    <row r="8" spans="1:6">
      <c r="A8" s="4" t="s">
        <v>429</v>
      </c>
      <c r="F8" s="5" t="n">
        <v>604989</v>
      </c>
    </row>
    <row r="9" spans="1:6">
      <c r="A9" s="4" t="s">
        <v>430</v>
      </c>
      <c r="F9" s="6" t="n">
        <v>287414</v>
      </c>
    </row>
    <row r="10" spans="1:6">
      <c r="A10" s="4" t="s">
        <v>396</v>
      </c>
      <c r="B10" s="5" t="n">
        <v>15736</v>
      </c>
    </row>
    <row r="11" spans="1:6">
      <c r="A11" s="4" t="s">
        <v>410</v>
      </c>
    </row>
    <row r="12" spans="1:6">
      <c r="A12" s="3" t="s">
        <v>386</v>
      </c>
    </row>
    <row r="13" spans="1:6">
      <c r="A13" s="4" t="s">
        <v>412</v>
      </c>
      <c r="F13" s="5" t="n">
        <v>51086</v>
      </c>
    </row>
    <row r="14" spans="1:6">
      <c r="A14" s="4" t="s">
        <v>431</v>
      </c>
    </row>
    <row r="15" spans="1:6">
      <c r="A15" s="3" t="s">
        <v>386</v>
      </c>
    </row>
    <row r="16" spans="1:6">
      <c r="A16" s="4" t="s">
        <v>411</v>
      </c>
      <c r="F16" s="5" t="n">
        <v>102</v>
      </c>
    </row>
    <row r="17" spans="1:6">
      <c r="A17" s="4" t="s">
        <v>432</v>
      </c>
    </row>
    <row r="18" spans="1:6">
      <c r="A18" s="3" t="s">
        <v>386</v>
      </c>
    </row>
    <row r="19" spans="1:6">
      <c r="A19" s="4" t="s">
        <v>425</v>
      </c>
      <c r="E19" s="6" t="n">
        <v>143742</v>
      </c>
    </row>
    <row r="20" spans="1:6">
      <c r="A20" s="4" t="s">
        <v>66</v>
      </c>
      <c r="E20" s="5" t="n">
        <v>44972</v>
      </c>
    </row>
    <row r="21" spans="1:6">
      <c r="A21" s="4" t="s">
        <v>426</v>
      </c>
      <c r="E21" s="5" t="n">
        <v>151</v>
      </c>
    </row>
    <row r="22" spans="1:6">
      <c r="A22" s="4" t="s">
        <v>427</v>
      </c>
      <c r="E22" s="5" t="n">
        <v>93412</v>
      </c>
    </row>
    <row r="23" spans="1:6">
      <c r="A23" s="4" t="s">
        <v>428</v>
      </c>
      <c r="E23" s="5" t="n">
        <v>5207</v>
      </c>
    </row>
    <row r="24" spans="1:6">
      <c r="A24" s="4" t="s">
        <v>429</v>
      </c>
      <c r="E24" s="5" t="n">
        <v>0</v>
      </c>
    </row>
    <row r="25" spans="1:6">
      <c r="A25" s="4" t="s">
        <v>430</v>
      </c>
      <c r="E25" s="6" t="n">
        <v>0</v>
      </c>
    </row>
    <row r="26" spans="1:6">
      <c r="A26" s="4" t="s">
        <v>412</v>
      </c>
      <c r="E26" s="5" t="n">
        <v>335</v>
      </c>
    </row>
    <row r="27" spans="1:6">
      <c r="A27" s="4" t="s">
        <v>396</v>
      </c>
      <c r="E27" s="6" t="n">
        <v>2292</v>
      </c>
    </row>
    <row r="28" spans="1:6">
      <c r="A28" s="4" t="s">
        <v>433</v>
      </c>
    </row>
    <row r="29" spans="1:6">
      <c r="A29" s="3" t="s">
        <v>386</v>
      </c>
    </row>
    <row r="30" spans="1:6">
      <c r="A30" s="4" t="s">
        <v>425</v>
      </c>
      <c r="D30" s="6" t="n">
        <v>30235</v>
      </c>
    </row>
    <row r="31" spans="1:6">
      <c r="A31" s="4" t="s">
        <v>66</v>
      </c>
      <c r="D31" s="5" t="n">
        <v>3442</v>
      </c>
    </row>
    <row r="32" spans="1:6">
      <c r="A32" s="4" t="s">
        <v>426</v>
      </c>
      <c r="D32" s="5" t="n">
        <v>1053</v>
      </c>
    </row>
    <row r="33" spans="1:6">
      <c r="A33" s="4" t="s">
        <v>427</v>
      </c>
      <c r="D33" s="5" t="n">
        <v>25132</v>
      </c>
    </row>
    <row r="34" spans="1:6">
      <c r="A34" s="4" t="s">
        <v>428</v>
      </c>
      <c r="D34" s="5" t="n">
        <v>608</v>
      </c>
    </row>
    <row r="35" spans="1:6">
      <c r="A35" s="4" t="s">
        <v>429</v>
      </c>
      <c r="D35" s="5" t="n">
        <v>0</v>
      </c>
    </row>
    <row r="36" spans="1:6">
      <c r="A36" s="4" t="s">
        <v>430</v>
      </c>
      <c r="D36" s="6" t="n">
        <v>0</v>
      </c>
    </row>
    <row r="37" spans="1:6">
      <c r="A37" s="4" t="s">
        <v>412</v>
      </c>
      <c r="D37" s="5" t="n">
        <v>198</v>
      </c>
    </row>
    <row r="38" spans="1:6">
      <c r="A38" s="4" t="s">
        <v>396</v>
      </c>
      <c r="D38" s="6" t="n">
        <v>235</v>
      </c>
    </row>
    <row r="39" spans="1:6">
      <c r="A39" s="4" t="s">
        <v>434</v>
      </c>
    </row>
    <row r="40" spans="1:6">
      <c r="A40" s="3" t="s">
        <v>386</v>
      </c>
    </row>
    <row r="41" spans="1:6">
      <c r="A41" s="4" t="s">
        <v>425</v>
      </c>
      <c r="C41" s="6" t="n">
        <v>66</v>
      </c>
    </row>
    <row r="42" spans="1:6">
      <c r="A42" s="4" t="s">
        <v>66</v>
      </c>
      <c r="C42" s="5" t="n">
        <v>66</v>
      </c>
    </row>
    <row r="43" spans="1:6">
      <c r="A43" s="4" t="s">
        <v>426</v>
      </c>
      <c r="C43" s="5" t="n">
        <v>0</v>
      </c>
    </row>
    <row r="44" spans="1:6">
      <c r="A44" s="4" t="s">
        <v>427</v>
      </c>
      <c r="C44" s="5" t="n">
        <v>0</v>
      </c>
    </row>
    <row r="45" spans="1:6">
      <c r="A45" s="4" t="s">
        <v>428</v>
      </c>
      <c r="C45" s="5" t="n">
        <v>0</v>
      </c>
    </row>
    <row r="46" spans="1:6">
      <c r="A46" s="4" t="s">
        <v>429</v>
      </c>
      <c r="C46" s="5" t="n">
        <v>0</v>
      </c>
    </row>
    <row r="47" spans="1:6">
      <c r="A47" s="4" t="s">
        <v>430</v>
      </c>
      <c r="C47" s="5" t="n">
        <v>0</v>
      </c>
    </row>
    <row r="48" spans="1:6">
      <c r="A48" s="4" t="s">
        <v>396</v>
      </c>
      <c r="C48" s="6" t="n">
        <v>6</v>
      </c>
    </row>
    <row r="49" spans="1:6">
      <c r="A49" s="4" t="s">
        <v>401</v>
      </c>
    </row>
    <row r="50" spans="1:6">
      <c r="A50" s="3" t="s">
        <v>386</v>
      </c>
    </row>
    <row r="51" spans="1:6">
      <c r="A51" s="4" t="s">
        <v>425</v>
      </c>
      <c r="B51" s="5" t="n">
        <v>2482382</v>
      </c>
    </row>
    <row r="52" spans="1:6">
      <c r="A52" s="4" t="s">
        <v>66</v>
      </c>
      <c r="B52" s="5" t="n">
        <v>388057</v>
      </c>
    </row>
    <row r="53" spans="1:6">
      <c r="A53" s="4" t="s">
        <v>426</v>
      </c>
      <c r="B53" s="5" t="n">
        <v>0</v>
      </c>
    </row>
    <row r="54" spans="1:6">
      <c r="A54" s="4" t="s">
        <v>427</v>
      </c>
      <c r="B54" s="5" t="n">
        <v>1201922</v>
      </c>
    </row>
    <row r="55" spans="1:6">
      <c r="A55" s="4" t="s">
        <v>428</v>
      </c>
      <c r="B55" s="5" t="n">
        <v>0</v>
      </c>
    </row>
    <row r="56" spans="1:6">
      <c r="A56" s="4" t="s">
        <v>429</v>
      </c>
      <c r="B56" s="5" t="n">
        <v>604989</v>
      </c>
      <c r="F56" s="6" t="n">
        <v>604989</v>
      </c>
    </row>
    <row r="57" spans="1:6">
      <c r="A57" s="4" t="s">
        <v>430</v>
      </c>
      <c r="B57" s="6" t="n">
        <v>287414</v>
      </c>
    </row>
    <row r="58" spans="1:6">
      <c r="A58" s="4" t="s">
        <v>402</v>
      </c>
      <c r="F58" s="5" t="n">
        <v>1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58"/>
    <col customWidth="1" max="5" min="5" width="21"/>
  </cols>
  <sheetData>
    <row r="1" spans="1:5">
      <c r="A1" s="1" t="s">
        <v>435</v>
      </c>
      <c r="B1" s="2" t="s">
        <v>103</v>
      </c>
      <c r="D1" s="2" t="s">
        <v>1</v>
      </c>
    </row>
    <row r="2" spans="1:5">
      <c r="B2" s="2" t="s">
        <v>436</v>
      </c>
      <c r="C2" s="2" t="s">
        <v>324</v>
      </c>
      <c r="D2" s="2" t="s">
        <v>436</v>
      </c>
      <c r="E2" s="2" t="s">
        <v>324</v>
      </c>
    </row>
    <row r="3" spans="1:5">
      <c r="A3" s="3" t="s">
        <v>437</v>
      </c>
    </row>
    <row r="4" spans="1:5">
      <c r="A4" s="4" t="s">
        <v>387</v>
      </c>
      <c r="B4" s="5" t="n">
        <v>946</v>
      </c>
      <c r="D4" s="5" t="n">
        <v>946</v>
      </c>
    </row>
    <row r="5" spans="1:5">
      <c r="A5" s="4" t="s">
        <v>438</v>
      </c>
      <c r="D5" s="6" t="n">
        <v>71024</v>
      </c>
      <c r="E5" s="6" t="n">
        <v>111248</v>
      </c>
    </row>
    <row r="6" spans="1:5">
      <c r="A6" s="4" t="s">
        <v>410</v>
      </c>
    </row>
    <row r="7" spans="1:5">
      <c r="A7" s="3" t="s">
        <v>437</v>
      </c>
    </row>
    <row r="8" spans="1:5">
      <c r="A8" s="4" t="s">
        <v>411</v>
      </c>
      <c r="B8" s="5" t="n">
        <v>328</v>
      </c>
      <c r="D8" s="5" t="n">
        <v>328</v>
      </c>
    </row>
    <row r="9" spans="1:5">
      <c r="A9" s="4" t="s">
        <v>439</v>
      </c>
      <c r="B9" s="5" t="n">
        <v>8</v>
      </c>
      <c r="D9" s="5" t="n">
        <v>8</v>
      </c>
    </row>
    <row r="10" spans="1:5">
      <c r="A10" s="4" t="s">
        <v>440</v>
      </c>
      <c r="B10" s="5" t="n">
        <v>326</v>
      </c>
      <c r="D10" s="5" t="n">
        <v>326</v>
      </c>
    </row>
    <row r="11" spans="1:5">
      <c r="A11" s="4" t="s">
        <v>441</v>
      </c>
      <c r="B11" s="5" t="n">
        <v>2</v>
      </c>
      <c r="D11" s="5" t="n">
        <v>2</v>
      </c>
    </row>
    <row r="12" spans="1:5">
      <c r="A12" s="4" t="s">
        <v>405</v>
      </c>
      <c r="D12" s="6" t="n">
        <v>418635</v>
      </c>
    </row>
    <row r="13" spans="1:5">
      <c r="A13" s="4" t="s">
        <v>442</v>
      </c>
    </row>
    <row r="14" spans="1:5">
      <c r="A14" s="3" t="s">
        <v>437</v>
      </c>
    </row>
    <row r="15" spans="1:5">
      <c r="A15" s="4" t="s">
        <v>411</v>
      </c>
      <c r="B15" s="5" t="n">
        <v>53</v>
      </c>
      <c r="D15" s="5" t="n">
        <v>53</v>
      </c>
    </row>
    <row r="16" spans="1:5">
      <c r="A16" s="4" t="s">
        <v>405</v>
      </c>
      <c r="D16" s="6" t="n">
        <v>71714</v>
      </c>
    </row>
    <row r="17" spans="1:5">
      <c r="A17" s="4" t="s">
        <v>443</v>
      </c>
      <c r="B17" s="6" t="n">
        <v>17908</v>
      </c>
      <c r="C17" s="6" t="n">
        <v>17335</v>
      </c>
      <c r="D17" s="5" t="n">
        <v>53467</v>
      </c>
      <c r="E17" s="5" t="n">
        <v>51954</v>
      </c>
    </row>
    <row r="18" spans="1:5">
      <c r="A18" s="4" t="s">
        <v>444</v>
      </c>
      <c r="B18" s="6" t="n">
        <v>1985</v>
      </c>
      <c r="C18" s="6" t="n">
        <v>2584</v>
      </c>
      <c r="D18" s="5" t="n">
        <v>3560</v>
      </c>
      <c r="E18" s="5" t="n">
        <v>5113</v>
      </c>
    </row>
    <row r="19" spans="1:5">
      <c r="A19" s="4" t="s">
        <v>438</v>
      </c>
      <c r="D19" s="5" t="n">
        <v>15778</v>
      </c>
      <c r="E19" s="5" t="n">
        <v>1769</v>
      </c>
    </row>
    <row r="20" spans="1:5">
      <c r="A20" s="4" t="s">
        <v>409</v>
      </c>
      <c r="D20" s="6" t="n">
        <v>1578</v>
      </c>
      <c r="E20" s="6" t="n">
        <v>177</v>
      </c>
    </row>
    <row r="21" spans="1:5">
      <c r="A21" s="4" t="s">
        <v>445</v>
      </c>
    </row>
    <row r="22" spans="1:5">
      <c r="A22" s="3" t="s">
        <v>437</v>
      </c>
    </row>
    <row r="23" spans="1:5">
      <c r="A23" s="4" t="s">
        <v>446</v>
      </c>
      <c r="B23" s="5" t="n">
        <v>1</v>
      </c>
      <c r="D23" s="5" t="n">
        <v>1</v>
      </c>
    </row>
    <row r="24" spans="1:5">
      <c r="A24" s="4" t="s">
        <v>447</v>
      </c>
      <c r="D24" s="4" t="s">
        <v>448</v>
      </c>
    </row>
    <row r="25" spans="1:5">
      <c r="A25" s="4" t="s">
        <v>431</v>
      </c>
    </row>
    <row r="26" spans="1:5">
      <c r="A26" s="3" t="s">
        <v>437</v>
      </c>
    </row>
    <row r="27" spans="1:5">
      <c r="A27" s="4" t="s">
        <v>449</v>
      </c>
      <c r="B27" s="5" t="n">
        <v>102</v>
      </c>
      <c r="D27" s="5" t="n">
        <v>102</v>
      </c>
    </row>
    <row r="28" spans="1:5">
      <c r="A28" s="4" t="s">
        <v>447</v>
      </c>
      <c r="D28" s="4" t="s">
        <v>4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41"/>
    <col customWidth="1" max="3" min="3" width="21"/>
    <col customWidth="1" max="4" min="4" width="41"/>
    <col customWidth="1" max="5" min="5" width="21"/>
    <col customWidth="1" max="6" min="6" width="21"/>
  </cols>
  <sheetData>
    <row r="1" spans="1:6">
      <c r="A1" s="1" t="s">
        <v>451</v>
      </c>
      <c r="B1" s="2" t="s">
        <v>103</v>
      </c>
      <c r="D1" s="2" t="s">
        <v>1</v>
      </c>
    </row>
    <row r="2" spans="1:6">
      <c r="B2" s="2" t="s">
        <v>452</v>
      </c>
      <c r="C2" s="2" t="s">
        <v>324</v>
      </c>
      <c r="D2" s="2" t="s">
        <v>452</v>
      </c>
      <c r="E2" s="2" t="s">
        <v>324</v>
      </c>
      <c r="F2" s="2" t="s">
        <v>327</v>
      </c>
    </row>
    <row r="3" spans="1:6">
      <c r="A3" s="3" t="s">
        <v>437</v>
      </c>
    </row>
    <row r="4" spans="1:6">
      <c r="A4" s="4" t="s">
        <v>387</v>
      </c>
      <c r="B4" s="5" t="n">
        <v>946</v>
      </c>
      <c r="D4" s="5" t="n">
        <v>946</v>
      </c>
    </row>
    <row r="5" spans="1:6">
      <c r="A5" s="4" t="s">
        <v>453</v>
      </c>
      <c r="B5" s="6" t="n">
        <v>122763</v>
      </c>
      <c r="D5" s="6" t="n">
        <v>122763</v>
      </c>
      <c r="F5" s="6" t="n">
        <v>132816</v>
      </c>
    </row>
    <row r="6" spans="1:6">
      <c r="A6" s="4" t="s">
        <v>438</v>
      </c>
      <c r="D6" s="6" t="n">
        <v>71024</v>
      </c>
      <c r="E6" s="6" t="n">
        <v>111248</v>
      </c>
    </row>
    <row r="7" spans="1:6">
      <c r="A7" s="4" t="s">
        <v>410</v>
      </c>
    </row>
    <row r="8" spans="1:6">
      <c r="A8" s="3" t="s">
        <v>437</v>
      </c>
    </row>
    <row r="9" spans="1:6">
      <c r="A9" s="4" t="s">
        <v>411</v>
      </c>
      <c r="B9" s="5" t="n">
        <v>328</v>
      </c>
      <c r="D9" s="5" t="n">
        <v>328</v>
      </c>
    </row>
    <row r="10" spans="1:6">
      <c r="A10" s="4" t="s">
        <v>405</v>
      </c>
      <c r="D10" s="6" t="n">
        <v>418635</v>
      </c>
    </row>
    <row r="11" spans="1:6">
      <c r="A11" s="4" t="s">
        <v>454</v>
      </c>
    </row>
    <row r="12" spans="1:6">
      <c r="A12" s="3" t="s">
        <v>437</v>
      </c>
    </row>
    <row r="13" spans="1:6">
      <c r="A13" s="4" t="s">
        <v>411</v>
      </c>
      <c r="B13" s="5" t="n">
        <v>68</v>
      </c>
      <c r="D13" s="5" t="n">
        <v>68</v>
      </c>
    </row>
    <row r="14" spans="1:6">
      <c r="A14" s="4" t="s">
        <v>405</v>
      </c>
      <c r="D14" s="6" t="n">
        <v>109024</v>
      </c>
    </row>
    <row r="15" spans="1:6">
      <c r="A15" s="4" t="s">
        <v>443</v>
      </c>
      <c r="B15" s="6" t="n">
        <v>27256</v>
      </c>
      <c r="C15" s="6" t="n">
        <v>26772</v>
      </c>
      <c r="D15" s="5" t="n">
        <v>81206</v>
      </c>
      <c r="E15" s="5" t="n">
        <v>80199</v>
      </c>
    </row>
    <row r="16" spans="1:6">
      <c r="A16" s="4" t="s">
        <v>455</v>
      </c>
      <c r="D16" s="5" t="n">
        <v>64700</v>
      </c>
    </row>
    <row r="17" spans="1:6">
      <c r="A17" s="4" t="s">
        <v>456</v>
      </c>
      <c r="D17" s="5" t="n">
        <v>3910</v>
      </c>
    </row>
    <row r="18" spans="1:6">
      <c r="A18" s="4" t="s">
        <v>453</v>
      </c>
      <c r="B18" s="5" t="n">
        <v>36621</v>
      </c>
      <c r="D18" s="6" t="n">
        <v>36621</v>
      </c>
    </row>
    <row r="19" spans="1:6">
      <c r="A19" s="4" t="s">
        <v>457</v>
      </c>
      <c r="D19" s="4" t="s">
        <v>458</v>
      </c>
    </row>
    <row r="20" spans="1:6">
      <c r="A20" s="4" t="s">
        <v>459</v>
      </c>
      <c r="B20" s="6" t="n">
        <v>30672</v>
      </c>
      <c r="D20" s="6" t="n">
        <v>30672</v>
      </c>
    </row>
    <row r="21" spans="1:6">
      <c r="A21" s="4" t="s">
        <v>438</v>
      </c>
      <c r="D21" s="5" t="n">
        <v>18600</v>
      </c>
      <c r="E21" s="5" t="n">
        <v>6355</v>
      </c>
    </row>
    <row r="22" spans="1:6">
      <c r="A22" s="4" t="s">
        <v>409</v>
      </c>
      <c r="D22" s="6" t="n">
        <v>1674</v>
      </c>
      <c r="E22" s="6" t="n">
        <v>5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41"/>
    <col customWidth="1" max="3" min="3" width="21"/>
    <col customWidth="1" max="4" min="4" width="50"/>
    <col customWidth="1" max="5" min="5" width="21"/>
  </cols>
  <sheetData>
    <row r="1" spans="1:5">
      <c r="A1" s="1" t="s">
        <v>460</v>
      </c>
      <c r="B1" s="2" t="s">
        <v>103</v>
      </c>
      <c r="D1" s="2" t="s">
        <v>1</v>
      </c>
    </row>
    <row r="2" spans="1:5">
      <c r="B2" s="2" t="s">
        <v>452</v>
      </c>
      <c r="C2" s="2" t="s">
        <v>324</v>
      </c>
      <c r="D2" s="2" t="s">
        <v>461</v>
      </c>
      <c r="E2" s="2" t="s">
        <v>324</v>
      </c>
    </row>
    <row r="3" spans="1:5">
      <c r="A3" s="3" t="s">
        <v>437</v>
      </c>
    </row>
    <row r="4" spans="1:5">
      <c r="A4" s="4" t="s">
        <v>387</v>
      </c>
      <c r="B4" s="5" t="n">
        <v>946</v>
      </c>
      <c r="D4" s="5" t="n">
        <v>946</v>
      </c>
    </row>
    <row r="5" spans="1:5">
      <c r="A5" s="4" t="s">
        <v>410</v>
      </c>
    </row>
    <row r="6" spans="1:5">
      <c r="A6" s="3" t="s">
        <v>437</v>
      </c>
    </row>
    <row r="7" spans="1:5">
      <c r="A7" s="4" t="s">
        <v>411</v>
      </c>
      <c r="B7" s="5" t="n">
        <v>328</v>
      </c>
      <c r="D7" s="5" t="n">
        <v>328</v>
      </c>
    </row>
    <row r="8" spans="1:5">
      <c r="A8" s="4" t="s">
        <v>405</v>
      </c>
      <c r="D8" s="6" t="n">
        <v>418635</v>
      </c>
    </row>
    <row r="9" spans="1:5">
      <c r="A9" s="4" t="s">
        <v>462</v>
      </c>
    </row>
    <row r="10" spans="1:5">
      <c r="A10" s="3" t="s">
        <v>437</v>
      </c>
    </row>
    <row r="11" spans="1:5">
      <c r="A11" s="4" t="s">
        <v>411</v>
      </c>
      <c r="B11" s="5" t="n">
        <v>1</v>
      </c>
      <c r="D11" s="5" t="n">
        <v>1</v>
      </c>
    </row>
    <row r="12" spans="1:5">
      <c r="A12" s="4" t="s">
        <v>405</v>
      </c>
      <c r="D12" s="6" t="n">
        <v>10518</v>
      </c>
    </row>
    <row r="13" spans="1:5">
      <c r="A13" s="4" t="s">
        <v>443</v>
      </c>
      <c r="B13" s="6" t="n">
        <v>2630</v>
      </c>
      <c r="C13" s="6" t="n">
        <v>2580</v>
      </c>
      <c r="D13" s="6" t="n">
        <v>7889</v>
      </c>
      <c r="E13" s="6" t="n">
        <v>7740</v>
      </c>
    </row>
    <row r="14" spans="1:5">
      <c r="A14" s="4" t="s">
        <v>463</v>
      </c>
      <c r="D14" s="5" t="n">
        <v>4</v>
      </c>
    </row>
    <row r="15" spans="1:5">
      <c r="A15" s="4" t="s">
        <v>464</v>
      </c>
      <c r="B15" s="4" t="s">
        <v>465</v>
      </c>
      <c r="D15" s="4" t="s">
        <v>4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103</v>
      </c>
      <c r="D1" s="2" t="s">
        <v>1</v>
      </c>
    </row>
    <row r="2" spans="1:6">
      <c r="B2" s="2" t="s">
        <v>2</v>
      </c>
      <c r="C2" s="2" t="s">
        <v>104</v>
      </c>
      <c r="D2" s="2" t="s">
        <v>2</v>
      </c>
      <c r="E2" s="2" t="s">
        <v>104</v>
      </c>
      <c r="F2" s="2" t="s">
        <v>64</v>
      </c>
    </row>
    <row r="3" spans="1:6">
      <c r="A3" s="3" t="s">
        <v>437</v>
      </c>
    </row>
    <row r="4" spans="1:6">
      <c r="A4" s="4" t="s">
        <v>453</v>
      </c>
      <c r="B4" s="6" t="n">
        <v>122763</v>
      </c>
      <c r="D4" s="6" t="n">
        <v>122763</v>
      </c>
      <c r="F4" s="6" t="n">
        <v>132816</v>
      </c>
    </row>
    <row r="5" spans="1:6">
      <c r="A5" s="4" t="s">
        <v>438</v>
      </c>
      <c r="D5" s="5" t="n">
        <v>71024</v>
      </c>
      <c r="E5" s="6" t="n">
        <v>111248</v>
      </c>
    </row>
    <row r="6" spans="1:6">
      <c r="A6" s="4" t="s">
        <v>410</v>
      </c>
    </row>
    <row r="7" spans="1:6">
      <c r="A7" s="3" t="s">
        <v>437</v>
      </c>
    </row>
    <row r="8" spans="1:6">
      <c r="A8" s="4" t="s">
        <v>405</v>
      </c>
      <c r="D8" s="5" t="n">
        <v>418635</v>
      </c>
    </row>
    <row r="9" spans="1:6">
      <c r="A9" s="4" t="s">
        <v>467</v>
      </c>
      <c r="B9" s="5" t="n">
        <v>9076</v>
      </c>
      <c r="C9" s="6" t="n">
        <v>21321</v>
      </c>
      <c r="D9" s="5" t="n">
        <v>16966</v>
      </c>
      <c r="E9" s="5" t="n">
        <v>47901</v>
      </c>
    </row>
    <row r="10" spans="1:6">
      <c r="A10" s="4" t="s">
        <v>468</v>
      </c>
    </row>
    <row r="11" spans="1:6">
      <c r="A11" s="3" t="s">
        <v>437</v>
      </c>
    </row>
    <row r="12" spans="1:6">
      <c r="A12" s="4" t="s">
        <v>405</v>
      </c>
      <c r="D12" s="5" t="n">
        <v>207411</v>
      </c>
    </row>
    <row r="13" spans="1:6">
      <c r="A13" s="4" t="s">
        <v>443</v>
      </c>
      <c r="B13" s="5" t="n">
        <v>51853</v>
      </c>
      <c r="C13" s="5" t="n">
        <v>47630</v>
      </c>
      <c r="D13" s="5" t="n">
        <v>153053</v>
      </c>
      <c r="E13" s="5" t="n">
        <v>142316</v>
      </c>
    </row>
    <row r="14" spans="1:6">
      <c r="A14" s="4" t="s">
        <v>444</v>
      </c>
      <c r="B14" s="5" t="n">
        <v>0</v>
      </c>
      <c r="C14" s="6" t="n">
        <v>6653</v>
      </c>
      <c r="D14" s="5" t="n">
        <v>0</v>
      </c>
      <c r="E14" s="5" t="n">
        <v>8373</v>
      </c>
    </row>
    <row r="15" spans="1:6">
      <c r="A15" s="4" t="s">
        <v>469</v>
      </c>
      <c r="B15" s="5" t="n">
        <v>37000</v>
      </c>
      <c r="D15" s="5" t="n">
        <v>37000</v>
      </c>
    </row>
    <row r="16" spans="1:6">
      <c r="A16" s="4" t="s">
        <v>467</v>
      </c>
      <c r="D16" s="5" t="n">
        <v>100000</v>
      </c>
    </row>
    <row r="17" spans="1:6">
      <c r="A17" s="4" t="s">
        <v>456</v>
      </c>
      <c r="D17" s="5" t="n">
        <v>-14259</v>
      </c>
    </row>
    <row r="18" spans="1:6">
      <c r="A18" s="4" t="s">
        <v>453</v>
      </c>
      <c r="B18" s="6" t="n">
        <v>85741</v>
      </c>
      <c r="D18" s="5" t="n">
        <v>85741</v>
      </c>
    </row>
    <row r="19" spans="1:6">
      <c r="A19" s="4" t="s">
        <v>438</v>
      </c>
      <c r="D19" s="6" t="n">
        <v>0</v>
      </c>
      <c r="E19"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6"/>
    <col customWidth="1" max="5" min="5" width="21"/>
    <col customWidth="1" max="6" min="6" width="21"/>
  </cols>
  <sheetData>
    <row r="1" spans="1:6">
      <c r="A1" s="1" t="s">
        <v>470</v>
      </c>
      <c r="B1" s="2" t="s">
        <v>103</v>
      </c>
      <c r="D1" s="2" t="s">
        <v>1</v>
      </c>
    </row>
    <row r="2" spans="1:6">
      <c r="B2" s="2" t="s">
        <v>471</v>
      </c>
      <c r="C2" s="2" t="s">
        <v>324</v>
      </c>
      <c r="D2" s="2" t="s">
        <v>471</v>
      </c>
      <c r="E2" s="2" t="s">
        <v>324</v>
      </c>
      <c r="F2" s="2" t="s">
        <v>472</v>
      </c>
    </row>
    <row r="3" spans="1:6">
      <c r="A3" s="3" t="s">
        <v>437</v>
      </c>
    </row>
    <row r="4" spans="1:6">
      <c r="A4" s="4" t="s">
        <v>438</v>
      </c>
      <c r="D4" s="6" t="n">
        <v>71024</v>
      </c>
      <c r="E4" s="6" t="n">
        <v>111248</v>
      </c>
    </row>
    <row r="5" spans="1:6">
      <c r="A5" s="4" t="s">
        <v>410</v>
      </c>
    </row>
    <row r="6" spans="1:6">
      <c r="A6" s="3" t="s">
        <v>437</v>
      </c>
    </row>
    <row r="7" spans="1:6">
      <c r="A7" s="4" t="s">
        <v>405</v>
      </c>
      <c r="D7" s="6" t="n">
        <v>418635</v>
      </c>
    </row>
    <row r="8" spans="1:6">
      <c r="A8" s="4" t="s">
        <v>473</v>
      </c>
    </row>
    <row r="9" spans="1:6">
      <c r="A9" s="3" t="s">
        <v>437</v>
      </c>
    </row>
    <row r="10" spans="1:6">
      <c r="A10" s="4" t="s">
        <v>474</v>
      </c>
      <c r="D10" s="4" t="s">
        <v>475</v>
      </c>
    </row>
    <row r="11" spans="1:6">
      <c r="A11" s="4" t="s">
        <v>405</v>
      </c>
      <c r="D11" s="6" t="n">
        <v>131229</v>
      </c>
    </row>
    <row r="12" spans="1:6">
      <c r="A12" s="4" t="s">
        <v>443</v>
      </c>
      <c r="B12" s="6" t="n">
        <v>15629</v>
      </c>
      <c r="C12" s="6" t="n">
        <v>21732</v>
      </c>
      <c r="D12" s="5" t="n">
        <v>57794</v>
      </c>
      <c r="E12" s="5" t="n">
        <v>61606</v>
      </c>
    </row>
    <row r="13" spans="1:6">
      <c r="A13" s="4" t="s">
        <v>476</v>
      </c>
      <c r="B13" s="5" t="n">
        <v>9313</v>
      </c>
      <c r="C13" s="5" t="n">
        <v>9437</v>
      </c>
      <c r="D13" s="5" t="n">
        <v>28016</v>
      </c>
      <c r="E13" s="5" t="n">
        <v>26245</v>
      </c>
    </row>
    <row r="14" spans="1:6">
      <c r="A14" s="4" t="s">
        <v>477</v>
      </c>
      <c r="B14" s="5" t="n">
        <v>928</v>
      </c>
      <c r="C14" s="6" t="n">
        <v>713</v>
      </c>
      <c r="D14" s="5" t="n">
        <v>1914</v>
      </c>
      <c r="E14" s="5" t="n">
        <v>1907</v>
      </c>
    </row>
    <row r="15" spans="1:6">
      <c r="A15" s="4" t="s">
        <v>438</v>
      </c>
      <c r="D15" s="5" t="n">
        <v>67495</v>
      </c>
      <c r="E15" s="5" t="n">
        <v>64032</v>
      </c>
    </row>
    <row r="16" spans="1:6">
      <c r="A16" s="4" t="s">
        <v>478</v>
      </c>
      <c r="D16" s="5" t="n">
        <v>4140</v>
      </c>
      <c r="E16" s="6" t="n">
        <v>3948</v>
      </c>
    </row>
    <row r="17" spans="1:6">
      <c r="A17" s="4" t="s">
        <v>479</v>
      </c>
    </row>
    <row r="18" spans="1:6">
      <c r="A18" s="3" t="s">
        <v>437</v>
      </c>
    </row>
    <row r="19" spans="1:6">
      <c r="A19" s="4" t="s">
        <v>480</v>
      </c>
      <c r="B19" s="6" t="n">
        <v>14879</v>
      </c>
      <c r="D19" s="6" t="n">
        <v>14879</v>
      </c>
      <c r="F19" s="6" t="n">
        <v>6735</v>
      </c>
    </row>
    <row r="20" spans="1:6">
      <c r="A20" s="4" t="s">
        <v>481</v>
      </c>
    </row>
    <row r="21" spans="1:6">
      <c r="A21" s="3" t="s">
        <v>437</v>
      </c>
    </row>
    <row r="22" spans="1:6">
      <c r="A22" s="4" t="s">
        <v>449</v>
      </c>
      <c r="B22" s="5" t="n">
        <v>12</v>
      </c>
      <c r="D22" s="5" t="n">
        <v>12</v>
      </c>
    </row>
    <row r="23" spans="1:6">
      <c r="A23" s="4" t="s">
        <v>482</v>
      </c>
    </row>
    <row r="24" spans="1:6">
      <c r="A24" s="3" t="s">
        <v>437</v>
      </c>
    </row>
    <row r="25" spans="1:6">
      <c r="A25" s="4" t="s">
        <v>449</v>
      </c>
      <c r="B25" s="5" t="n">
        <v>39</v>
      </c>
      <c r="D25" s="5" t="n">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99772</v>
      </c>
      <c r="C4" s="6" t="n">
        <v>603153</v>
      </c>
      <c r="D4" s="6" t="n">
        <v>1735242</v>
      </c>
      <c r="E4" s="6" t="n">
        <v>1743737</v>
      </c>
    </row>
    <row r="5" spans="1:5">
      <c r="A5" s="3" t="s">
        <v>107</v>
      </c>
    </row>
    <row r="6" spans="1:5">
      <c r="A6" s="4" t="s">
        <v>108</v>
      </c>
      <c r="B6" s="5" t="n">
        <v>377895</v>
      </c>
      <c r="C6" s="5" t="n">
        <v>365526</v>
      </c>
      <c r="D6" s="5" t="n">
        <v>1076011</v>
      </c>
      <c r="E6" s="5" t="n">
        <v>1052121</v>
      </c>
    </row>
    <row r="7" spans="1:5">
      <c r="A7" s="4" t="s">
        <v>109</v>
      </c>
      <c r="B7" s="5" t="n">
        <v>1707</v>
      </c>
      <c r="C7" s="5" t="n">
        <v>1468</v>
      </c>
      <c r="D7" s="5" t="n">
        <v>4419</v>
      </c>
      <c r="E7" s="5" t="n">
        <v>3936</v>
      </c>
    </row>
    <row r="8" spans="1:5">
      <c r="A8" s="4" t="s">
        <v>110</v>
      </c>
      <c r="B8" s="5" t="n">
        <v>103160</v>
      </c>
      <c r="C8" s="5" t="n">
        <v>101007</v>
      </c>
      <c r="D8" s="5" t="n">
        <v>301721</v>
      </c>
      <c r="E8" s="5" t="n">
        <v>300308</v>
      </c>
    </row>
    <row r="9" spans="1:5">
      <c r="A9" s="4" t="s">
        <v>111</v>
      </c>
      <c r="B9" s="5" t="n">
        <v>12464</v>
      </c>
      <c r="C9" s="5" t="n">
        <v>13425</v>
      </c>
      <c r="D9" s="5" t="n">
        <v>36906</v>
      </c>
      <c r="E9" s="5" t="n">
        <v>38280</v>
      </c>
    </row>
    <row r="10" spans="1:5">
      <c r="A10" s="4" t="s">
        <v>112</v>
      </c>
      <c r="B10" s="5" t="n">
        <v>495226</v>
      </c>
      <c r="C10" s="5" t="n">
        <v>481426</v>
      </c>
      <c r="D10" s="5" t="n">
        <v>1419057</v>
      </c>
      <c r="E10" s="5" t="n">
        <v>1394645</v>
      </c>
    </row>
    <row r="11" spans="1:5">
      <c r="A11" s="4" t="s">
        <v>113</v>
      </c>
      <c r="B11" s="5" t="n">
        <v>0</v>
      </c>
      <c r="C11" s="5" t="n">
        <v>0</v>
      </c>
      <c r="D11" s="5" t="n">
        <v>159535</v>
      </c>
      <c r="E11" s="5" t="n">
        <v>0</v>
      </c>
    </row>
    <row r="12" spans="1:5">
      <c r="A12" s="4" t="s">
        <v>114</v>
      </c>
      <c r="B12" s="5" t="n">
        <v>0</v>
      </c>
      <c r="C12" s="5" t="n">
        <v>626</v>
      </c>
      <c r="D12" s="5" t="n">
        <v>1752</v>
      </c>
      <c r="E12" s="5" t="n">
        <v>1878</v>
      </c>
    </row>
    <row r="13" spans="1:5">
      <c r="A13" s="4" t="s">
        <v>115</v>
      </c>
      <c r="B13" s="5" t="n">
        <v>-3950</v>
      </c>
      <c r="C13" s="5" t="n">
        <v>43453</v>
      </c>
      <c r="D13" s="5" t="n">
        <v>-43761</v>
      </c>
      <c r="E13" s="5" t="n">
        <v>89348</v>
      </c>
    </row>
    <row r="14" spans="1:5">
      <c r="A14" s="4" t="s">
        <v>116</v>
      </c>
      <c r="B14" s="5" t="n">
        <v>688</v>
      </c>
      <c r="C14" s="5" t="n">
        <v>478</v>
      </c>
      <c r="D14" s="5" t="n">
        <v>1774</v>
      </c>
      <c r="E14" s="5" t="n">
        <v>1093</v>
      </c>
    </row>
    <row r="15" spans="1:5">
      <c r="A15" s="4" t="s">
        <v>117</v>
      </c>
      <c r="B15" s="5" t="n">
        <v>-52375</v>
      </c>
      <c r="C15" s="5" t="n">
        <v>-49308</v>
      </c>
      <c r="D15" s="5" t="n">
        <v>-151742</v>
      </c>
      <c r="E15" s="5" t="n">
        <v>-145589</v>
      </c>
    </row>
    <row r="16" spans="1:5">
      <c r="A16" s="4" t="s">
        <v>118</v>
      </c>
      <c r="B16" s="5" t="n">
        <v>-8451</v>
      </c>
      <c r="C16" s="5" t="n">
        <v>0</v>
      </c>
      <c r="D16" s="5" t="n">
        <v>-8451</v>
      </c>
      <c r="E16" s="5" t="n">
        <v>-160</v>
      </c>
    </row>
    <row r="17" spans="1:5">
      <c r="A17" s="4" t="s">
        <v>119</v>
      </c>
      <c r="B17" s="5" t="n">
        <v>40458</v>
      </c>
      <c r="C17" s="5" t="n">
        <v>116976</v>
      </c>
      <c r="D17" s="5" t="n">
        <v>275292</v>
      </c>
      <c r="E17" s="5" t="n">
        <v>295662</v>
      </c>
    </row>
    <row r="18" spans="1:5">
      <c r="A18" s="4" t="s">
        <v>120</v>
      </c>
      <c r="B18" s="5" t="n">
        <v>-467</v>
      </c>
      <c r="C18" s="5" t="n">
        <v>-707</v>
      </c>
      <c r="D18" s="5" t="n">
        <v>-1266</v>
      </c>
      <c r="E18" s="5" t="n">
        <v>-1949</v>
      </c>
    </row>
    <row r="19" spans="1:5">
      <c r="A19" s="4" t="s">
        <v>121</v>
      </c>
      <c r="B19" s="5" t="n">
        <v>83</v>
      </c>
      <c r="C19" s="5" t="n">
        <v>830</v>
      </c>
      <c r="D19" s="5" t="n">
        <v>617</v>
      </c>
      <c r="E19" s="5" t="n">
        <v>881</v>
      </c>
    </row>
    <row r="20" spans="1:5">
      <c r="A20" s="4" t="s">
        <v>122</v>
      </c>
      <c r="B20" s="5" t="n">
        <v>40074</v>
      </c>
      <c r="C20" s="5" t="n">
        <v>117099</v>
      </c>
      <c r="D20" s="5" t="n">
        <v>274643</v>
      </c>
      <c r="E20" s="5" t="n">
        <v>294594</v>
      </c>
    </row>
    <row r="21" spans="1:5">
      <c r="A21" s="3" t="s">
        <v>123</v>
      </c>
    </row>
    <row r="22" spans="1:5">
      <c r="A22" s="4" t="s">
        <v>124</v>
      </c>
      <c r="B22" s="5" t="n">
        <v>-46</v>
      </c>
      <c r="C22" s="5" t="n">
        <v>173</v>
      </c>
      <c r="D22" s="5" t="n">
        <v>91</v>
      </c>
      <c r="E22" s="5" t="n">
        <v>90</v>
      </c>
    </row>
    <row r="23" spans="1:5">
      <c r="A23" s="4" t="s">
        <v>125</v>
      </c>
      <c r="B23" s="5" t="n">
        <v>-46</v>
      </c>
      <c r="C23" s="5" t="n">
        <v>173</v>
      </c>
      <c r="D23" s="5" t="n">
        <v>91</v>
      </c>
      <c r="E23" s="5" t="n">
        <v>90</v>
      </c>
    </row>
    <row r="24" spans="1:5">
      <c r="A24" s="4" t="s">
        <v>126</v>
      </c>
      <c r="B24" s="6" t="n">
        <v>40028</v>
      </c>
      <c r="C24" s="6" t="n">
        <v>117272</v>
      </c>
      <c r="D24" s="6" t="n">
        <v>274734</v>
      </c>
      <c r="E24" s="6" t="n">
        <v>294684</v>
      </c>
    </row>
    <row r="25" spans="1:5">
      <c r="A25" s="4" t="s">
        <v>127</v>
      </c>
      <c r="B25" s="5" t="n">
        <v>164321</v>
      </c>
      <c r="C25" s="5" t="n">
        <v>164232</v>
      </c>
      <c r="D25" s="5" t="n">
        <v>164294</v>
      </c>
      <c r="E25" s="5" t="n">
        <v>164212</v>
      </c>
    </row>
    <row r="26" spans="1:5">
      <c r="A26" s="4" t="s">
        <v>128</v>
      </c>
      <c r="B26" s="5" t="n">
        <v>164348</v>
      </c>
      <c r="C26" s="5" t="n">
        <v>164274</v>
      </c>
      <c r="D26" s="5" t="n">
        <v>164332</v>
      </c>
      <c r="E26" s="5" t="n">
        <v>164242</v>
      </c>
    </row>
    <row r="27" spans="1:5">
      <c r="A27" s="4" t="s">
        <v>129</v>
      </c>
      <c r="B27" s="7" t="n">
        <v>0.24</v>
      </c>
      <c r="C27" s="7" t="n">
        <v>0.71</v>
      </c>
      <c r="D27" s="7" t="n">
        <v>1.67</v>
      </c>
      <c r="E27" s="7" t="n">
        <v>1.79</v>
      </c>
    </row>
    <row r="28" spans="1:5">
      <c r="A28" s="4" t="s">
        <v>130</v>
      </c>
    </row>
    <row r="29" spans="1:5">
      <c r="A29" s="3" t="s">
        <v>105</v>
      </c>
    </row>
    <row r="30" spans="1:5">
      <c r="A30" s="4" t="s">
        <v>106</v>
      </c>
      <c r="B30" s="6" t="n">
        <v>525290</v>
      </c>
      <c r="C30" s="6" t="n">
        <v>520618</v>
      </c>
      <c r="D30" s="6" t="n">
        <v>1521368</v>
      </c>
      <c r="E30" s="6" t="n">
        <v>1494283</v>
      </c>
    </row>
    <row r="31" spans="1:5">
      <c r="A31" s="4" t="s">
        <v>131</v>
      </c>
    </row>
    <row r="32" spans="1:5">
      <c r="A32" s="3" t="s">
        <v>105</v>
      </c>
    </row>
    <row r="33" spans="1:5">
      <c r="A33" s="4" t="s">
        <v>106</v>
      </c>
      <c r="B33" s="5" t="n">
        <v>73619</v>
      </c>
      <c r="C33" s="5" t="n">
        <v>81322</v>
      </c>
      <c r="D33" s="5" t="n">
        <v>210509</v>
      </c>
      <c r="E33" s="5" t="n">
        <v>245543</v>
      </c>
    </row>
    <row r="34" spans="1:5">
      <c r="A34" s="4" t="s">
        <v>132</v>
      </c>
    </row>
    <row r="35" spans="1:5">
      <c r="A35" s="3" t="s">
        <v>105</v>
      </c>
    </row>
    <row r="36" spans="1:5">
      <c r="A36" s="4" t="s">
        <v>106</v>
      </c>
      <c r="B36" s="6" t="n">
        <v>863</v>
      </c>
      <c r="C36" s="6" t="n">
        <v>1213</v>
      </c>
      <c r="D36" s="6" t="n">
        <v>3365</v>
      </c>
      <c r="E36" s="6" t="n">
        <v>3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41"/>
    <col customWidth="1" max="3" min="3" width="21"/>
    <col customWidth="1" max="4" min="4" width="45"/>
    <col customWidth="1" max="5" min="5" width="21"/>
  </cols>
  <sheetData>
    <row r="1" spans="1:5">
      <c r="A1" s="1" t="s">
        <v>483</v>
      </c>
      <c r="B1" s="2" t="s">
        <v>103</v>
      </c>
      <c r="D1" s="2" t="s">
        <v>1</v>
      </c>
    </row>
    <row r="2" spans="1:5">
      <c r="B2" s="2" t="s">
        <v>452</v>
      </c>
      <c r="C2" s="2" t="s">
        <v>324</v>
      </c>
      <c r="D2" s="2" t="s">
        <v>484</v>
      </c>
      <c r="E2" s="2" t="s">
        <v>324</v>
      </c>
    </row>
    <row r="3" spans="1:5">
      <c r="A3" s="3" t="s">
        <v>437</v>
      </c>
    </row>
    <row r="4" spans="1:5">
      <c r="A4" s="4" t="s">
        <v>387</v>
      </c>
      <c r="B4" s="5" t="n">
        <v>946</v>
      </c>
      <c r="D4" s="5" t="n">
        <v>946</v>
      </c>
    </row>
    <row r="5" spans="1:5">
      <c r="A5" s="4" t="s">
        <v>438</v>
      </c>
      <c r="D5" s="6" t="n">
        <v>71024</v>
      </c>
      <c r="E5" s="6" t="n">
        <v>111248</v>
      </c>
    </row>
    <row r="6" spans="1:5">
      <c r="A6" s="4" t="s">
        <v>284</v>
      </c>
      <c r="B6" s="6" t="n">
        <v>-3046</v>
      </c>
      <c r="C6" s="6" t="n">
        <v>3136</v>
      </c>
      <c r="D6" s="6" t="n">
        <v>-7368</v>
      </c>
      <c r="E6" s="5" t="n">
        <v>9359</v>
      </c>
    </row>
    <row r="7" spans="1:5">
      <c r="A7" s="4" t="s">
        <v>485</v>
      </c>
    </row>
    <row r="8" spans="1:5">
      <c r="A8" s="3" t="s">
        <v>437</v>
      </c>
    </row>
    <row r="9" spans="1:5">
      <c r="A9" s="4" t="s">
        <v>486</v>
      </c>
      <c r="D9" s="4" t="s">
        <v>487</v>
      </c>
    </row>
    <row r="10" spans="1:5">
      <c r="A10" s="4" t="s">
        <v>410</v>
      </c>
    </row>
    <row r="11" spans="1:5">
      <c r="A11" s="3" t="s">
        <v>437</v>
      </c>
    </row>
    <row r="12" spans="1:5">
      <c r="A12" s="4" t="s">
        <v>411</v>
      </c>
      <c r="B12" s="5" t="n">
        <v>328</v>
      </c>
      <c r="D12" s="5" t="n">
        <v>328</v>
      </c>
    </row>
    <row r="13" spans="1:5">
      <c r="A13" s="4" t="s">
        <v>405</v>
      </c>
      <c r="D13" s="6" t="n">
        <v>418635</v>
      </c>
    </row>
    <row r="14" spans="1:5">
      <c r="A14" s="4" t="s">
        <v>488</v>
      </c>
    </row>
    <row r="15" spans="1:5">
      <c r="A15" s="3" t="s">
        <v>437</v>
      </c>
    </row>
    <row r="16" spans="1:5">
      <c r="A16" s="4" t="s">
        <v>411</v>
      </c>
      <c r="B16" s="5" t="n">
        <v>22</v>
      </c>
      <c r="D16" s="5" t="n">
        <v>22</v>
      </c>
    </row>
    <row r="17" spans="1:5">
      <c r="A17" s="4" t="s">
        <v>405</v>
      </c>
      <c r="D17" s="6" t="n">
        <v>27973</v>
      </c>
    </row>
    <row r="18" spans="1:5">
      <c r="A18" s="4" t="s">
        <v>489</v>
      </c>
      <c r="B18" s="6" t="n">
        <v>35656</v>
      </c>
      <c r="D18" s="5" t="n">
        <v>35656</v>
      </c>
    </row>
    <row r="19" spans="1:5">
      <c r="A19" s="4" t="s">
        <v>490</v>
      </c>
      <c r="B19" s="5" t="n">
        <v>17828</v>
      </c>
      <c r="D19" s="5" t="n">
        <v>17828</v>
      </c>
    </row>
    <row r="20" spans="1:5">
      <c r="A20" s="4" t="s">
        <v>443</v>
      </c>
      <c r="B20" s="6" t="n">
        <v>5944</v>
      </c>
      <c r="C20" s="5" t="n">
        <v>5869</v>
      </c>
      <c r="D20" s="6" t="n">
        <v>17780</v>
      </c>
      <c r="E20" s="5" t="n">
        <v>17588</v>
      </c>
    </row>
    <row r="21" spans="1:5">
      <c r="A21" s="4" t="s">
        <v>491</v>
      </c>
      <c r="D21" s="4" t="s">
        <v>492</v>
      </c>
    </row>
    <row r="22" spans="1:5">
      <c r="A22" s="4" t="s">
        <v>493</v>
      </c>
      <c r="D22" s="6" t="n">
        <v>0</v>
      </c>
    </row>
    <row r="23" spans="1:5">
      <c r="A23" s="4" t="s">
        <v>438</v>
      </c>
      <c r="D23" s="5" t="n">
        <v>2283</v>
      </c>
      <c r="E23" s="5" t="n">
        <v>1449</v>
      </c>
    </row>
    <row r="24" spans="1:5">
      <c r="A24" s="4" t="s">
        <v>409</v>
      </c>
      <c r="D24" s="6" t="n">
        <v>183</v>
      </c>
      <c r="E24" s="5" t="n">
        <v>116</v>
      </c>
    </row>
    <row r="25" spans="1:5">
      <c r="A25" s="4" t="s">
        <v>494</v>
      </c>
    </row>
    <row r="26" spans="1:5">
      <c r="A26" s="3" t="s">
        <v>437</v>
      </c>
    </row>
    <row r="27" spans="1:5">
      <c r="A27" s="4" t="s">
        <v>411</v>
      </c>
      <c r="B27" s="5" t="n">
        <v>1</v>
      </c>
      <c r="D27" s="5" t="n">
        <v>1</v>
      </c>
    </row>
    <row r="28" spans="1:5">
      <c r="A28" s="4" t="s">
        <v>405</v>
      </c>
      <c r="D28" s="6" t="n">
        <v>1493</v>
      </c>
    </row>
    <row r="29" spans="1:5">
      <c r="A29" s="4" t="s">
        <v>443</v>
      </c>
      <c r="B29" s="6" t="n">
        <v>454</v>
      </c>
      <c r="C29" s="5" t="n">
        <v>454</v>
      </c>
      <c r="D29" s="6" t="n">
        <v>1361</v>
      </c>
      <c r="E29" s="5" t="n">
        <v>1361</v>
      </c>
    </row>
    <row r="30" spans="1:5">
      <c r="A30" s="4" t="s">
        <v>495</v>
      </c>
      <c r="D30" s="5" t="n">
        <v>48</v>
      </c>
    </row>
    <row r="31" spans="1:5">
      <c r="A31" s="4" t="s">
        <v>284</v>
      </c>
      <c r="B31" s="6" t="n">
        <v>80</v>
      </c>
      <c r="C31" s="6" t="n">
        <v>91</v>
      </c>
      <c r="D31" s="6" t="n">
        <v>241</v>
      </c>
      <c r="E31" s="6" t="n">
        <v>2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41"/>
    <col customWidth="1" max="3" min="3" width="21"/>
    <col customWidth="1" max="4" min="4" width="41"/>
    <col customWidth="1" max="5" min="5" width="21"/>
  </cols>
  <sheetData>
    <row r="1" spans="1:5">
      <c r="A1" s="1" t="s">
        <v>496</v>
      </c>
      <c r="B1" s="2" t="s">
        <v>103</v>
      </c>
      <c r="D1" s="2" t="s">
        <v>1</v>
      </c>
    </row>
    <row r="2" spans="1:5">
      <c r="B2" s="2" t="s">
        <v>452</v>
      </c>
      <c r="C2" s="2" t="s">
        <v>324</v>
      </c>
      <c r="D2" s="2" t="s">
        <v>452</v>
      </c>
      <c r="E2" s="2" t="s">
        <v>324</v>
      </c>
    </row>
    <row r="3" spans="1:5">
      <c r="A3" s="3" t="s">
        <v>437</v>
      </c>
    </row>
    <row r="4" spans="1:5">
      <c r="A4" s="4" t="s">
        <v>387</v>
      </c>
      <c r="B4" s="5" t="n">
        <v>946</v>
      </c>
      <c r="D4" s="5" t="n">
        <v>946</v>
      </c>
    </row>
    <row r="5" spans="1:5">
      <c r="A5" s="4" t="s">
        <v>410</v>
      </c>
    </row>
    <row r="6" spans="1:5">
      <c r="A6" s="3" t="s">
        <v>437</v>
      </c>
    </row>
    <row r="7" spans="1:5">
      <c r="A7" s="4" t="s">
        <v>411</v>
      </c>
      <c r="B7" s="5" t="n">
        <v>328</v>
      </c>
      <c r="D7" s="5" t="n">
        <v>328</v>
      </c>
    </row>
    <row r="8" spans="1:5">
      <c r="A8" s="4" t="s">
        <v>405</v>
      </c>
      <c r="D8" s="6" t="n">
        <v>418635</v>
      </c>
    </row>
    <row r="9" spans="1:5">
      <c r="A9" s="4" t="s">
        <v>497</v>
      </c>
    </row>
    <row r="10" spans="1:5">
      <c r="A10" s="3" t="s">
        <v>437</v>
      </c>
    </row>
    <row r="11" spans="1:5">
      <c r="A11" s="4" t="s">
        <v>411</v>
      </c>
      <c r="B11" s="5" t="n">
        <v>22</v>
      </c>
      <c r="D11" s="5" t="n">
        <v>22</v>
      </c>
    </row>
    <row r="12" spans="1:5">
      <c r="A12" s="4" t="s">
        <v>405</v>
      </c>
      <c r="D12" s="6" t="n">
        <v>22037</v>
      </c>
    </row>
    <row r="13" spans="1:5">
      <c r="A13" s="4" t="s">
        <v>443</v>
      </c>
      <c r="B13" s="6" t="n">
        <v>5509</v>
      </c>
      <c r="C13" s="6" t="n">
        <v>5509</v>
      </c>
      <c r="D13" s="5" t="n">
        <v>16528</v>
      </c>
      <c r="E13" s="6" t="n">
        <v>16528</v>
      </c>
    </row>
    <row r="14" spans="1:5">
      <c r="A14" s="4" t="s">
        <v>489</v>
      </c>
      <c r="B14" s="5" t="n">
        <v>50000</v>
      </c>
      <c r="D14" s="5" t="n">
        <v>50000</v>
      </c>
    </row>
    <row r="15" spans="1:5">
      <c r="A15" s="4" t="s">
        <v>498</v>
      </c>
      <c r="D15" s="5" t="n">
        <v>-569</v>
      </c>
    </row>
    <row r="16" spans="1:5">
      <c r="A16" s="4" t="s">
        <v>459</v>
      </c>
      <c r="B16" s="6" t="n">
        <v>21346</v>
      </c>
      <c r="D16" s="6" t="n">
        <v>213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9"/>
    <col customWidth="1" max="5" min="5" width="21"/>
  </cols>
  <sheetData>
    <row r="1" spans="1:5">
      <c r="A1" s="1" t="s">
        <v>499</v>
      </c>
      <c r="B1" s="2" t="s">
        <v>103</v>
      </c>
      <c r="D1" s="2" t="s">
        <v>1</v>
      </c>
    </row>
    <row r="2" spans="1:5">
      <c r="B2" s="2" t="s">
        <v>500</v>
      </c>
      <c r="C2" s="2" t="s">
        <v>324</v>
      </c>
      <c r="D2" s="2" t="s">
        <v>500</v>
      </c>
      <c r="E2" s="2" t="s">
        <v>324</v>
      </c>
    </row>
    <row r="3" spans="1:5">
      <c r="A3" s="3" t="s">
        <v>437</v>
      </c>
    </row>
    <row r="4" spans="1:5">
      <c r="A4" s="4" t="s">
        <v>387</v>
      </c>
      <c r="B4" s="5" t="n">
        <v>946</v>
      </c>
      <c r="D4" s="5" t="n">
        <v>946</v>
      </c>
    </row>
    <row r="5" spans="1:5">
      <c r="A5" s="4" t="s">
        <v>388</v>
      </c>
      <c r="B5" s="8" t="n">
        <v>17.6</v>
      </c>
      <c r="D5" s="8" t="n">
        <v>17.6</v>
      </c>
    </row>
    <row r="6" spans="1:5">
      <c r="A6" s="4" t="s">
        <v>438</v>
      </c>
      <c r="D6" s="6" t="n">
        <v>71024</v>
      </c>
      <c r="E6" s="6" t="n">
        <v>111248</v>
      </c>
    </row>
    <row r="7" spans="1:5">
      <c r="A7" s="4" t="s">
        <v>399</v>
      </c>
      <c r="B7" s="5" t="n">
        <v>163</v>
      </c>
      <c r="D7" s="5" t="n">
        <v>163</v>
      </c>
    </row>
    <row r="8" spans="1:5">
      <c r="A8" s="4" t="s">
        <v>410</v>
      </c>
    </row>
    <row r="9" spans="1:5">
      <c r="A9" s="3" t="s">
        <v>437</v>
      </c>
    </row>
    <row r="10" spans="1:5">
      <c r="A10" s="4" t="s">
        <v>411</v>
      </c>
      <c r="B10" s="5" t="n">
        <v>328</v>
      </c>
      <c r="D10" s="5" t="n">
        <v>328</v>
      </c>
    </row>
    <row r="11" spans="1:5">
      <c r="A11" s="4" t="s">
        <v>405</v>
      </c>
      <c r="D11" s="6" t="n">
        <v>418635</v>
      </c>
    </row>
    <row r="12" spans="1:5">
      <c r="A12" s="4" t="s">
        <v>501</v>
      </c>
    </row>
    <row r="13" spans="1:5">
      <c r="A13" s="3" t="s">
        <v>437</v>
      </c>
    </row>
    <row r="14" spans="1:5">
      <c r="A14" s="4" t="s">
        <v>411</v>
      </c>
      <c r="B14" s="5" t="n">
        <v>9</v>
      </c>
      <c r="D14" s="5" t="n">
        <v>9</v>
      </c>
    </row>
    <row r="15" spans="1:5">
      <c r="A15" s="4" t="s">
        <v>405</v>
      </c>
      <c r="D15" s="6" t="n">
        <v>20442</v>
      </c>
    </row>
    <row r="16" spans="1:5">
      <c r="A16" s="4" t="s">
        <v>443</v>
      </c>
      <c r="B16" s="6" t="n">
        <v>5099</v>
      </c>
      <c r="C16" s="6" t="n">
        <v>4730</v>
      </c>
      <c r="D16" s="5" t="n">
        <v>14945</v>
      </c>
      <c r="E16" s="5" t="n">
        <v>11453</v>
      </c>
    </row>
    <row r="17" spans="1:5">
      <c r="A17" s="4" t="s">
        <v>502</v>
      </c>
      <c r="B17" s="5" t="n">
        <v>1523</v>
      </c>
      <c r="D17" s="5" t="n">
        <v>1523</v>
      </c>
    </row>
    <row r="18" spans="1:5">
      <c r="A18" s="4" t="s">
        <v>489</v>
      </c>
      <c r="B18" s="5" t="n">
        <v>47523</v>
      </c>
      <c r="D18" s="5" t="n">
        <v>47523</v>
      </c>
    </row>
    <row r="19" spans="1:5">
      <c r="A19" s="4" t="s">
        <v>498</v>
      </c>
      <c r="D19" s="5" t="n">
        <v>-93</v>
      </c>
    </row>
    <row r="20" spans="1:5">
      <c r="A20" s="4" t="s">
        <v>459</v>
      </c>
      <c r="B20" s="6" t="n">
        <v>42466</v>
      </c>
      <c r="D20" s="5" t="n">
        <v>42466</v>
      </c>
    </row>
    <row r="21" spans="1:5">
      <c r="A21" s="4" t="s">
        <v>438</v>
      </c>
      <c r="D21" s="5" t="n">
        <v>19034</v>
      </c>
      <c r="E21" s="6" t="n">
        <v>0</v>
      </c>
    </row>
    <row r="22" spans="1:5">
      <c r="A22" s="4" t="s">
        <v>409</v>
      </c>
      <c r="D22" s="6" t="n">
        <v>15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37"/>
    <col customWidth="1" max="3" min="3" width="55"/>
    <col customWidth="1" max="4" min="4" width="80"/>
    <col customWidth="1" max="5" min="5" width="21"/>
    <col customWidth="1" max="6" min="6" width="80"/>
    <col customWidth="1" max="7" min="7" width="21"/>
    <col customWidth="1" max="8" min="8" width="14"/>
    <col customWidth="1" max="9" min="9" width="27"/>
    <col customWidth="1" max="10" min="10" width="21"/>
  </cols>
  <sheetData>
    <row r="1" spans="1:10">
      <c r="A1" s="1" t="s">
        <v>503</v>
      </c>
      <c r="B1" s="2" t="s">
        <v>504</v>
      </c>
      <c r="C1" s="2" t="s">
        <v>505</v>
      </c>
      <c r="D1" s="2" t="s">
        <v>506</v>
      </c>
      <c r="E1" s="2" t="s">
        <v>324</v>
      </c>
      <c r="F1" s="2" t="s">
        <v>506</v>
      </c>
      <c r="G1" s="2" t="s">
        <v>324</v>
      </c>
      <c r="H1" s="2" t="s">
        <v>507</v>
      </c>
      <c r="I1" s="2" t="s">
        <v>508</v>
      </c>
      <c r="J1" s="2" t="s">
        <v>327</v>
      </c>
    </row>
    <row r="2" spans="1:10">
      <c r="A2" s="3" t="s">
        <v>437</v>
      </c>
    </row>
    <row r="3" spans="1:10">
      <c r="A3" s="4" t="s">
        <v>387</v>
      </c>
      <c r="D3" s="5" t="n">
        <v>946</v>
      </c>
      <c r="F3" s="5" t="n">
        <v>946</v>
      </c>
    </row>
    <row r="4" spans="1:10">
      <c r="A4" s="4" t="s">
        <v>388</v>
      </c>
      <c r="D4" s="8" t="n">
        <v>17.6</v>
      </c>
      <c r="F4" s="8" t="n">
        <v>17.6</v>
      </c>
    </row>
    <row r="5" spans="1:10">
      <c r="A5" s="4" t="s">
        <v>509</v>
      </c>
      <c r="D5" s="4" t="s">
        <v>510</v>
      </c>
      <c r="F5" s="4" t="s">
        <v>510</v>
      </c>
    </row>
    <row r="6" spans="1:10">
      <c r="A6" s="4" t="s">
        <v>511</v>
      </c>
      <c r="D6" s="4" t="s">
        <v>512</v>
      </c>
      <c r="F6" s="4" t="s">
        <v>512</v>
      </c>
    </row>
    <row r="7" spans="1:10">
      <c r="A7" s="4" t="s">
        <v>397</v>
      </c>
      <c r="D7" s="5" t="n">
        <v>279</v>
      </c>
      <c r="F7" s="5" t="n">
        <v>279</v>
      </c>
    </row>
    <row r="8" spans="1:10">
      <c r="A8" s="4" t="s">
        <v>399</v>
      </c>
      <c r="D8" s="5" t="n">
        <v>163</v>
      </c>
      <c r="F8" s="5" t="n">
        <v>163</v>
      </c>
    </row>
    <row r="9" spans="1:10">
      <c r="A9" s="4" t="s">
        <v>398</v>
      </c>
      <c r="B9" s="5" t="n">
        <v>23</v>
      </c>
      <c r="D9" s="5" t="n">
        <v>23</v>
      </c>
      <c r="F9" s="5" t="n">
        <v>23</v>
      </c>
    </row>
    <row r="10" spans="1:10">
      <c r="A10" s="4" t="s">
        <v>330</v>
      </c>
      <c r="B10" s="5" t="n">
        <v>767</v>
      </c>
    </row>
    <row r="11" spans="1:10">
      <c r="A11" s="4" t="s">
        <v>72</v>
      </c>
      <c r="D11" s="6" t="n">
        <v>604989</v>
      </c>
      <c r="F11" s="6" t="n">
        <v>604989</v>
      </c>
      <c r="J11" s="6" t="n">
        <v>144008</v>
      </c>
    </row>
    <row r="12" spans="1:10">
      <c r="A12" s="4" t="s">
        <v>513</v>
      </c>
      <c r="D12" s="5" t="n">
        <v>599772</v>
      </c>
      <c r="E12" s="6" t="n">
        <v>603153</v>
      </c>
      <c r="F12" s="5" t="n">
        <v>1735242</v>
      </c>
      <c r="G12" s="6" t="n">
        <v>1743737</v>
      </c>
    </row>
    <row r="13" spans="1:10">
      <c r="A13" s="4" t="s">
        <v>284</v>
      </c>
      <c r="D13" s="5" t="n">
        <v>-3046</v>
      </c>
      <c r="E13" s="5" t="n">
        <v>3136</v>
      </c>
      <c r="F13" s="5" t="n">
        <v>-7368</v>
      </c>
      <c r="G13" s="5" t="n">
        <v>9359</v>
      </c>
    </row>
    <row r="14" spans="1:10">
      <c r="A14" s="4" t="s">
        <v>438</v>
      </c>
      <c r="F14" s="5" t="n">
        <v>71024</v>
      </c>
      <c r="G14" s="5" t="n">
        <v>111248</v>
      </c>
    </row>
    <row r="15" spans="1:10">
      <c r="A15" s="4" t="s">
        <v>131</v>
      </c>
    </row>
    <row r="16" spans="1:10">
      <c r="A16" s="3" t="s">
        <v>437</v>
      </c>
    </row>
    <row r="17" spans="1:10">
      <c r="A17" s="4" t="s">
        <v>513</v>
      </c>
      <c r="D17" s="6" t="n">
        <v>73619</v>
      </c>
      <c r="E17" s="5" t="n">
        <v>81322</v>
      </c>
      <c r="F17" s="6" t="n">
        <v>210509</v>
      </c>
      <c r="G17" s="5" t="n">
        <v>245543</v>
      </c>
    </row>
    <row r="18" spans="1:10">
      <c r="A18" s="4" t="s">
        <v>514</v>
      </c>
    </row>
    <row r="19" spans="1:10">
      <c r="A19" s="3" t="s">
        <v>437</v>
      </c>
    </row>
    <row r="20" spans="1:10">
      <c r="A20" s="4" t="s">
        <v>404</v>
      </c>
      <c r="D20" s="5" t="n">
        <v>148</v>
      </c>
      <c r="F20" s="5" t="n">
        <v>148</v>
      </c>
    </row>
    <row r="21" spans="1:10">
      <c r="A21" s="4" t="s">
        <v>388</v>
      </c>
      <c r="D21" s="8" t="n">
        <v>3.2</v>
      </c>
      <c r="F21" s="8" t="n">
        <v>3.2</v>
      </c>
    </row>
    <row r="22" spans="1:10">
      <c r="A22" s="4" t="s">
        <v>405</v>
      </c>
      <c r="F22" s="6" t="n">
        <v>43081</v>
      </c>
    </row>
    <row r="23" spans="1:10">
      <c r="A23" s="4" t="s">
        <v>284</v>
      </c>
      <c r="E23" s="5" t="n">
        <v>258</v>
      </c>
      <c r="F23" s="5" t="n">
        <v>258</v>
      </c>
    </row>
    <row r="24" spans="1:10">
      <c r="A24" s="4" t="s">
        <v>515</v>
      </c>
    </row>
    <row r="25" spans="1:10">
      <c r="A25" s="3" t="s">
        <v>437</v>
      </c>
    </row>
    <row r="26" spans="1:10">
      <c r="A26" s="4" t="s">
        <v>513</v>
      </c>
      <c r="D26" s="6" t="n">
        <v>5485</v>
      </c>
      <c r="F26" s="6" t="n">
        <v>5485</v>
      </c>
    </row>
    <row r="27" spans="1:10">
      <c r="A27" s="4" t="s">
        <v>410</v>
      </c>
    </row>
    <row r="28" spans="1:10">
      <c r="A28" s="3" t="s">
        <v>437</v>
      </c>
    </row>
    <row r="29" spans="1:10">
      <c r="A29" s="4" t="s">
        <v>411</v>
      </c>
      <c r="D29" s="5" t="n">
        <v>328</v>
      </c>
      <c r="F29" s="5" t="n">
        <v>328</v>
      </c>
    </row>
    <row r="30" spans="1:10">
      <c r="A30" s="4" t="s">
        <v>405</v>
      </c>
      <c r="F30" s="6" t="n">
        <v>418635</v>
      </c>
    </row>
    <row r="31" spans="1:10">
      <c r="A31" s="4" t="s">
        <v>413</v>
      </c>
      <c r="F31" s="5" t="n">
        <v>2</v>
      </c>
    </row>
    <row r="32" spans="1:10">
      <c r="A32" s="4" t="s">
        <v>439</v>
      </c>
      <c r="D32" s="5" t="n">
        <v>8</v>
      </c>
      <c r="F32" s="5" t="n">
        <v>8</v>
      </c>
    </row>
    <row r="33" spans="1:10">
      <c r="A33" s="4" t="s">
        <v>415</v>
      </c>
    </row>
    <row r="34" spans="1:10">
      <c r="A34" s="3" t="s">
        <v>437</v>
      </c>
    </row>
    <row r="35" spans="1:10">
      <c r="A35" s="4" t="s">
        <v>416</v>
      </c>
      <c r="D35" s="5" t="n">
        <v>179</v>
      </c>
      <c r="F35" s="5" t="n">
        <v>179</v>
      </c>
    </row>
    <row r="36" spans="1:10">
      <c r="A36" s="4" t="s">
        <v>405</v>
      </c>
      <c r="F36" s="6" t="n">
        <v>246088</v>
      </c>
    </row>
    <row r="37" spans="1:10">
      <c r="A37" s="4" t="s">
        <v>417</v>
      </c>
      <c r="C37" s="5" t="n">
        <v>20</v>
      </c>
    </row>
    <row r="38" spans="1:10">
      <c r="A38" s="4" t="s">
        <v>406</v>
      </c>
      <c r="C38" s="6" t="n">
        <v>308200</v>
      </c>
    </row>
    <row r="39" spans="1:10">
      <c r="A39" s="4" t="s">
        <v>409</v>
      </c>
      <c r="C39" s="6" t="n">
        <v>-43148</v>
      </c>
    </row>
    <row r="40" spans="1:10">
      <c r="A40" s="4" t="s">
        <v>516</v>
      </c>
      <c r="C40" s="5" t="n">
        <v>16</v>
      </c>
    </row>
    <row r="41" spans="1:10">
      <c r="A41" s="4" t="s">
        <v>517</v>
      </c>
      <c r="C41" s="6" t="n">
        <v>4400</v>
      </c>
      <c r="D41" s="6" t="n">
        <v>4400</v>
      </c>
      <c r="F41" s="5" t="n">
        <v>8800</v>
      </c>
    </row>
    <row r="42" spans="1:10">
      <c r="A42" s="4" t="s">
        <v>518</v>
      </c>
      <c r="C42" s="5" t="n">
        <v>70458</v>
      </c>
    </row>
    <row r="43" spans="1:10">
      <c r="A43" s="4" t="s">
        <v>519</v>
      </c>
      <c r="C43" s="6" t="n">
        <v>150000</v>
      </c>
    </row>
    <row r="44" spans="1:10">
      <c r="A44" s="4" t="s">
        <v>520</v>
      </c>
      <c r="C44" s="4" t="s">
        <v>521</v>
      </c>
    </row>
    <row r="45" spans="1:10">
      <c r="A45" s="4" t="s">
        <v>284</v>
      </c>
      <c r="D45" s="5" t="n">
        <v>-3390</v>
      </c>
      <c r="E45" s="5" t="n">
        <v>3037</v>
      </c>
      <c r="F45" s="5" t="n">
        <v>-7880</v>
      </c>
      <c r="G45" s="5" t="n">
        <v>9066</v>
      </c>
    </row>
    <row r="46" spans="1:10">
      <c r="A46" s="4" t="s">
        <v>522</v>
      </c>
      <c r="D46" s="5" t="n">
        <v>72587</v>
      </c>
      <c r="F46" s="6" t="n">
        <v>72587</v>
      </c>
      <c r="J46" s="6" t="n">
        <v>91212</v>
      </c>
    </row>
    <row r="47" spans="1:10">
      <c r="A47" s="4" t="s">
        <v>523</v>
      </c>
      <c r="F47" s="4" t="s">
        <v>524</v>
      </c>
    </row>
    <row r="48" spans="1:10">
      <c r="A48" s="4" t="s">
        <v>438</v>
      </c>
      <c r="F48" s="6" t="n">
        <v>0</v>
      </c>
      <c r="G48" s="5" t="n">
        <v>44653</v>
      </c>
    </row>
    <row r="49" spans="1:10">
      <c r="A49" s="4" t="s">
        <v>525</v>
      </c>
      <c r="G49" s="5" t="n">
        <v>3795</v>
      </c>
    </row>
    <row r="50" spans="1:10">
      <c r="A50" s="4" t="s">
        <v>526</v>
      </c>
      <c r="D50" s="5" t="n">
        <v>1020</v>
      </c>
      <c r="E50" s="5" t="n">
        <v>934</v>
      </c>
      <c r="F50" s="5" t="n">
        <v>3047</v>
      </c>
      <c r="G50" s="5" t="n">
        <v>2630</v>
      </c>
    </row>
    <row r="51" spans="1:10">
      <c r="A51" s="4" t="s">
        <v>527</v>
      </c>
    </row>
    <row r="52" spans="1:10">
      <c r="A52" s="3" t="s">
        <v>437</v>
      </c>
    </row>
    <row r="53" spans="1:10">
      <c r="A53" s="4" t="s">
        <v>528</v>
      </c>
      <c r="I53" s="5" t="n">
        <v>35</v>
      </c>
    </row>
    <row r="54" spans="1:10">
      <c r="A54" s="4" t="s">
        <v>529</v>
      </c>
    </row>
    <row r="55" spans="1:10">
      <c r="A55" s="3" t="s">
        <v>437</v>
      </c>
    </row>
    <row r="56" spans="1:10">
      <c r="A56" s="4" t="s">
        <v>513</v>
      </c>
      <c r="D56" s="6" t="n">
        <v>62537</v>
      </c>
      <c r="E56" s="6" t="n">
        <v>74797</v>
      </c>
      <c r="F56" s="6" t="n">
        <v>188227</v>
      </c>
      <c r="G56" s="6" t="n">
        <v>223458</v>
      </c>
    </row>
    <row r="57" spans="1:10">
      <c r="A57" s="4" t="s">
        <v>530</v>
      </c>
    </row>
    <row r="58" spans="1:10">
      <c r="A58" s="3" t="s">
        <v>437</v>
      </c>
    </row>
    <row r="59" spans="1:10">
      <c r="A59" s="4" t="s">
        <v>531</v>
      </c>
      <c r="F59" s="4" t="s">
        <v>532</v>
      </c>
    </row>
    <row r="60" spans="1:10">
      <c r="A60" s="4" t="s">
        <v>533</v>
      </c>
    </row>
    <row r="61" spans="1:10">
      <c r="A61" s="3" t="s">
        <v>437</v>
      </c>
    </row>
    <row r="62" spans="1:10">
      <c r="A62" s="4" t="s">
        <v>439</v>
      </c>
      <c r="D62" s="5" t="n">
        <v>5</v>
      </c>
      <c r="F62" s="5" t="n">
        <v>5</v>
      </c>
    </row>
    <row r="63" spans="1:10">
      <c r="A63" s="4" t="s">
        <v>534</v>
      </c>
    </row>
    <row r="64" spans="1:10">
      <c r="A64" s="3" t="s">
        <v>437</v>
      </c>
    </row>
    <row r="65" spans="1:10">
      <c r="A65" s="4" t="s">
        <v>535</v>
      </c>
      <c r="H65" s="4" t="s">
        <v>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23</v>
      </c>
    </row>
    <row r="2" spans="1:2">
      <c r="A2" s="3" t="s">
        <v>229</v>
      </c>
    </row>
    <row r="3" spans="1:2">
      <c r="A3" s="4" t="s">
        <v>60</v>
      </c>
      <c r="B3" s="6" t="n">
        <v>184600</v>
      </c>
    </row>
    <row r="4" spans="1:2">
      <c r="A4" s="4" t="s">
        <v>538</v>
      </c>
      <c r="B4" s="5" t="n">
        <v>440093</v>
      </c>
    </row>
    <row r="5" spans="1:2">
      <c r="A5" s="4" t="s">
        <v>539</v>
      </c>
      <c r="B5" s="5" t="n">
        <v>436348</v>
      </c>
    </row>
    <row r="6" spans="1:2">
      <c r="A6" s="4" t="s">
        <v>540</v>
      </c>
      <c r="B6" s="5" t="n">
        <v>428645</v>
      </c>
    </row>
    <row r="7" spans="1:2">
      <c r="A7" s="4" t="s">
        <v>541</v>
      </c>
      <c r="B7" s="5" t="n">
        <v>412430</v>
      </c>
    </row>
    <row r="8" spans="1:2">
      <c r="A8" s="4" t="s">
        <v>542</v>
      </c>
      <c r="B8" s="5" t="n">
        <v>3260594</v>
      </c>
    </row>
    <row r="9" spans="1:2">
      <c r="A9" s="4" t="s">
        <v>137</v>
      </c>
      <c r="B9" s="6" t="n">
        <v>5162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9"/>
    <col customWidth="1" max="9" min="9" width="21"/>
  </cols>
  <sheetData>
    <row r="1" spans="1:9">
      <c r="A1" s="1" t="s">
        <v>543</v>
      </c>
      <c r="B1" s="2" t="s">
        <v>103</v>
      </c>
      <c r="D1" s="2" t="s">
        <v>1</v>
      </c>
    </row>
    <row r="2" spans="1:9">
      <c r="B2" s="2" t="s">
        <v>323</v>
      </c>
      <c r="C2" s="2" t="s">
        <v>324</v>
      </c>
      <c r="D2" s="2" t="s">
        <v>323</v>
      </c>
      <c r="E2" s="2" t="s">
        <v>324</v>
      </c>
      <c r="F2" s="2" t="s">
        <v>544</v>
      </c>
      <c r="G2" s="2" t="s">
        <v>323</v>
      </c>
      <c r="H2" s="2" t="s">
        <v>545</v>
      </c>
      <c r="I2" s="2" t="s">
        <v>546</v>
      </c>
    </row>
    <row r="3" spans="1:9">
      <c r="A3" s="3" t="s">
        <v>437</v>
      </c>
    </row>
    <row r="4" spans="1:9">
      <c r="A4" s="4" t="s">
        <v>106</v>
      </c>
      <c r="B4" s="6" t="n">
        <v>599772</v>
      </c>
      <c r="C4" s="6" t="n">
        <v>603153</v>
      </c>
      <c r="D4" s="6" t="n">
        <v>1735242</v>
      </c>
      <c r="E4" s="6" t="n">
        <v>1743737</v>
      </c>
    </row>
    <row r="5" spans="1:9">
      <c r="A5" s="4" t="s">
        <v>547</v>
      </c>
      <c r="F5" s="5" t="n">
        <v>1</v>
      </c>
      <c r="H5" s="5" t="n">
        <v>15</v>
      </c>
    </row>
    <row r="6" spans="1:9">
      <c r="A6" s="4" t="s">
        <v>280</v>
      </c>
      <c r="G6" s="6" t="n">
        <v>76224</v>
      </c>
    </row>
    <row r="7" spans="1:9">
      <c r="A7" s="4" t="s">
        <v>284</v>
      </c>
      <c r="B7" s="5" t="n">
        <v>-3046</v>
      </c>
      <c r="C7" s="5" t="n">
        <v>3136</v>
      </c>
      <c r="D7" s="5" t="n">
        <v>-7368</v>
      </c>
      <c r="E7" s="5" t="n">
        <v>9359</v>
      </c>
    </row>
    <row r="8" spans="1:9">
      <c r="A8" s="4" t="s">
        <v>281</v>
      </c>
    </row>
    <row r="9" spans="1:9">
      <c r="A9" s="3" t="s">
        <v>437</v>
      </c>
    </row>
    <row r="10" spans="1:9">
      <c r="A10" s="4" t="s">
        <v>282</v>
      </c>
      <c r="G10" s="5" t="n">
        <v>75746</v>
      </c>
      <c r="I10" s="6" t="n">
        <v>77010</v>
      </c>
    </row>
    <row r="11" spans="1:9">
      <c r="A11" s="4" t="s">
        <v>280</v>
      </c>
      <c r="G11" s="6" t="n">
        <v>76224</v>
      </c>
      <c r="I11" s="6" t="n">
        <v>77010</v>
      </c>
    </row>
    <row r="12" spans="1:9">
      <c r="A12" s="4" t="s">
        <v>410</v>
      </c>
    </row>
    <row r="13" spans="1:9">
      <c r="A13" s="3" t="s">
        <v>437</v>
      </c>
    </row>
    <row r="14" spans="1:9">
      <c r="A14" s="4" t="s">
        <v>548</v>
      </c>
      <c r="H14" s="5" t="n">
        <v>14</v>
      </c>
    </row>
    <row r="15" spans="1:9">
      <c r="A15" s="4" t="s">
        <v>549</v>
      </c>
      <c r="B15" s="6" t="n">
        <v>3601</v>
      </c>
      <c r="D15" s="5" t="n">
        <v>10594</v>
      </c>
    </row>
    <row r="16" spans="1:9">
      <c r="A16" s="4" t="s">
        <v>550</v>
      </c>
    </row>
    <row r="17" spans="1:9">
      <c r="A17" s="3" t="s">
        <v>437</v>
      </c>
    </row>
    <row r="18" spans="1:9">
      <c r="A18" s="4" t="s">
        <v>549</v>
      </c>
      <c r="D18" s="6" t="n">
        <v>419</v>
      </c>
    </row>
    <row r="19" spans="1:9">
      <c r="A19" s="4" t="s">
        <v>551</v>
      </c>
      <c r="B19" s="4" t="s">
        <v>552</v>
      </c>
      <c r="D19" s="4" t="s">
        <v>552</v>
      </c>
    </row>
    <row r="20" spans="1:9">
      <c r="A20" s="4" t="s">
        <v>553</v>
      </c>
    </row>
    <row r="21" spans="1:9">
      <c r="A21" s="3" t="s">
        <v>437</v>
      </c>
    </row>
    <row r="22" spans="1:9">
      <c r="A22" s="4" t="s">
        <v>551</v>
      </c>
      <c r="B22" s="4" t="s">
        <v>521</v>
      </c>
      <c r="D22" s="4" t="s">
        <v>521</v>
      </c>
    </row>
    <row r="23" spans="1:9">
      <c r="A23" s="4" t="s">
        <v>554</v>
      </c>
    </row>
    <row r="24" spans="1:9">
      <c r="A24" s="3" t="s">
        <v>437</v>
      </c>
    </row>
    <row r="25" spans="1:9">
      <c r="A25" s="4" t="s">
        <v>551</v>
      </c>
      <c r="B25" s="4" t="s">
        <v>555</v>
      </c>
      <c r="D25" s="4" t="s">
        <v>555</v>
      </c>
    </row>
    <row r="26" spans="1:9">
      <c r="A26" s="4" t="s">
        <v>514</v>
      </c>
    </row>
    <row r="27" spans="1:9">
      <c r="A27" s="3" t="s">
        <v>437</v>
      </c>
    </row>
    <row r="28" spans="1:9">
      <c r="A28" s="4" t="s">
        <v>284</v>
      </c>
      <c r="C28" s="5" t="n">
        <v>258</v>
      </c>
      <c r="D28" s="6" t="n">
        <v>258</v>
      </c>
    </row>
    <row r="29" spans="1:9">
      <c r="A29" s="4" t="s">
        <v>131</v>
      </c>
    </row>
    <row r="30" spans="1:9">
      <c r="A30" s="3" t="s">
        <v>437</v>
      </c>
    </row>
    <row r="31" spans="1:9">
      <c r="A31" s="4" t="s">
        <v>106</v>
      </c>
      <c r="B31" s="6" t="n">
        <v>73619</v>
      </c>
      <c r="C31" s="6" t="n">
        <v>81322</v>
      </c>
      <c r="D31" s="5" t="n">
        <v>210509</v>
      </c>
      <c r="E31" s="6" t="n">
        <v>245543</v>
      </c>
    </row>
    <row r="32" spans="1:9">
      <c r="A32" s="4" t="s">
        <v>556</v>
      </c>
    </row>
    <row r="33" spans="1:9">
      <c r="A33" s="3" t="s">
        <v>437</v>
      </c>
    </row>
    <row r="34" spans="1:9">
      <c r="A34" s="4" t="s">
        <v>106</v>
      </c>
      <c r="B34" s="6" t="n">
        <v>5485</v>
      </c>
      <c r="D34" s="6" t="n">
        <v>5485</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23</v>
      </c>
    </row>
    <row r="2" spans="1:2">
      <c r="A2" s="3" t="s">
        <v>558</v>
      </c>
    </row>
    <row r="3" spans="1:2">
      <c r="A3" s="4" t="s">
        <v>60</v>
      </c>
      <c r="B3" s="6" t="n">
        <v>1841</v>
      </c>
    </row>
    <row r="4" spans="1:2">
      <c r="A4" s="4" t="s">
        <v>538</v>
      </c>
      <c r="B4" s="5" t="n">
        <v>6910</v>
      </c>
    </row>
    <row r="5" spans="1:2">
      <c r="A5" s="4" t="s">
        <v>539</v>
      </c>
      <c r="B5" s="5" t="n">
        <v>6229</v>
      </c>
    </row>
    <row r="6" spans="1:2">
      <c r="A6" s="4" t="s">
        <v>540</v>
      </c>
      <c r="B6" s="5" t="n">
        <v>5691</v>
      </c>
    </row>
    <row r="7" spans="1:2">
      <c r="A7" s="4" t="s">
        <v>541</v>
      </c>
      <c r="B7" s="5" t="n">
        <v>5564</v>
      </c>
    </row>
    <row r="8" spans="1:2">
      <c r="A8" s="4" t="s">
        <v>542</v>
      </c>
      <c r="B8" s="5" t="n">
        <v>145374</v>
      </c>
    </row>
    <row r="9" spans="1:2">
      <c r="A9" s="4" t="s">
        <v>559</v>
      </c>
      <c r="B9" s="5" t="n">
        <v>171609</v>
      </c>
    </row>
    <row r="10" spans="1:2">
      <c r="A10" s="4" t="s">
        <v>560</v>
      </c>
      <c r="B10" s="5" t="n">
        <v>-95385</v>
      </c>
    </row>
    <row r="11" spans="1:2">
      <c r="A11" s="4" t="s">
        <v>561</v>
      </c>
      <c r="B11" s="6" t="n">
        <v>76224</v>
      </c>
    </row>
    <row r="12" spans="1:2">
      <c r="A12" s="4" t="s">
        <v>562</v>
      </c>
    </row>
    <row r="13" spans="1:2">
      <c r="A13" s="3" t="s">
        <v>558</v>
      </c>
    </row>
    <row r="14" spans="1:2">
      <c r="A14" s="4" t="s">
        <v>563</v>
      </c>
      <c r="B14" s="4" t="s">
        <v>564</v>
      </c>
    </row>
    <row r="15" spans="1:2">
      <c r="A15" s="4" t="s">
        <v>551</v>
      </c>
      <c r="B15" s="4" t="s">
        <v>565</v>
      </c>
    </row>
    <row r="16" spans="1:2">
      <c r="A16" s="4" t="s">
        <v>566</v>
      </c>
    </row>
    <row r="17" spans="1:2">
      <c r="A17" s="3" t="s">
        <v>558</v>
      </c>
    </row>
    <row r="18" spans="1:2">
      <c r="A18" s="4" t="s">
        <v>551</v>
      </c>
      <c r="B18" s="4" t="s">
        <v>567</v>
      </c>
    </row>
    <row r="19" spans="1:2">
      <c r="A19" s="4" t="s">
        <v>568</v>
      </c>
    </row>
    <row r="20" spans="1:2">
      <c r="A20" s="3" t="s">
        <v>558</v>
      </c>
    </row>
    <row r="21" spans="1:2">
      <c r="A21" s="4" t="s">
        <v>551</v>
      </c>
      <c r="B21" s="4" t="s">
        <v>569</v>
      </c>
    </row>
    <row r="22" spans="1:2">
      <c r="A22" s="4" t="s">
        <v>66</v>
      </c>
    </row>
    <row r="23" spans="1:2">
      <c r="A23" s="3" t="s">
        <v>558</v>
      </c>
    </row>
    <row r="24" spans="1:2">
      <c r="A24" s="4" t="s">
        <v>563</v>
      </c>
      <c r="B24" s="4" t="s">
        <v>570</v>
      </c>
    </row>
    <row r="25" spans="1:2">
      <c r="A25" s="4" t="s">
        <v>551</v>
      </c>
      <c r="B25" s="4" t="s">
        <v>555</v>
      </c>
    </row>
    <row r="26" spans="1:2">
      <c r="A26" s="4" t="s">
        <v>571</v>
      </c>
    </row>
    <row r="27" spans="1:2">
      <c r="A27" s="3" t="s">
        <v>558</v>
      </c>
    </row>
    <row r="28" spans="1:2">
      <c r="A28" s="4" t="s">
        <v>551</v>
      </c>
      <c r="B28" s="4" t="s">
        <v>572</v>
      </c>
    </row>
    <row r="29" spans="1:2">
      <c r="A29" s="4" t="s">
        <v>573</v>
      </c>
    </row>
    <row r="30" spans="1:2">
      <c r="A30" s="3" t="s">
        <v>558</v>
      </c>
    </row>
    <row r="31" spans="1:2">
      <c r="A31" s="4" t="s">
        <v>551</v>
      </c>
      <c r="B31" s="4" t="s">
        <v>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3</v>
      </c>
      <c r="D1" s="2" t="s">
        <v>1</v>
      </c>
    </row>
    <row r="2" spans="1:5">
      <c r="B2" s="2" t="s">
        <v>2</v>
      </c>
      <c r="C2" s="2" t="s">
        <v>104</v>
      </c>
      <c r="D2" s="2" t="s">
        <v>2</v>
      </c>
      <c r="E2" s="2" t="s">
        <v>104</v>
      </c>
    </row>
    <row r="3" spans="1:5">
      <c r="A3" s="3" t="s">
        <v>437</v>
      </c>
    </row>
    <row r="4" spans="1:5">
      <c r="A4" s="4" t="s">
        <v>576</v>
      </c>
      <c r="B4" s="6" t="n">
        <v>19631</v>
      </c>
      <c r="C4" s="6" t="n">
        <v>9216</v>
      </c>
      <c r="D4" s="6" t="n">
        <v>54112</v>
      </c>
      <c r="E4" s="6" t="n">
        <v>31030</v>
      </c>
    </row>
    <row r="5" spans="1:5">
      <c r="A5" s="4" t="s">
        <v>577</v>
      </c>
      <c r="B5" s="5" t="n">
        <v>3630</v>
      </c>
      <c r="C5" s="5" t="n">
        <v>299</v>
      </c>
      <c r="D5" s="5" t="n">
        <v>17166</v>
      </c>
      <c r="E5" s="5" t="n">
        <v>2377</v>
      </c>
    </row>
    <row r="6" spans="1:5">
      <c r="A6" s="4" t="s">
        <v>578</v>
      </c>
      <c r="B6" s="5" t="n">
        <v>17758</v>
      </c>
      <c r="C6" s="5" t="n">
        <v>9818</v>
      </c>
      <c r="D6" s="5" t="n">
        <v>41555</v>
      </c>
      <c r="E6" s="5" t="n">
        <v>28653</v>
      </c>
    </row>
    <row r="7" spans="1:5">
      <c r="A7" s="4" t="s">
        <v>467</v>
      </c>
      <c r="B7" s="5" t="n">
        <v>9076</v>
      </c>
      <c r="C7" s="5" t="n">
        <v>21321</v>
      </c>
      <c r="D7" s="5" t="n">
        <v>16966</v>
      </c>
      <c r="E7" s="5" t="n">
        <v>47901</v>
      </c>
    </row>
    <row r="8" spans="1:5">
      <c r="A8" s="4" t="s">
        <v>579</v>
      </c>
      <c r="B8" s="6" t="n">
        <v>3631</v>
      </c>
      <c r="C8" s="6" t="n">
        <v>5204</v>
      </c>
      <c r="D8" s="6" t="n">
        <v>3910</v>
      </c>
      <c r="E8" s="6" t="n">
        <v>142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8"/>
    <col customWidth="1" max="5" min="5" width="21"/>
    <col customWidth="1" max="6" min="6" width="38"/>
    <col customWidth="1" max="7" min="7" width="21"/>
  </cols>
  <sheetData>
    <row r="1" spans="1:7">
      <c r="A1" s="1" t="s">
        <v>580</v>
      </c>
      <c r="B1" s="2" t="s">
        <v>581</v>
      </c>
      <c r="C1" s="2" t="s">
        <v>582</v>
      </c>
      <c r="D1" s="2" t="s">
        <v>583</v>
      </c>
      <c r="E1" s="2" t="s">
        <v>324</v>
      </c>
      <c r="F1" s="2" t="s">
        <v>583</v>
      </c>
      <c r="G1" s="2" t="s">
        <v>324</v>
      </c>
    </row>
    <row r="2" spans="1:7">
      <c r="A2" s="3" t="s">
        <v>386</v>
      </c>
    </row>
    <row r="3" spans="1:7">
      <c r="A3" s="4" t="s">
        <v>584</v>
      </c>
      <c r="D3" s="5" t="n">
        <v>0</v>
      </c>
      <c r="F3" s="5" t="n">
        <v>0</v>
      </c>
    </row>
    <row r="4" spans="1:7">
      <c r="A4" s="4" t="s">
        <v>330</v>
      </c>
      <c r="B4" s="5" t="n">
        <v>767</v>
      </c>
    </row>
    <row r="5" spans="1:7">
      <c r="A5" s="4" t="s">
        <v>585</v>
      </c>
    </row>
    <row r="6" spans="1:7">
      <c r="A6" s="3" t="s">
        <v>386</v>
      </c>
    </row>
    <row r="7" spans="1:7">
      <c r="A7" s="4" t="s">
        <v>586</v>
      </c>
      <c r="D7" s="5" t="n">
        <v>2</v>
      </c>
      <c r="F7" s="5" t="n">
        <v>2</v>
      </c>
    </row>
    <row r="8" spans="1:7">
      <c r="A8" s="4" t="s">
        <v>587</v>
      </c>
      <c r="D8" s="6" t="n">
        <v>9919</v>
      </c>
      <c r="E8" s="6" t="n">
        <v>10430</v>
      </c>
      <c r="F8" s="6" t="n">
        <v>29307</v>
      </c>
      <c r="G8" s="6" t="n">
        <v>30048</v>
      </c>
    </row>
    <row r="9" spans="1:7">
      <c r="A9" s="4" t="s">
        <v>588</v>
      </c>
      <c r="F9" s="4" t="s">
        <v>521</v>
      </c>
    </row>
    <row r="10" spans="1:7">
      <c r="A10" s="4" t="s">
        <v>589</v>
      </c>
      <c r="C10" s="6" t="n">
        <v>53635</v>
      </c>
    </row>
    <row r="11" spans="1:7">
      <c r="A11" s="4" t="s">
        <v>590</v>
      </c>
      <c r="D11" s="5" t="n">
        <v>163</v>
      </c>
      <c r="E11" s="5" t="n">
        <v>18</v>
      </c>
      <c r="F11" s="6" t="n">
        <v>201</v>
      </c>
      <c r="G11" s="5" t="n">
        <v>43</v>
      </c>
    </row>
    <row r="12" spans="1:7">
      <c r="A12" s="4" t="s">
        <v>591</v>
      </c>
      <c r="D12" s="6" t="n">
        <v>136</v>
      </c>
      <c r="E12" s="6" t="n">
        <v>106</v>
      </c>
      <c r="F12" s="6" t="n">
        <v>478</v>
      </c>
      <c r="G12" s="6" t="n">
        <v>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31"/>
    <col customWidth="1" max="3" min="3" width="69"/>
    <col customWidth="1" max="4" min="4" width="21"/>
    <col customWidth="1" max="5" min="5" width="69"/>
    <col customWidth="1" max="6" min="6" width="21"/>
    <col customWidth="1" max="7" min="7" width="21"/>
  </cols>
  <sheetData>
    <row r="1" spans="1:7">
      <c r="A1" s="1" t="s">
        <v>592</v>
      </c>
      <c r="B1" s="2" t="s">
        <v>593</v>
      </c>
      <c r="C1" s="2" t="s">
        <v>594</v>
      </c>
      <c r="D1" s="2" t="s">
        <v>324</v>
      </c>
      <c r="E1" s="2" t="s">
        <v>594</v>
      </c>
      <c r="F1" s="2" t="s">
        <v>324</v>
      </c>
      <c r="G1" s="2" t="s">
        <v>327</v>
      </c>
    </row>
    <row r="2" spans="1:7">
      <c r="A2" s="3" t="s">
        <v>287</v>
      </c>
    </row>
    <row r="3" spans="1:7">
      <c r="A3" s="4" t="s">
        <v>387</v>
      </c>
      <c r="C3" s="5" t="n">
        <v>946</v>
      </c>
      <c r="E3" s="5" t="n">
        <v>946</v>
      </c>
    </row>
    <row r="4" spans="1:7">
      <c r="A4" s="4" t="s">
        <v>595</v>
      </c>
      <c r="C4" s="6" t="n">
        <v>83</v>
      </c>
      <c r="D4" s="6" t="n">
        <v>830</v>
      </c>
      <c r="E4" s="6" t="n">
        <v>617</v>
      </c>
      <c r="F4" s="6" t="n">
        <v>881</v>
      </c>
    </row>
    <row r="5" spans="1:7">
      <c r="A5" s="4" t="s">
        <v>596</v>
      </c>
    </row>
    <row r="6" spans="1:7">
      <c r="A6" s="3" t="s">
        <v>287</v>
      </c>
    </row>
    <row r="7" spans="1:7">
      <c r="A7" s="4" t="s">
        <v>597</v>
      </c>
      <c r="B7" s="6" t="n">
        <v>40</v>
      </c>
    </row>
    <row r="8" spans="1:7">
      <c r="A8" s="4" t="s">
        <v>598</v>
      </c>
      <c r="B8" s="6" t="n">
        <v>93568</v>
      </c>
    </row>
    <row r="9" spans="1:7">
      <c r="A9" s="4" t="s">
        <v>599</v>
      </c>
    </row>
    <row r="10" spans="1:7">
      <c r="A10" s="3" t="s">
        <v>287</v>
      </c>
    </row>
    <row r="11" spans="1:7">
      <c r="A11" s="4" t="s">
        <v>600</v>
      </c>
      <c r="C11" s="5" t="n">
        <v>298538</v>
      </c>
      <c r="E11" s="5" t="n">
        <v>298538</v>
      </c>
    </row>
    <row r="12" spans="1:7">
      <c r="A12" s="4" t="s">
        <v>601</v>
      </c>
      <c r="C12" s="4" t="s">
        <v>602</v>
      </c>
      <c r="E12" s="4" t="s">
        <v>602</v>
      </c>
    </row>
    <row r="13" spans="1:7">
      <c r="A13" s="4" t="s">
        <v>603</v>
      </c>
    </row>
    <row r="14" spans="1:7">
      <c r="A14" s="3" t="s">
        <v>287</v>
      </c>
    </row>
    <row r="15" spans="1:7">
      <c r="A15" s="4" t="s">
        <v>604</v>
      </c>
      <c r="C15" s="4" t="s">
        <v>605</v>
      </c>
      <c r="E15" s="4" t="s">
        <v>605</v>
      </c>
    </row>
    <row r="16" spans="1:7">
      <c r="A16" s="4" t="s">
        <v>600</v>
      </c>
      <c r="C16" s="5" t="n">
        <v>684000</v>
      </c>
      <c r="E16" s="5" t="n">
        <v>684000</v>
      </c>
    </row>
    <row r="17" spans="1:7">
      <c r="A17" s="4" t="s">
        <v>606</v>
      </c>
      <c r="C17" s="4" t="s">
        <v>524</v>
      </c>
      <c r="E17" s="4" t="s">
        <v>524</v>
      </c>
    </row>
    <row r="18" spans="1:7">
      <c r="A18" s="4" t="s">
        <v>607</v>
      </c>
    </row>
    <row r="19" spans="1:7">
      <c r="A19" s="3" t="s">
        <v>287</v>
      </c>
    </row>
    <row r="20" spans="1:7">
      <c r="A20" s="4" t="s">
        <v>416</v>
      </c>
      <c r="C20" s="5" t="n">
        <v>179</v>
      </c>
      <c r="E20" s="5" t="n">
        <v>179</v>
      </c>
    </row>
    <row r="21" spans="1:7">
      <c r="A21" s="4" t="s">
        <v>608</v>
      </c>
    </row>
    <row r="22" spans="1:7">
      <c r="A22" s="3" t="s">
        <v>287</v>
      </c>
    </row>
    <row r="23" spans="1:7">
      <c r="A23" s="4" t="s">
        <v>411</v>
      </c>
      <c r="C23" s="5" t="n">
        <v>51</v>
      </c>
      <c r="E23" s="5" t="n">
        <v>51</v>
      </c>
    </row>
    <row r="24" spans="1:7">
      <c r="A24" s="4" t="s">
        <v>609</v>
      </c>
    </row>
    <row r="25" spans="1:7">
      <c r="A25" s="3" t="s">
        <v>287</v>
      </c>
    </row>
    <row r="26" spans="1:7">
      <c r="A26" s="4" t="s">
        <v>586</v>
      </c>
      <c r="C26" s="5" t="n">
        <v>2</v>
      </c>
      <c r="E26" s="5" t="n">
        <v>2</v>
      </c>
    </row>
    <row r="27" spans="1:7">
      <c r="A27" s="4" t="s">
        <v>610</v>
      </c>
    </row>
    <row r="28" spans="1:7">
      <c r="A28" s="3" t="s">
        <v>287</v>
      </c>
    </row>
    <row r="29" spans="1:7">
      <c r="A29" s="4" t="s">
        <v>611</v>
      </c>
      <c r="C29" s="6" t="n">
        <v>9347</v>
      </c>
      <c r="E29" s="6" t="n">
        <v>9347</v>
      </c>
      <c r="G29" s="6" t="n">
        <v>8639</v>
      </c>
    </row>
    <row r="30" spans="1:7">
      <c r="A30" s="4" t="s">
        <v>595</v>
      </c>
      <c r="C30" s="6" t="n">
        <v>83</v>
      </c>
      <c r="D30" s="6" t="n">
        <v>830</v>
      </c>
      <c r="E30" s="6" t="n">
        <v>617</v>
      </c>
      <c r="F30" s="6" t="n">
        <v>8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3</v>
      </c>
      <c r="D1" s="2" t="s">
        <v>1</v>
      </c>
    </row>
    <row r="2" spans="1:5">
      <c r="B2" s="2" t="s">
        <v>2</v>
      </c>
      <c r="C2" s="2" t="s">
        <v>104</v>
      </c>
      <c r="D2" s="2" t="s">
        <v>2</v>
      </c>
      <c r="E2" s="2" t="s">
        <v>104</v>
      </c>
    </row>
    <row r="3" spans="1:5">
      <c r="A3" s="3" t="s">
        <v>134</v>
      </c>
    </row>
    <row r="4" spans="1:5">
      <c r="A4" s="4" t="s">
        <v>135</v>
      </c>
      <c r="B4" s="6" t="n">
        <v>2689</v>
      </c>
      <c r="C4" s="6" t="n">
        <v>2570</v>
      </c>
      <c r="D4" s="6" t="n">
        <v>7829</v>
      </c>
      <c r="E4" s="6" t="n">
        <v>76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2</v>
      </c>
      <c r="B1" s="2" t="s">
        <v>103</v>
      </c>
      <c r="D1" s="2" t="s">
        <v>1</v>
      </c>
    </row>
    <row r="2" spans="1:5">
      <c r="B2" s="2" t="s">
        <v>2</v>
      </c>
      <c r="C2" s="2" t="s">
        <v>104</v>
      </c>
      <c r="D2" s="2" t="s">
        <v>2</v>
      </c>
      <c r="E2" s="2" t="s">
        <v>104</v>
      </c>
    </row>
    <row r="3" spans="1:5">
      <c r="A3" s="3" t="s">
        <v>613</v>
      </c>
    </row>
    <row r="4" spans="1:5">
      <c r="A4" s="4" t="s">
        <v>614</v>
      </c>
      <c r="B4" s="6" t="n">
        <v>467</v>
      </c>
      <c r="C4" s="6" t="n">
        <v>707</v>
      </c>
      <c r="D4" s="6" t="n">
        <v>1266</v>
      </c>
      <c r="E4" s="6" t="n">
        <v>1949</v>
      </c>
    </row>
    <row r="5" spans="1:5">
      <c r="A5" s="4" t="s">
        <v>615</v>
      </c>
      <c r="B5" s="5" t="n">
        <v>229</v>
      </c>
      <c r="C5" s="5" t="n">
        <v>291</v>
      </c>
      <c r="D5" s="5" t="n">
        <v>447</v>
      </c>
      <c r="E5" s="5" t="n">
        <v>631</v>
      </c>
    </row>
    <row r="6" spans="1:5">
      <c r="A6" s="4" t="s">
        <v>616</v>
      </c>
      <c r="B6" s="6" t="n">
        <v>238</v>
      </c>
      <c r="C6" s="6" t="n">
        <v>416</v>
      </c>
      <c r="D6" s="6" t="n">
        <v>819</v>
      </c>
      <c r="E6" s="6" t="n">
        <v>13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617</v>
      </c>
      <c r="B1" s="2" t="s">
        <v>103</v>
      </c>
      <c r="H1" s="2" t="s">
        <v>1</v>
      </c>
    </row>
    <row r="2" spans="1:10">
      <c r="B2" s="2" t="s">
        <v>323</v>
      </c>
      <c r="C2" s="2" t="s">
        <v>618</v>
      </c>
      <c r="D2" s="2" t="s">
        <v>619</v>
      </c>
      <c r="E2" s="2" t="s">
        <v>324</v>
      </c>
      <c r="F2" s="2" t="s">
        <v>472</v>
      </c>
      <c r="G2" s="2" t="s">
        <v>620</v>
      </c>
      <c r="H2" s="2" t="s">
        <v>621</v>
      </c>
      <c r="I2" s="2" t="s">
        <v>324</v>
      </c>
      <c r="J2" s="2" t="s">
        <v>327</v>
      </c>
    </row>
    <row r="3" spans="1:10">
      <c r="A3" s="3" t="s">
        <v>239</v>
      </c>
    </row>
    <row r="4" spans="1:10">
      <c r="A4" s="4" t="s">
        <v>622</v>
      </c>
      <c r="H4" s="5" t="n">
        <v>2</v>
      </c>
    </row>
    <row r="5" spans="1:10">
      <c r="A5" s="4" t="s">
        <v>106</v>
      </c>
      <c r="B5" s="6" t="n">
        <v>599772</v>
      </c>
      <c r="E5" s="6" t="n">
        <v>603153</v>
      </c>
      <c r="H5" s="6" t="n">
        <v>1735242</v>
      </c>
      <c r="I5" s="6" t="n">
        <v>1743737</v>
      </c>
    </row>
    <row r="6" spans="1:10">
      <c r="A6" s="4" t="s">
        <v>108</v>
      </c>
      <c r="B6" s="5" t="n">
        <v>377895</v>
      </c>
      <c r="E6" s="5" t="n">
        <v>365526</v>
      </c>
      <c r="H6" s="5" t="n">
        <v>1076011</v>
      </c>
      <c r="I6" s="5" t="n">
        <v>1052121</v>
      </c>
    </row>
    <row r="7" spans="1:10">
      <c r="A7" s="4" t="s">
        <v>109</v>
      </c>
      <c r="B7" s="5" t="n">
        <v>1707</v>
      </c>
      <c r="E7" s="5" t="n">
        <v>1468</v>
      </c>
      <c r="H7" s="5" t="n">
        <v>4419</v>
      </c>
      <c r="I7" s="5" t="n">
        <v>3936</v>
      </c>
    </row>
    <row r="8" spans="1:10">
      <c r="A8" s="4" t="s">
        <v>110</v>
      </c>
      <c r="B8" s="5" t="n">
        <v>103160</v>
      </c>
      <c r="E8" s="5" t="n">
        <v>101007</v>
      </c>
      <c r="H8" s="5" t="n">
        <v>301721</v>
      </c>
      <c r="I8" s="5" t="n">
        <v>300308</v>
      </c>
    </row>
    <row r="9" spans="1:10">
      <c r="A9" s="4" t="s">
        <v>111</v>
      </c>
      <c r="B9" s="5" t="n">
        <v>12464</v>
      </c>
      <c r="E9" s="5" t="n">
        <v>13425</v>
      </c>
      <c r="H9" s="5" t="n">
        <v>36906</v>
      </c>
      <c r="I9" s="5" t="n">
        <v>38280</v>
      </c>
    </row>
    <row r="10" spans="1:10">
      <c r="A10" s="4" t="s">
        <v>112</v>
      </c>
      <c r="B10" s="5" t="n">
        <v>495226</v>
      </c>
      <c r="E10" s="5" t="n">
        <v>481426</v>
      </c>
      <c r="H10" s="5" t="n">
        <v>1419057</v>
      </c>
      <c r="I10" s="5" t="n">
        <v>1394645</v>
      </c>
    </row>
    <row r="11" spans="1:10">
      <c r="A11" s="4" t="s">
        <v>113</v>
      </c>
      <c r="B11" s="5" t="n">
        <v>0</v>
      </c>
      <c r="E11" s="5" t="n">
        <v>0</v>
      </c>
      <c r="H11" s="5" t="n">
        <v>159535</v>
      </c>
      <c r="I11" s="5" t="n">
        <v>0</v>
      </c>
    </row>
    <row r="12" spans="1:10">
      <c r="A12" s="4" t="s">
        <v>114</v>
      </c>
      <c r="B12" s="5" t="n">
        <v>0</v>
      </c>
      <c r="E12" s="5" t="n">
        <v>626</v>
      </c>
      <c r="H12" s="5" t="n">
        <v>1752</v>
      </c>
      <c r="I12" s="5" t="n">
        <v>1878</v>
      </c>
    </row>
    <row r="13" spans="1:10">
      <c r="A13" s="4" t="s">
        <v>115</v>
      </c>
      <c r="B13" s="5" t="n">
        <v>-3950</v>
      </c>
      <c r="E13" s="5" t="n">
        <v>43453</v>
      </c>
      <c r="H13" s="5" t="n">
        <v>-43761</v>
      </c>
      <c r="I13" s="5" t="n">
        <v>89348</v>
      </c>
    </row>
    <row r="14" spans="1:10">
      <c r="A14" s="4" t="s">
        <v>116</v>
      </c>
      <c r="B14" s="5" t="n">
        <v>688</v>
      </c>
      <c r="E14" s="5" t="n">
        <v>478</v>
      </c>
      <c r="H14" s="5" t="n">
        <v>1774</v>
      </c>
      <c r="I14" s="5" t="n">
        <v>1093</v>
      </c>
    </row>
    <row r="15" spans="1:10">
      <c r="A15" s="4" t="s">
        <v>623</v>
      </c>
      <c r="B15" s="5" t="n">
        <v>-52375</v>
      </c>
      <c r="E15" s="5" t="n">
        <v>-49308</v>
      </c>
      <c r="H15" s="5" t="n">
        <v>-151742</v>
      </c>
      <c r="I15" s="5" t="n">
        <v>-145589</v>
      </c>
    </row>
    <row r="16" spans="1:10">
      <c r="A16" s="4" t="s">
        <v>118</v>
      </c>
      <c r="B16" s="5" t="n">
        <v>-8451</v>
      </c>
      <c r="E16" s="5" t="n">
        <v>0</v>
      </c>
      <c r="H16" s="5" t="n">
        <v>-8451</v>
      </c>
      <c r="I16" s="5" t="n">
        <v>-160</v>
      </c>
    </row>
    <row r="17" spans="1:10">
      <c r="A17" s="4" t="s">
        <v>119</v>
      </c>
      <c r="B17" s="5" t="n">
        <v>40458</v>
      </c>
      <c r="E17" s="5" t="n">
        <v>116976</v>
      </c>
      <c r="H17" s="5" t="n">
        <v>275292</v>
      </c>
      <c r="I17" s="5" t="n">
        <v>295662</v>
      </c>
    </row>
    <row r="18" spans="1:10">
      <c r="A18" s="4" t="s">
        <v>120</v>
      </c>
      <c r="B18" s="5" t="n">
        <v>-467</v>
      </c>
      <c r="E18" s="5" t="n">
        <v>-707</v>
      </c>
      <c r="H18" s="5" t="n">
        <v>-1266</v>
      </c>
      <c r="I18" s="5" t="n">
        <v>-1949</v>
      </c>
    </row>
    <row r="19" spans="1:10">
      <c r="A19" s="4" t="s">
        <v>121</v>
      </c>
      <c r="B19" s="5" t="n">
        <v>83</v>
      </c>
      <c r="E19" s="5" t="n">
        <v>830</v>
      </c>
      <c r="H19" s="5" t="n">
        <v>617</v>
      </c>
      <c r="I19" s="5" t="n">
        <v>881</v>
      </c>
    </row>
    <row r="20" spans="1:10">
      <c r="A20" s="4" t="s">
        <v>122</v>
      </c>
      <c r="B20" s="5" t="n">
        <v>40074</v>
      </c>
      <c r="C20" s="6" t="n">
        <v>8782</v>
      </c>
      <c r="D20" s="6" t="n">
        <v>225787</v>
      </c>
      <c r="E20" s="5" t="n">
        <v>117099</v>
      </c>
      <c r="F20" s="6" t="n">
        <v>97289</v>
      </c>
      <c r="G20" s="6" t="n">
        <v>80206</v>
      </c>
      <c r="H20" s="5" t="n">
        <v>274643</v>
      </c>
      <c r="I20" s="5" t="n">
        <v>294594</v>
      </c>
    </row>
    <row r="21" spans="1:10">
      <c r="A21" s="4" t="s">
        <v>77</v>
      </c>
      <c r="B21" s="5" t="n">
        <v>9515503</v>
      </c>
      <c r="H21" s="5" t="n">
        <v>9515503</v>
      </c>
      <c r="J21" s="6" t="n">
        <v>7177079</v>
      </c>
    </row>
    <row r="22" spans="1:10">
      <c r="A22" s="4" t="s">
        <v>624</v>
      </c>
    </row>
    <row r="23" spans="1:10">
      <c r="A23" s="3" t="s">
        <v>239</v>
      </c>
    </row>
    <row r="24" spans="1:10">
      <c r="A24" s="4" t="s">
        <v>106</v>
      </c>
      <c r="B24" s="5" t="n">
        <v>0</v>
      </c>
      <c r="E24" s="5" t="n">
        <v>0</v>
      </c>
      <c r="H24" s="5" t="n">
        <v>0</v>
      </c>
      <c r="I24" s="5" t="n">
        <v>0</v>
      </c>
    </row>
    <row r="25" spans="1:10">
      <c r="A25" s="4" t="s">
        <v>108</v>
      </c>
      <c r="E25" s="5" t="n">
        <v>0</v>
      </c>
      <c r="H25" s="5" t="n">
        <v>0</v>
      </c>
      <c r="I25" s="5" t="n">
        <v>0</v>
      </c>
    </row>
    <row r="26" spans="1:10">
      <c r="A26" s="4" t="s">
        <v>109</v>
      </c>
      <c r="E26" s="5" t="n">
        <v>0</v>
      </c>
      <c r="H26" s="5" t="n">
        <v>0</v>
      </c>
      <c r="I26" s="5" t="n">
        <v>0</v>
      </c>
    </row>
    <row r="27" spans="1:10">
      <c r="A27" s="4" t="s">
        <v>110</v>
      </c>
      <c r="B27" s="5" t="n">
        <v>0</v>
      </c>
      <c r="E27" s="5" t="n">
        <v>0</v>
      </c>
      <c r="H27" s="5" t="n">
        <v>0</v>
      </c>
      <c r="I27" s="5" t="n">
        <v>0</v>
      </c>
    </row>
    <row r="28" spans="1:10">
      <c r="A28" s="4" t="s">
        <v>111</v>
      </c>
      <c r="B28" s="5" t="n">
        <v>12464</v>
      </c>
      <c r="E28" s="5" t="n">
        <v>13425</v>
      </c>
      <c r="H28" s="5" t="n">
        <v>36906</v>
      </c>
      <c r="I28" s="5" t="n">
        <v>38280</v>
      </c>
    </row>
    <row r="29" spans="1:10">
      <c r="A29" s="4" t="s">
        <v>112</v>
      </c>
      <c r="B29" s="5" t="n">
        <v>12464</v>
      </c>
      <c r="E29" s="5" t="n">
        <v>13425</v>
      </c>
      <c r="H29" s="5" t="n">
        <v>36906</v>
      </c>
      <c r="I29" s="5" t="n">
        <v>38280</v>
      </c>
    </row>
    <row r="30" spans="1:10">
      <c r="A30" s="4" t="s">
        <v>113</v>
      </c>
      <c r="H30" s="5" t="n">
        <v>0</v>
      </c>
    </row>
    <row r="31" spans="1:10">
      <c r="A31" s="4" t="s">
        <v>114</v>
      </c>
      <c r="B31" s="5" t="n">
        <v>0</v>
      </c>
      <c r="E31" s="5" t="n">
        <v>626</v>
      </c>
      <c r="H31" s="5" t="n">
        <v>1752</v>
      </c>
      <c r="I31" s="5" t="n">
        <v>1878</v>
      </c>
    </row>
    <row r="32" spans="1:10">
      <c r="A32" s="4" t="s">
        <v>115</v>
      </c>
      <c r="B32" s="5" t="n">
        <v>-3950</v>
      </c>
      <c r="E32" s="5" t="n">
        <v>43453</v>
      </c>
      <c r="H32" s="5" t="n">
        <v>-43761</v>
      </c>
      <c r="I32" s="5" t="n">
        <v>89348</v>
      </c>
    </row>
    <row r="33" spans="1:10">
      <c r="A33" s="4" t="s">
        <v>116</v>
      </c>
      <c r="B33" s="5" t="n">
        <v>511</v>
      </c>
      <c r="E33" s="5" t="n">
        <v>164</v>
      </c>
      <c r="H33" s="5" t="n">
        <v>1171</v>
      </c>
      <c r="I33" s="5" t="n">
        <v>376</v>
      </c>
    </row>
    <row r="34" spans="1:10">
      <c r="A34" s="4" t="s">
        <v>623</v>
      </c>
      <c r="B34" s="5" t="n">
        <v>-52375</v>
      </c>
      <c r="E34" s="5" t="n">
        <v>-49308</v>
      </c>
      <c r="H34" s="5" t="n">
        <v>-151742</v>
      </c>
      <c r="I34" s="5" t="n">
        <v>-145589</v>
      </c>
    </row>
    <row r="35" spans="1:10">
      <c r="A35" s="4" t="s">
        <v>118</v>
      </c>
      <c r="B35" s="5" t="n">
        <v>-8451</v>
      </c>
      <c r="E35" s="5" t="n">
        <v>0</v>
      </c>
      <c r="H35" s="5" t="n">
        <v>-8451</v>
      </c>
      <c r="I35" s="5" t="n">
        <v>-160</v>
      </c>
    </row>
    <row r="36" spans="1:10">
      <c r="A36" s="4" t="s">
        <v>119</v>
      </c>
      <c r="B36" s="5" t="n">
        <v>-76729</v>
      </c>
      <c r="E36" s="5" t="n">
        <v>-18490</v>
      </c>
      <c r="H36" s="5" t="n">
        <v>-237937</v>
      </c>
      <c r="I36" s="5" t="n">
        <v>-92427</v>
      </c>
    </row>
    <row r="37" spans="1:10">
      <c r="A37" s="4" t="s">
        <v>120</v>
      </c>
      <c r="B37" s="5" t="n">
        <v>-467</v>
      </c>
      <c r="E37" s="5" t="n">
        <v>-707</v>
      </c>
      <c r="H37" s="5" t="n">
        <v>-1266</v>
      </c>
      <c r="I37" s="5" t="n">
        <v>-1949</v>
      </c>
    </row>
    <row r="38" spans="1:10">
      <c r="A38" s="4" t="s">
        <v>121</v>
      </c>
      <c r="B38" s="5" t="n">
        <v>83</v>
      </c>
      <c r="E38" s="5" t="n">
        <v>830</v>
      </c>
      <c r="H38" s="5" t="n">
        <v>617</v>
      </c>
      <c r="I38" s="5" t="n">
        <v>881</v>
      </c>
    </row>
    <row r="39" spans="1:10">
      <c r="A39" s="4" t="s">
        <v>122</v>
      </c>
      <c r="B39" s="5" t="n">
        <v>-77113</v>
      </c>
      <c r="E39" s="5" t="n">
        <v>-18367</v>
      </c>
      <c r="H39" s="5" t="n">
        <v>-238586</v>
      </c>
      <c r="I39" s="5" t="n">
        <v>-93495</v>
      </c>
    </row>
    <row r="40" spans="1:10">
      <c r="A40" s="4" t="s">
        <v>77</v>
      </c>
      <c r="B40" s="5" t="n">
        <v>50317</v>
      </c>
      <c r="H40" s="5" t="n">
        <v>50317</v>
      </c>
      <c r="J40" s="5" t="n">
        <v>192252</v>
      </c>
    </row>
    <row r="41" spans="1:10">
      <c r="A41" s="4" t="s">
        <v>625</v>
      </c>
    </row>
    <row r="42" spans="1:10">
      <c r="A42" s="3" t="s">
        <v>239</v>
      </c>
    </row>
    <row r="43" spans="1:10">
      <c r="A43" s="4" t="s">
        <v>106</v>
      </c>
      <c r="B43" s="5" t="n">
        <v>531718</v>
      </c>
      <c r="E43" s="5" t="n">
        <v>528235</v>
      </c>
      <c r="H43" s="5" t="n">
        <v>1541433</v>
      </c>
      <c r="I43" s="5" t="n">
        <v>1520021</v>
      </c>
    </row>
    <row r="44" spans="1:10">
      <c r="A44" s="4" t="s">
        <v>108</v>
      </c>
      <c r="B44" s="5" t="n">
        <v>377895</v>
      </c>
      <c r="E44" s="5" t="n">
        <v>365526</v>
      </c>
      <c r="H44" s="5" t="n">
        <v>1076011</v>
      </c>
      <c r="I44" s="5" t="n">
        <v>1052121</v>
      </c>
    </row>
    <row r="45" spans="1:10">
      <c r="A45" s="4" t="s">
        <v>109</v>
      </c>
      <c r="B45" s="5" t="n">
        <v>369</v>
      </c>
      <c r="E45" s="5" t="n">
        <v>427</v>
      </c>
      <c r="H45" s="5" t="n">
        <v>1101</v>
      </c>
      <c r="I45" s="5" t="n">
        <v>1231</v>
      </c>
    </row>
    <row r="46" spans="1:10">
      <c r="A46" s="4" t="s">
        <v>110</v>
      </c>
      <c r="B46" s="5" t="n">
        <v>66929</v>
      </c>
      <c r="E46" s="5" t="n">
        <v>64415</v>
      </c>
      <c r="H46" s="5" t="n">
        <v>200533</v>
      </c>
      <c r="I46" s="5" t="n">
        <v>189814</v>
      </c>
    </row>
    <row r="47" spans="1:10">
      <c r="A47" s="4" t="s">
        <v>111</v>
      </c>
      <c r="E47" s="5" t="n">
        <v>0</v>
      </c>
      <c r="H47" s="5" t="n">
        <v>0</v>
      </c>
      <c r="I47" s="5" t="n">
        <v>0</v>
      </c>
    </row>
    <row r="48" spans="1:10">
      <c r="A48" s="4" t="s">
        <v>112</v>
      </c>
      <c r="B48" s="5" t="n">
        <v>445193</v>
      </c>
      <c r="E48" s="5" t="n">
        <v>430368</v>
      </c>
      <c r="H48" s="5" t="n">
        <v>1277645</v>
      </c>
      <c r="I48" s="5" t="n">
        <v>1243166</v>
      </c>
    </row>
    <row r="49" spans="1:10">
      <c r="A49" s="4" t="s">
        <v>113</v>
      </c>
      <c r="H49" s="5" t="n">
        <v>0</v>
      </c>
    </row>
    <row r="50" spans="1:10">
      <c r="A50" s="4" t="s">
        <v>114</v>
      </c>
      <c r="B50" s="5" t="n">
        <v>0</v>
      </c>
      <c r="E50" s="5" t="n">
        <v>0</v>
      </c>
      <c r="H50" s="5" t="n">
        <v>0</v>
      </c>
      <c r="I50" s="5" t="n">
        <v>0</v>
      </c>
    </row>
    <row r="51" spans="1:10">
      <c r="A51" s="4" t="s">
        <v>115</v>
      </c>
      <c r="B51" s="5" t="n">
        <v>0</v>
      </c>
      <c r="E51" s="5" t="n">
        <v>0</v>
      </c>
      <c r="H51" s="5" t="n">
        <v>0</v>
      </c>
      <c r="I51" s="5" t="n">
        <v>0</v>
      </c>
    </row>
    <row r="52" spans="1:10">
      <c r="A52" s="4" t="s">
        <v>116</v>
      </c>
      <c r="B52" s="5" t="n">
        <v>177</v>
      </c>
      <c r="E52" s="5" t="n">
        <v>314</v>
      </c>
      <c r="H52" s="5" t="n">
        <v>603</v>
      </c>
      <c r="I52" s="5" t="n">
        <v>717</v>
      </c>
    </row>
    <row r="53" spans="1:10">
      <c r="A53" s="4" t="s">
        <v>623</v>
      </c>
      <c r="E53" s="5" t="n">
        <v>0</v>
      </c>
      <c r="H53" s="5" t="n">
        <v>0</v>
      </c>
      <c r="I53" s="5" t="n">
        <v>0</v>
      </c>
    </row>
    <row r="54" spans="1:10">
      <c r="A54" s="4" t="s">
        <v>118</v>
      </c>
      <c r="B54" s="5" t="n">
        <v>0</v>
      </c>
      <c r="E54" s="5" t="n">
        <v>0</v>
      </c>
      <c r="H54" s="5" t="n">
        <v>0</v>
      </c>
      <c r="I54" s="5" t="n">
        <v>0</v>
      </c>
    </row>
    <row r="55" spans="1:10">
      <c r="A55" s="4" t="s">
        <v>119</v>
      </c>
      <c r="B55" s="5" t="n">
        <v>86702</v>
      </c>
      <c r="E55" s="5" t="n">
        <v>98181</v>
      </c>
      <c r="H55" s="5" t="n">
        <v>264391</v>
      </c>
      <c r="I55" s="5" t="n">
        <v>277572</v>
      </c>
    </row>
    <row r="56" spans="1:10">
      <c r="A56" s="4" t="s">
        <v>120</v>
      </c>
      <c r="B56" s="5" t="n">
        <v>0</v>
      </c>
      <c r="E56" s="5" t="n">
        <v>0</v>
      </c>
      <c r="H56" s="5" t="n">
        <v>0</v>
      </c>
      <c r="I56" s="5" t="n">
        <v>0</v>
      </c>
    </row>
    <row r="57" spans="1:10">
      <c r="A57" s="4" t="s">
        <v>121</v>
      </c>
      <c r="B57" s="5" t="n">
        <v>0</v>
      </c>
      <c r="E57" s="5" t="n">
        <v>0</v>
      </c>
      <c r="H57" s="5" t="n">
        <v>0</v>
      </c>
      <c r="I57" s="5" t="n">
        <v>0</v>
      </c>
    </row>
    <row r="58" spans="1:10">
      <c r="A58" s="4" t="s">
        <v>122</v>
      </c>
      <c r="B58" s="5" t="n">
        <v>86702</v>
      </c>
      <c r="E58" s="5" t="n">
        <v>98181</v>
      </c>
      <c r="H58" s="5" t="n">
        <v>264391</v>
      </c>
      <c r="I58" s="5" t="n">
        <v>277572</v>
      </c>
    </row>
    <row r="59" spans="1:10">
      <c r="A59" s="4" t="s">
        <v>77</v>
      </c>
      <c r="B59" s="5" t="n">
        <v>4823114</v>
      </c>
      <c r="H59" s="5" t="n">
        <v>4823114</v>
      </c>
      <c r="J59" s="5" t="n">
        <v>4586709</v>
      </c>
    </row>
    <row r="60" spans="1:10">
      <c r="A60" s="4" t="s">
        <v>626</v>
      </c>
    </row>
    <row r="61" spans="1:10">
      <c r="A61" s="3" t="s">
        <v>239</v>
      </c>
    </row>
    <row r="62" spans="1:10">
      <c r="A62" s="4" t="s">
        <v>106</v>
      </c>
      <c r="B62" s="5" t="n">
        <v>68054</v>
      </c>
      <c r="E62" s="5" t="n">
        <v>74918</v>
      </c>
      <c r="H62" s="5" t="n">
        <v>193809</v>
      </c>
      <c r="I62" s="5" t="n">
        <v>223716</v>
      </c>
    </row>
    <row r="63" spans="1:10">
      <c r="A63" s="4" t="s">
        <v>108</v>
      </c>
      <c r="E63" s="5" t="n">
        <v>0</v>
      </c>
      <c r="H63" s="5" t="n">
        <v>0</v>
      </c>
      <c r="I63" s="5" t="n">
        <v>0</v>
      </c>
    </row>
    <row r="64" spans="1:10">
      <c r="A64" s="4" t="s">
        <v>109</v>
      </c>
      <c r="B64" s="5" t="n">
        <v>1338</v>
      </c>
      <c r="E64" s="5" t="n">
        <v>1041</v>
      </c>
      <c r="H64" s="5" t="n">
        <v>3318</v>
      </c>
      <c r="I64" s="5" t="n">
        <v>2705</v>
      </c>
    </row>
    <row r="65" spans="1:10">
      <c r="A65" s="4" t="s">
        <v>110</v>
      </c>
      <c r="B65" s="5" t="n">
        <v>36231</v>
      </c>
      <c r="E65" s="5" t="n">
        <v>36592</v>
      </c>
      <c r="H65" s="5" t="n">
        <v>101188</v>
      </c>
      <c r="I65" s="5" t="n">
        <v>110494</v>
      </c>
    </row>
    <row r="66" spans="1:10">
      <c r="A66" s="4" t="s">
        <v>111</v>
      </c>
      <c r="B66" s="5" t="n">
        <v>0</v>
      </c>
      <c r="E66" s="5" t="n">
        <v>0</v>
      </c>
      <c r="H66" s="5" t="n">
        <v>0</v>
      </c>
    </row>
    <row r="67" spans="1:10">
      <c r="A67" s="4" t="s">
        <v>112</v>
      </c>
      <c r="B67" s="5" t="n">
        <v>37569</v>
      </c>
      <c r="E67" s="5" t="n">
        <v>37633</v>
      </c>
      <c r="H67" s="5" t="n">
        <v>104506</v>
      </c>
      <c r="I67" s="5" t="n">
        <v>113199</v>
      </c>
    </row>
    <row r="68" spans="1:10">
      <c r="A68" s="4" t="s">
        <v>113</v>
      </c>
      <c r="H68" s="5" t="n">
        <v>159535</v>
      </c>
    </row>
    <row r="69" spans="1:10">
      <c r="A69" s="4" t="s">
        <v>114</v>
      </c>
      <c r="B69" s="5" t="n">
        <v>0</v>
      </c>
      <c r="E69" s="5" t="n">
        <v>0</v>
      </c>
      <c r="H69" s="5" t="n">
        <v>0</v>
      </c>
      <c r="I69" s="5" t="n">
        <v>0</v>
      </c>
    </row>
    <row r="70" spans="1:10">
      <c r="A70" s="4" t="s">
        <v>115</v>
      </c>
      <c r="B70" s="5" t="n">
        <v>0</v>
      </c>
      <c r="E70" s="5" t="n">
        <v>0</v>
      </c>
      <c r="H70" s="5" t="n">
        <v>0</v>
      </c>
      <c r="I70" s="5" t="n">
        <v>0</v>
      </c>
    </row>
    <row r="71" spans="1:10">
      <c r="A71" s="4" t="s">
        <v>116</v>
      </c>
      <c r="B71" s="5" t="n">
        <v>0</v>
      </c>
      <c r="E71" s="5" t="n">
        <v>0</v>
      </c>
      <c r="H71" s="5" t="n">
        <v>0</v>
      </c>
      <c r="I71" s="5" t="n">
        <v>0</v>
      </c>
    </row>
    <row r="72" spans="1:10">
      <c r="A72" s="4" t="s">
        <v>623</v>
      </c>
      <c r="B72" s="5" t="n">
        <v>0</v>
      </c>
      <c r="E72" s="5" t="n">
        <v>0</v>
      </c>
      <c r="H72" s="5" t="n">
        <v>0</v>
      </c>
      <c r="I72" s="5" t="n">
        <v>0</v>
      </c>
    </row>
    <row r="73" spans="1:10">
      <c r="A73" s="4" t="s">
        <v>118</v>
      </c>
      <c r="B73" s="5" t="n">
        <v>0</v>
      </c>
      <c r="E73" s="5" t="n">
        <v>0</v>
      </c>
      <c r="H73" s="5" t="n">
        <v>0</v>
      </c>
      <c r="I73" s="5" t="n">
        <v>0</v>
      </c>
    </row>
    <row r="74" spans="1:10">
      <c r="A74" s="4" t="s">
        <v>119</v>
      </c>
      <c r="B74" s="5" t="n">
        <v>30485</v>
      </c>
      <c r="E74" s="5" t="n">
        <v>37285</v>
      </c>
      <c r="H74" s="5" t="n">
        <v>248838</v>
      </c>
      <c r="I74" s="5" t="n">
        <v>110517</v>
      </c>
    </row>
    <row r="75" spans="1:10">
      <c r="A75" s="4" t="s">
        <v>120</v>
      </c>
      <c r="B75" s="5" t="n">
        <v>0</v>
      </c>
      <c r="E75" s="5" t="n">
        <v>0</v>
      </c>
      <c r="H75" s="5" t="n">
        <v>0</v>
      </c>
      <c r="I75" s="5" t="n">
        <v>0</v>
      </c>
    </row>
    <row r="76" spans="1:10">
      <c r="A76" s="4" t="s">
        <v>121</v>
      </c>
      <c r="B76" s="5" t="n">
        <v>0</v>
      </c>
      <c r="E76" s="5" t="n">
        <v>0</v>
      </c>
      <c r="H76" s="5" t="n">
        <v>0</v>
      </c>
      <c r="I76" s="5" t="n">
        <v>0</v>
      </c>
    </row>
    <row r="77" spans="1:10">
      <c r="A77" s="4" t="s">
        <v>122</v>
      </c>
      <c r="B77" s="5" t="n">
        <v>30485</v>
      </c>
      <c r="E77" s="5" t="n">
        <v>37285</v>
      </c>
      <c r="H77" s="5" t="n">
        <v>248838</v>
      </c>
      <c r="I77" s="5" t="n">
        <v>110517</v>
      </c>
    </row>
    <row r="78" spans="1:10">
      <c r="A78" s="4" t="s">
        <v>77</v>
      </c>
      <c r="B78" s="5" t="n">
        <v>4642072</v>
      </c>
      <c r="H78" s="5" t="n">
        <v>4642072</v>
      </c>
      <c r="J78" s="6" t="n">
        <v>2398118</v>
      </c>
    </row>
    <row r="79" spans="1:10">
      <c r="A79" s="4" t="s">
        <v>130</v>
      </c>
    </row>
    <row r="80" spans="1:10">
      <c r="A80" s="3" t="s">
        <v>239</v>
      </c>
    </row>
    <row r="81" spans="1:10">
      <c r="A81" s="4" t="s">
        <v>106</v>
      </c>
      <c r="B81" s="5" t="n">
        <v>525290</v>
      </c>
      <c r="E81" s="5" t="n">
        <v>520618</v>
      </c>
      <c r="H81" s="5" t="n">
        <v>1521368</v>
      </c>
      <c r="I81" s="5" t="n">
        <v>1494283</v>
      </c>
    </row>
    <row r="82" spans="1:10">
      <c r="A82" s="4" t="s">
        <v>627</v>
      </c>
    </row>
    <row r="83" spans="1:10">
      <c r="A83" s="3" t="s">
        <v>239</v>
      </c>
    </row>
    <row r="84" spans="1:10">
      <c r="A84" s="4" t="s">
        <v>106</v>
      </c>
      <c r="B84" s="5" t="n">
        <v>0</v>
      </c>
      <c r="E84" s="5" t="n">
        <v>0</v>
      </c>
      <c r="H84" s="5" t="n">
        <v>0</v>
      </c>
      <c r="I84" s="5" t="n">
        <v>0</v>
      </c>
    </row>
    <row r="85" spans="1:10">
      <c r="A85" s="4" t="s">
        <v>628</v>
      </c>
    </row>
    <row r="86" spans="1:10">
      <c r="A86" s="3" t="s">
        <v>239</v>
      </c>
    </row>
    <row r="87" spans="1:10">
      <c r="A87" s="4" t="s">
        <v>106</v>
      </c>
      <c r="B87" s="5" t="n">
        <v>525290</v>
      </c>
      <c r="E87" s="5" t="n">
        <v>520618</v>
      </c>
      <c r="H87" s="5" t="n">
        <v>1521368</v>
      </c>
      <c r="I87" s="5" t="n">
        <v>1494283</v>
      </c>
    </row>
    <row r="88" spans="1:10">
      <c r="A88" s="4" t="s">
        <v>629</v>
      </c>
    </row>
    <row r="89" spans="1:10">
      <c r="A89" s="3" t="s">
        <v>239</v>
      </c>
    </row>
    <row r="90" spans="1:10">
      <c r="A90" s="4" t="s">
        <v>106</v>
      </c>
      <c r="B90" s="5" t="n">
        <v>0</v>
      </c>
      <c r="E90" s="5" t="n">
        <v>0</v>
      </c>
      <c r="H90" s="5" t="n">
        <v>0</v>
      </c>
      <c r="I90" s="5" t="n">
        <v>0</v>
      </c>
    </row>
    <row r="91" spans="1:10">
      <c r="A91" s="4" t="s">
        <v>131</v>
      </c>
    </row>
    <row r="92" spans="1:10">
      <c r="A92" s="3" t="s">
        <v>239</v>
      </c>
    </row>
    <row r="93" spans="1:10">
      <c r="A93" s="4" t="s">
        <v>106</v>
      </c>
      <c r="B93" s="5" t="n">
        <v>73619</v>
      </c>
      <c r="E93" s="5" t="n">
        <v>81322</v>
      </c>
      <c r="H93" s="5" t="n">
        <v>210509</v>
      </c>
      <c r="I93" s="5" t="n">
        <v>245543</v>
      </c>
    </row>
    <row r="94" spans="1:10">
      <c r="A94" s="4" t="s">
        <v>630</v>
      </c>
    </row>
    <row r="95" spans="1:10">
      <c r="A95" s="3" t="s">
        <v>239</v>
      </c>
    </row>
    <row r="96" spans="1:10">
      <c r="A96" s="4" t="s">
        <v>106</v>
      </c>
      <c r="B96" s="5" t="n">
        <v>0</v>
      </c>
      <c r="E96" s="5" t="n">
        <v>0</v>
      </c>
      <c r="H96" s="5" t="n">
        <v>0</v>
      </c>
      <c r="I96" s="5" t="n">
        <v>0</v>
      </c>
    </row>
    <row r="97" spans="1:10">
      <c r="A97" s="4" t="s">
        <v>631</v>
      </c>
    </row>
    <row r="98" spans="1:10">
      <c r="A98" s="3" t="s">
        <v>239</v>
      </c>
    </row>
    <row r="99" spans="1:10">
      <c r="A99" s="4" t="s">
        <v>106</v>
      </c>
      <c r="B99" s="5" t="n">
        <v>5565</v>
      </c>
      <c r="E99" s="5" t="n">
        <v>6404</v>
      </c>
      <c r="H99" s="5" t="n">
        <v>16700</v>
      </c>
      <c r="I99" s="5" t="n">
        <v>21827</v>
      </c>
    </row>
    <row r="100" spans="1:10">
      <c r="A100" s="4" t="s">
        <v>632</v>
      </c>
    </row>
    <row r="101" spans="1:10">
      <c r="A101" s="3" t="s">
        <v>239</v>
      </c>
    </row>
    <row r="102" spans="1:10">
      <c r="A102" s="4" t="s">
        <v>106</v>
      </c>
      <c r="B102" s="5" t="n">
        <v>68054</v>
      </c>
      <c r="E102" s="5" t="n">
        <v>74918</v>
      </c>
      <c r="H102" s="5" t="n">
        <v>193809</v>
      </c>
      <c r="I102" s="5" t="n">
        <v>223716</v>
      </c>
    </row>
    <row r="103" spans="1:10">
      <c r="A103" s="4" t="s">
        <v>132</v>
      </c>
    </row>
    <row r="104" spans="1:10">
      <c r="A104" s="3" t="s">
        <v>239</v>
      </c>
    </row>
    <row r="105" spans="1:10">
      <c r="A105" s="4" t="s">
        <v>106</v>
      </c>
      <c r="B105" s="5" t="n">
        <v>863</v>
      </c>
      <c r="E105" s="5" t="n">
        <v>1213</v>
      </c>
      <c r="H105" s="5" t="n">
        <v>3365</v>
      </c>
      <c r="I105" s="5" t="n">
        <v>3911</v>
      </c>
    </row>
    <row r="106" spans="1:10">
      <c r="A106" s="4" t="s">
        <v>633</v>
      </c>
    </row>
    <row r="107" spans="1:10">
      <c r="A107" s="3" t="s">
        <v>239</v>
      </c>
    </row>
    <row r="108" spans="1:10">
      <c r="A108" s="4" t="s">
        <v>106</v>
      </c>
      <c r="B108" s="5" t="n">
        <v>0</v>
      </c>
      <c r="E108" s="5" t="n">
        <v>0</v>
      </c>
      <c r="H108" s="5" t="n">
        <v>0</v>
      </c>
      <c r="I108" s="5" t="n">
        <v>0</v>
      </c>
    </row>
    <row r="109" spans="1:10">
      <c r="A109" s="4" t="s">
        <v>634</v>
      </c>
    </row>
    <row r="110" spans="1:10">
      <c r="A110" s="3" t="s">
        <v>239</v>
      </c>
    </row>
    <row r="111" spans="1:10">
      <c r="A111" s="4" t="s">
        <v>106</v>
      </c>
      <c r="B111" s="5" t="n">
        <v>863</v>
      </c>
      <c r="E111" s="5" t="n">
        <v>1213</v>
      </c>
      <c r="H111" s="5" t="n">
        <v>3365</v>
      </c>
      <c r="I111" s="5" t="n">
        <v>3911</v>
      </c>
    </row>
    <row r="112" spans="1:10">
      <c r="A112" s="4" t="s">
        <v>635</v>
      </c>
    </row>
    <row r="113" spans="1:10">
      <c r="A113" s="3" t="s">
        <v>239</v>
      </c>
    </row>
    <row r="114" spans="1:10">
      <c r="A114" s="4" t="s">
        <v>106</v>
      </c>
      <c r="B114" s="6" t="n">
        <v>0</v>
      </c>
      <c r="E114" s="6" t="n">
        <v>0</v>
      </c>
      <c r="H114" s="6" t="n">
        <v>0</v>
      </c>
      <c r="I114" s="6" t="n">
        <v>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50"/>
    <col customWidth="1" max="5" min="5" width="21"/>
    <col customWidth="1" max="6" min="6" width="27"/>
    <col customWidth="1" max="7" min="7" width="19"/>
    <col customWidth="1" max="8" min="8" width="21"/>
  </cols>
  <sheetData>
    <row r="1" spans="1:8">
      <c r="A1" s="1" t="s">
        <v>636</v>
      </c>
      <c r="B1" s="2" t="s">
        <v>103</v>
      </c>
      <c r="D1" s="2" t="s">
        <v>1</v>
      </c>
    </row>
    <row r="2" spans="1:8">
      <c r="B2" s="2" t="s">
        <v>637</v>
      </c>
      <c r="C2" s="2" t="s">
        <v>324</v>
      </c>
      <c r="D2" s="2" t="s">
        <v>637</v>
      </c>
      <c r="E2" s="2" t="s">
        <v>324</v>
      </c>
      <c r="F2" s="2" t="s">
        <v>638</v>
      </c>
      <c r="G2" s="2" t="s">
        <v>639</v>
      </c>
      <c r="H2" s="2" t="s">
        <v>327</v>
      </c>
    </row>
    <row r="3" spans="1:8">
      <c r="A3" s="3" t="s">
        <v>242</v>
      </c>
    </row>
    <row r="4" spans="1:8">
      <c r="A4" s="4" t="s">
        <v>387</v>
      </c>
      <c r="B4" s="5" t="n">
        <v>946</v>
      </c>
      <c r="D4" s="5" t="n">
        <v>946</v>
      </c>
    </row>
    <row r="5" spans="1:8">
      <c r="A5" s="4" t="s">
        <v>331</v>
      </c>
      <c r="G5" s="5" t="n">
        <v>45</v>
      </c>
    </row>
    <row r="6" spans="1:8">
      <c r="A6" s="4" t="s">
        <v>72</v>
      </c>
      <c r="B6" s="6" t="n">
        <v>604989</v>
      </c>
      <c r="D6" s="6" t="n">
        <v>604989</v>
      </c>
      <c r="H6" s="6" t="n">
        <v>144008</v>
      </c>
    </row>
    <row r="7" spans="1:8">
      <c r="A7" s="4" t="s">
        <v>514</v>
      </c>
    </row>
    <row r="8" spans="1:8">
      <c r="A8" s="3" t="s">
        <v>242</v>
      </c>
    </row>
    <row r="9" spans="1:8">
      <c r="A9" s="4" t="s">
        <v>404</v>
      </c>
      <c r="B9" s="5" t="n">
        <v>148</v>
      </c>
      <c r="D9" s="5" t="n">
        <v>148</v>
      </c>
    </row>
    <row r="10" spans="1:8">
      <c r="A10" s="4" t="s">
        <v>640</v>
      </c>
      <c r="B10" s="6" t="n">
        <v>2647</v>
      </c>
      <c r="D10" s="6" t="n">
        <v>2647</v>
      </c>
    </row>
    <row r="11" spans="1:8">
      <c r="A11" s="4" t="s">
        <v>603</v>
      </c>
    </row>
    <row r="12" spans="1:8">
      <c r="A12" s="3" t="s">
        <v>242</v>
      </c>
    </row>
    <row r="13" spans="1:8">
      <c r="A13" s="4" t="s">
        <v>641</v>
      </c>
      <c r="B13" s="6" t="n">
        <v>-3950</v>
      </c>
      <c r="C13" s="6" t="n">
        <v>7524</v>
      </c>
      <c r="D13" s="6" t="n">
        <v>-4429</v>
      </c>
      <c r="E13" s="6" t="n">
        <v>5472</v>
      </c>
    </row>
    <row r="14" spans="1:8">
      <c r="A14" s="4" t="s">
        <v>642</v>
      </c>
    </row>
    <row r="15" spans="1:8">
      <c r="A15" s="3" t="s">
        <v>242</v>
      </c>
    </row>
    <row r="16" spans="1:8">
      <c r="A16" s="4" t="s">
        <v>404</v>
      </c>
      <c r="F16" s="5" t="n">
        <v>126</v>
      </c>
    </row>
    <row r="17" spans="1:8">
      <c r="A17" s="4" t="s">
        <v>331</v>
      </c>
      <c r="F17" s="5" t="n">
        <v>26</v>
      </c>
    </row>
    <row r="18" spans="1:8">
      <c r="A18" s="4" t="s">
        <v>643</v>
      </c>
    </row>
    <row r="19" spans="1:8">
      <c r="A19" s="3" t="s">
        <v>242</v>
      </c>
    </row>
    <row r="20" spans="1:8">
      <c r="A20" s="4" t="s">
        <v>600</v>
      </c>
      <c r="B20" s="5" t="n">
        <v>684000</v>
      </c>
      <c r="D20" s="5" t="n">
        <v>684000</v>
      </c>
    </row>
    <row r="21" spans="1:8">
      <c r="A21" s="4" t="s">
        <v>644</v>
      </c>
      <c r="B21" s="6" t="n">
        <v>17407</v>
      </c>
      <c r="D21" s="6" t="n">
        <v>17407</v>
      </c>
    </row>
    <row r="22" spans="1:8">
      <c r="A22" s="4" t="s">
        <v>645</v>
      </c>
    </row>
    <row r="23" spans="1:8">
      <c r="A23" s="3" t="s">
        <v>242</v>
      </c>
    </row>
    <row r="24" spans="1:8">
      <c r="A24" s="4" t="s">
        <v>404</v>
      </c>
      <c r="B24" s="5" t="n">
        <v>136</v>
      </c>
      <c r="D24" s="5" t="n">
        <v>136</v>
      </c>
    </row>
    <row r="25" spans="1:8">
      <c r="A25" s="4" t="s">
        <v>646</v>
      </c>
    </row>
    <row r="26" spans="1:8">
      <c r="A26" s="3" t="s">
        <v>242</v>
      </c>
    </row>
    <row r="27" spans="1:8">
      <c r="A27" s="4" t="s">
        <v>647</v>
      </c>
      <c r="B27" s="6" t="n">
        <v>8430</v>
      </c>
      <c r="D27" s="6" t="n">
        <v>8430</v>
      </c>
    </row>
    <row r="28" spans="1:8">
      <c r="A28" s="4" t="s">
        <v>648</v>
      </c>
    </row>
    <row r="29" spans="1:8">
      <c r="A29" s="3" t="s">
        <v>242</v>
      </c>
    </row>
    <row r="30" spans="1:8">
      <c r="A30" s="4" t="s">
        <v>647</v>
      </c>
      <c r="B30" s="5" t="n">
        <v>8430</v>
      </c>
      <c r="D30" s="5" t="n">
        <v>8430</v>
      </c>
    </row>
    <row r="31" spans="1:8">
      <c r="A31" s="4" t="s">
        <v>649</v>
      </c>
    </row>
    <row r="32" spans="1:8">
      <c r="A32" s="3" t="s">
        <v>242</v>
      </c>
    </row>
    <row r="33" spans="1:8">
      <c r="A33" s="4" t="s">
        <v>647</v>
      </c>
      <c r="B33" s="5" t="n">
        <v>0</v>
      </c>
      <c r="D33" s="5" t="n">
        <v>0</v>
      </c>
    </row>
    <row r="34" spans="1:8">
      <c r="A34" s="4" t="s">
        <v>650</v>
      </c>
    </row>
    <row r="35" spans="1:8">
      <c r="A35" s="3" t="s">
        <v>242</v>
      </c>
    </row>
    <row r="36" spans="1:8">
      <c r="A36" s="4" t="s">
        <v>647</v>
      </c>
      <c r="B36" s="5" t="n">
        <v>0</v>
      </c>
      <c r="D36" s="5" t="n">
        <v>0</v>
      </c>
    </row>
    <row r="37" spans="1:8">
      <c r="A37" s="4" t="s">
        <v>651</v>
      </c>
    </row>
    <row r="38" spans="1:8">
      <c r="A38" s="3" t="s">
        <v>242</v>
      </c>
    </row>
    <row r="39" spans="1:8">
      <c r="A39" s="4" t="s">
        <v>647</v>
      </c>
      <c r="B39" s="5" t="n">
        <v>607636</v>
      </c>
      <c r="D39" s="5" t="n">
        <v>607636</v>
      </c>
    </row>
    <row r="40" spans="1:8">
      <c r="A40" s="4" t="s">
        <v>652</v>
      </c>
    </row>
    <row r="41" spans="1:8">
      <c r="A41" s="3" t="s">
        <v>242</v>
      </c>
    </row>
    <row r="42" spans="1:8">
      <c r="A42" s="4" t="s">
        <v>647</v>
      </c>
      <c r="B42" s="5" t="n">
        <v>0</v>
      </c>
      <c r="D42" s="5" t="n">
        <v>0</v>
      </c>
    </row>
    <row r="43" spans="1:8">
      <c r="A43" s="4" t="s">
        <v>653</v>
      </c>
    </row>
    <row r="44" spans="1:8">
      <c r="A44" s="3" t="s">
        <v>242</v>
      </c>
    </row>
    <row r="45" spans="1:8">
      <c r="A45" s="4" t="s">
        <v>647</v>
      </c>
      <c r="B45" s="5" t="n">
        <v>518300</v>
      </c>
      <c r="D45" s="5" t="n">
        <v>518300</v>
      </c>
    </row>
    <row r="46" spans="1:8">
      <c r="A46" s="4" t="s">
        <v>654</v>
      </c>
    </row>
    <row r="47" spans="1:8">
      <c r="A47" s="3" t="s">
        <v>242</v>
      </c>
    </row>
    <row r="48" spans="1:8">
      <c r="A48" s="4" t="s">
        <v>647</v>
      </c>
      <c r="B48" s="6" t="n">
        <v>89336</v>
      </c>
      <c r="D48" s="6" t="n">
        <v>89336</v>
      </c>
    </row>
    <row r="49" spans="1:8">
      <c r="A49" s="4" t="s">
        <v>404</v>
      </c>
      <c r="B49" s="5" t="n">
        <v>12</v>
      </c>
      <c r="D49" s="5"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4</v>
      </c>
    </row>
    <row r="2" spans="1:3">
      <c r="A2" s="4" t="s">
        <v>656</v>
      </c>
    </row>
    <row r="3" spans="1:3">
      <c r="A3" s="3" t="s">
        <v>242</v>
      </c>
    </row>
    <row r="4" spans="1:3">
      <c r="A4" s="4" t="s">
        <v>369</v>
      </c>
      <c r="B4" s="4" t="s">
        <v>657</v>
      </c>
    </row>
    <row r="5" spans="1:3">
      <c r="A5" s="4" t="s">
        <v>658</v>
      </c>
    </row>
    <row r="6" spans="1:3">
      <c r="A6" s="3" t="s">
        <v>242</v>
      </c>
    </row>
    <row r="7" spans="1:3">
      <c r="A7" s="4" t="s">
        <v>369</v>
      </c>
      <c r="B7" s="4" t="s">
        <v>492</v>
      </c>
    </row>
    <row r="8" spans="1:3">
      <c r="A8" s="4" t="s">
        <v>659</v>
      </c>
    </row>
    <row r="9" spans="1:3">
      <c r="A9" s="3" t="s">
        <v>242</v>
      </c>
    </row>
    <row r="10" spans="1:3">
      <c r="A10" s="4" t="s">
        <v>369</v>
      </c>
      <c r="B10" s="4" t="s">
        <v>660</v>
      </c>
    </row>
    <row r="11" spans="1:3">
      <c r="A11" s="4" t="s">
        <v>661</v>
      </c>
    </row>
    <row r="12" spans="1:3">
      <c r="A12" s="3" t="s">
        <v>242</v>
      </c>
    </row>
    <row r="13" spans="1:3">
      <c r="A13" s="4" t="s">
        <v>369</v>
      </c>
      <c r="B13" s="4" t="s">
        <v>662</v>
      </c>
    </row>
    <row r="14" spans="1:3">
      <c r="A14" s="4" t="s">
        <v>663</v>
      </c>
    </row>
    <row r="15" spans="1:3">
      <c r="A15" s="3" t="s">
        <v>242</v>
      </c>
    </row>
    <row r="16" spans="1:3">
      <c r="A16" s="4" t="s">
        <v>369</v>
      </c>
      <c r="B16" s="4" t="s">
        <v>370</v>
      </c>
    </row>
    <row r="17" spans="1:3">
      <c r="A17" s="4" t="s">
        <v>664</v>
      </c>
    </row>
    <row r="18" spans="1:3">
      <c r="A18" s="3" t="s">
        <v>242</v>
      </c>
    </row>
    <row r="19" spans="1:3">
      <c r="A19" s="4" t="s">
        <v>369</v>
      </c>
      <c r="B19" s="4" t="s">
        <v>660</v>
      </c>
    </row>
    <row r="20" spans="1:3">
      <c r="A20" s="4" t="s">
        <v>665</v>
      </c>
    </row>
    <row r="21" spans="1:3">
      <c r="A21" s="3" t="s">
        <v>242</v>
      </c>
    </row>
    <row r="22" spans="1:3">
      <c r="A22" s="4" t="s">
        <v>369</v>
      </c>
      <c r="B22" s="4" t="s">
        <v>666</v>
      </c>
    </row>
    <row r="23" spans="1:3">
      <c r="A23" s="4" t="s">
        <v>667</v>
      </c>
    </row>
    <row r="24" spans="1:3">
      <c r="A24" s="3" t="s">
        <v>242</v>
      </c>
    </row>
    <row r="25" spans="1:3">
      <c r="A25" s="4" t="s">
        <v>369</v>
      </c>
      <c r="B25" s="4" t="s">
        <v>372</v>
      </c>
    </row>
    <row r="26" spans="1:3">
      <c r="A26" s="4" t="s">
        <v>668</v>
      </c>
    </row>
    <row r="27" spans="1:3">
      <c r="A27" s="3" t="s">
        <v>242</v>
      </c>
    </row>
    <row r="28" spans="1:3">
      <c r="A28" s="4" t="s">
        <v>369</v>
      </c>
      <c r="B28" s="4" t="s">
        <v>374</v>
      </c>
    </row>
    <row r="29" spans="1:3">
      <c r="A29" s="4" t="s">
        <v>669</v>
      </c>
    </row>
    <row r="30" spans="1:3">
      <c r="A30" s="3" t="s">
        <v>242</v>
      </c>
    </row>
    <row r="31" spans="1:3">
      <c r="A31" s="4" t="s">
        <v>369</v>
      </c>
      <c r="B31" s="4" t="s">
        <v>670</v>
      </c>
    </row>
    <row r="32" spans="1:3">
      <c r="A32" s="4" t="s">
        <v>671</v>
      </c>
    </row>
    <row r="33" spans="1:3">
      <c r="A33" s="3" t="s">
        <v>242</v>
      </c>
    </row>
    <row r="34" spans="1:3">
      <c r="A34" s="4" t="s">
        <v>369</v>
      </c>
      <c r="B34" s="4" t="s">
        <v>374</v>
      </c>
    </row>
    <row r="35" spans="1:3">
      <c r="A35" s="4" t="s">
        <v>672</v>
      </c>
    </row>
    <row r="36" spans="1:3">
      <c r="A36" s="3" t="s">
        <v>242</v>
      </c>
    </row>
    <row r="37" spans="1:3">
      <c r="A37" s="4" t="s">
        <v>369</v>
      </c>
      <c r="B37" s="4" t="s">
        <v>673</v>
      </c>
    </row>
    <row r="38" spans="1:3">
      <c r="A38" s="4" t="s">
        <v>674</v>
      </c>
    </row>
    <row r="39" spans="1:3">
      <c r="A39" s="3" t="s">
        <v>242</v>
      </c>
    </row>
    <row r="40" spans="1:3">
      <c r="A40" s="4" t="s">
        <v>675</v>
      </c>
      <c r="B40" s="6" t="n">
        <v>5284933</v>
      </c>
      <c r="C40" s="6" t="n">
        <v>3598295</v>
      </c>
    </row>
    <row r="41" spans="1:3">
      <c r="A41" s="4" t="s">
        <v>676</v>
      </c>
    </row>
    <row r="42" spans="1:3">
      <c r="A42" s="3" t="s">
        <v>242</v>
      </c>
    </row>
    <row r="43" spans="1:3">
      <c r="A43" s="4" t="s">
        <v>675</v>
      </c>
      <c r="B43" s="5" t="n">
        <v>398019</v>
      </c>
      <c r="C43" s="5" t="n">
        <v>396938</v>
      </c>
    </row>
    <row r="44" spans="1:3">
      <c r="A44" s="4" t="s">
        <v>677</v>
      </c>
    </row>
    <row r="45" spans="1:3">
      <c r="A45" s="3" t="s">
        <v>242</v>
      </c>
    </row>
    <row r="46" spans="1:3">
      <c r="A46" s="4" t="s">
        <v>675</v>
      </c>
      <c r="B46" s="5" t="n">
        <v>496518</v>
      </c>
      <c r="C46" s="5" t="n">
        <v>495609</v>
      </c>
    </row>
    <row r="47" spans="1:3">
      <c r="A47" s="4" t="s">
        <v>678</v>
      </c>
    </row>
    <row r="48" spans="1:3">
      <c r="A48" s="3" t="s">
        <v>242</v>
      </c>
    </row>
    <row r="49" spans="1:3">
      <c r="A49" s="4" t="s">
        <v>675</v>
      </c>
      <c r="B49" s="5" t="n">
        <v>499391</v>
      </c>
      <c r="C49" s="5" t="n">
        <v>499268</v>
      </c>
    </row>
    <row r="50" spans="1:3">
      <c r="A50" s="4" t="s">
        <v>679</v>
      </c>
    </row>
    <row r="51" spans="1:3">
      <c r="A51" s="3" t="s">
        <v>242</v>
      </c>
    </row>
    <row r="52" spans="1:3">
      <c r="A52" s="4" t="s">
        <v>675</v>
      </c>
      <c r="B52" s="5" t="n">
        <v>348193</v>
      </c>
      <c r="C52" s="5" t="n">
        <v>347890</v>
      </c>
    </row>
    <row r="53" spans="1:3">
      <c r="A53" s="4" t="s">
        <v>680</v>
      </c>
    </row>
    <row r="54" spans="1:3">
      <c r="A54" s="3" t="s">
        <v>242</v>
      </c>
    </row>
    <row r="55" spans="1:3">
      <c r="A55" s="4" t="s">
        <v>675</v>
      </c>
      <c r="B55" s="5" t="n">
        <v>817713</v>
      </c>
      <c r="C55" s="5" t="n">
        <v>0</v>
      </c>
    </row>
    <row r="56" spans="1:3">
      <c r="A56" s="4" t="s">
        <v>681</v>
      </c>
    </row>
    <row r="57" spans="1:3">
      <c r="A57" s="3" t="s">
        <v>242</v>
      </c>
    </row>
    <row r="58" spans="1:3">
      <c r="A58" s="4" t="s">
        <v>675</v>
      </c>
      <c r="B58" s="5" t="n">
        <v>346259</v>
      </c>
      <c r="C58" s="5" t="n">
        <v>345743</v>
      </c>
    </row>
    <row r="59" spans="1:3">
      <c r="A59" s="4" t="s">
        <v>682</v>
      </c>
    </row>
    <row r="60" spans="1:3">
      <c r="A60" s="3" t="s">
        <v>242</v>
      </c>
    </row>
    <row r="61" spans="1:3">
      <c r="A61" s="4" t="s">
        <v>675</v>
      </c>
      <c r="B61" s="5" t="n">
        <v>342801</v>
      </c>
      <c r="C61" s="5" t="n">
        <v>341955</v>
      </c>
    </row>
    <row r="62" spans="1:3">
      <c r="A62" s="4" t="s">
        <v>683</v>
      </c>
    </row>
    <row r="63" spans="1:3">
      <c r="A63" s="3" t="s">
        <v>242</v>
      </c>
    </row>
    <row r="64" spans="1:3">
      <c r="A64" s="4" t="s">
        <v>675</v>
      </c>
      <c r="B64" s="5" t="n">
        <v>445756</v>
      </c>
      <c r="C64" s="5" t="n">
        <v>0</v>
      </c>
    </row>
    <row r="65" spans="1:3">
      <c r="A65" s="4" t="s">
        <v>684</v>
      </c>
    </row>
    <row r="66" spans="1:3">
      <c r="A66" s="3" t="s">
        <v>242</v>
      </c>
    </row>
    <row r="67" spans="1:3">
      <c r="A67" s="4" t="s">
        <v>675</v>
      </c>
      <c r="B67" s="5" t="n">
        <v>394460</v>
      </c>
      <c r="C67" s="5" t="n">
        <v>393893</v>
      </c>
    </row>
    <row r="68" spans="1:3">
      <c r="A68" s="4" t="s">
        <v>685</v>
      </c>
    </row>
    <row r="69" spans="1:3">
      <c r="A69" s="3" t="s">
        <v>242</v>
      </c>
    </row>
    <row r="70" spans="1:3">
      <c r="A70" s="4" t="s">
        <v>675</v>
      </c>
      <c r="B70" s="5" t="n">
        <v>390472</v>
      </c>
      <c r="C70" s="5" t="n">
        <v>389610</v>
      </c>
    </row>
    <row r="71" spans="1:3">
      <c r="A71" s="4" t="s">
        <v>686</v>
      </c>
    </row>
    <row r="72" spans="1:3">
      <c r="A72" s="3" t="s">
        <v>242</v>
      </c>
    </row>
    <row r="73" spans="1:3">
      <c r="A73" s="4" t="s">
        <v>675</v>
      </c>
      <c r="B73" s="5" t="n">
        <v>417112</v>
      </c>
      <c r="C73" s="5" t="n">
        <v>0</v>
      </c>
    </row>
    <row r="74" spans="1:3">
      <c r="A74" s="4" t="s">
        <v>687</v>
      </c>
    </row>
    <row r="75" spans="1:3">
      <c r="A75" s="3" t="s">
        <v>242</v>
      </c>
    </row>
    <row r="76" spans="1:3">
      <c r="A76" s="4" t="s">
        <v>675</v>
      </c>
      <c r="B76" s="5" t="n">
        <v>388239</v>
      </c>
      <c r="C76" s="5" t="n">
        <v>387389</v>
      </c>
    </row>
    <row r="77" spans="1:3">
      <c r="A77" s="4" t="s">
        <v>688</v>
      </c>
    </row>
    <row r="78" spans="1:3">
      <c r="A78" s="3" t="s">
        <v>242</v>
      </c>
    </row>
    <row r="79" spans="1:3">
      <c r="A79" s="4" t="s">
        <v>675</v>
      </c>
      <c r="B79" s="5" t="n">
        <v>5389715</v>
      </c>
      <c r="C79" s="5" t="n">
        <v>3583452</v>
      </c>
    </row>
    <row r="80" spans="1:3">
      <c r="A80" s="4" t="s">
        <v>689</v>
      </c>
    </row>
    <row r="81" spans="1:3">
      <c r="A81" s="3" t="s">
        <v>242</v>
      </c>
    </row>
    <row r="82" spans="1:3">
      <c r="A82" s="4" t="s">
        <v>675</v>
      </c>
      <c r="B82" s="5" t="n">
        <v>405594</v>
      </c>
      <c r="C82" s="5" t="n">
        <v>404582</v>
      </c>
    </row>
    <row r="83" spans="1:3">
      <c r="A83" s="4" t="s">
        <v>690</v>
      </c>
    </row>
    <row r="84" spans="1:3">
      <c r="A84" s="3" t="s">
        <v>242</v>
      </c>
    </row>
    <row r="85" spans="1:3">
      <c r="A85" s="4" t="s">
        <v>675</v>
      </c>
      <c r="B85" s="5" t="n">
        <v>524058</v>
      </c>
      <c r="C85" s="5" t="n">
        <v>510658</v>
      </c>
    </row>
    <row r="86" spans="1:3">
      <c r="A86" s="4" t="s">
        <v>691</v>
      </c>
    </row>
    <row r="87" spans="1:3">
      <c r="A87" s="3" t="s">
        <v>242</v>
      </c>
    </row>
    <row r="88" spans="1:3">
      <c r="A88" s="4" t="s">
        <v>675</v>
      </c>
      <c r="B88" s="5" t="n">
        <v>515003</v>
      </c>
      <c r="C88" s="5" t="n">
        <v>503295</v>
      </c>
    </row>
    <row r="89" spans="1:3">
      <c r="A89" s="4" t="s">
        <v>692</v>
      </c>
    </row>
    <row r="90" spans="1:3">
      <c r="A90" s="3" t="s">
        <v>242</v>
      </c>
    </row>
    <row r="91" spans="1:3">
      <c r="A91" s="4" t="s">
        <v>675</v>
      </c>
      <c r="B91" s="5" t="n">
        <v>360395</v>
      </c>
      <c r="C91" s="5" t="n">
        <v>349741</v>
      </c>
    </row>
    <row r="92" spans="1:3">
      <c r="A92" s="4" t="s">
        <v>693</v>
      </c>
    </row>
    <row r="93" spans="1:3">
      <c r="A93" s="3" t="s">
        <v>242</v>
      </c>
    </row>
    <row r="94" spans="1:3">
      <c r="A94" s="4" t="s">
        <v>675</v>
      </c>
      <c r="B94" s="5" t="n">
        <v>836026</v>
      </c>
      <c r="C94" s="5" t="n">
        <v>0</v>
      </c>
    </row>
    <row r="95" spans="1:3">
      <c r="A95" s="4" t="s">
        <v>694</v>
      </c>
    </row>
    <row r="96" spans="1:3">
      <c r="A96" s="3" t="s">
        <v>242</v>
      </c>
    </row>
    <row r="97" spans="1:3">
      <c r="A97" s="4" t="s">
        <v>675</v>
      </c>
      <c r="B97" s="5" t="n">
        <v>355420</v>
      </c>
      <c r="C97" s="5" t="n">
        <v>341114</v>
      </c>
    </row>
    <row r="98" spans="1:3">
      <c r="A98" s="4" t="s">
        <v>695</v>
      </c>
    </row>
    <row r="99" spans="1:3">
      <c r="A99" s="3" t="s">
        <v>242</v>
      </c>
    </row>
    <row r="100" spans="1:3">
      <c r="A100" s="4" t="s">
        <v>675</v>
      </c>
      <c r="B100" s="5" t="n">
        <v>363979</v>
      </c>
      <c r="C100" s="5" t="n">
        <v>354060</v>
      </c>
    </row>
    <row r="101" spans="1:3">
      <c r="A101" s="4" t="s">
        <v>696</v>
      </c>
    </row>
    <row r="102" spans="1:3">
      <c r="A102" s="3" t="s">
        <v>242</v>
      </c>
    </row>
    <row r="103" spans="1:3">
      <c r="A103" s="4" t="s">
        <v>675</v>
      </c>
      <c r="B103" s="5" t="n">
        <v>453076</v>
      </c>
      <c r="C103" s="5" t="n">
        <v>0</v>
      </c>
    </row>
    <row r="104" spans="1:3">
      <c r="A104" s="4" t="s">
        <v>697</v>
      </c>
    </row>
    <row r="105" spans="1:3">
      <c r="A105" s="3" t="s">
        <v>242</v>
      </c>
    </row>
    <row r="106" spans="1:3">
      <c r="A106" s="4" t="s">
        <v>675</v>
      </c>
      <c r="B106" s="5" t="n">
        <v>406718</v>
      </c>
      <c r="C106" s="5" t="n">
        <v>391660</v>
      </c>
    </row>
    <row r="107" spans="1:3">
      <c r="A107" s="4" t="s">
        <v>698</v>
      </c>
    </row>
    <row r="108" spans="1:3">
      <c r="A108" s="3" t="s">
        <v>242</v>
      </c>
    </row>
    <row r="109" spans="1:3">
      <c r="A109" s="4" t="s">
        <v>675</v>
      </c>
      <c r="B109" s="5" t="n">
        <v>379724</v>
      </c>
      <c r="C109" s="5" t="n">
        <v>361232</v>
      </c>
    </row>
    <row r="110" spans="1:3">
      <c r="A110" s="4" t="s">
        <v>699</v>
      </c>
    </row>
    <row r="111" spans="1:3">
      <c r="A111" s="3" t="s">
        <v>242</v>
      </c>
    </row>
    <row r="112" spans="1:3">
      <c r="A112" s="4" t="s">
        <v>675</v>
      </c>
      <c r="B112" s="5" t="n">
        <v>406604</v>
      </c>
      <c r="C112" s="5" t="n">
        <v>0</v>
      </c>
    </row>
    <row r="113" spans="1:3">
      <c r="A113" s="4" t="s">
        <v>700</v>
      </c>
    </row>
    <row r="114" spans="1:3">
      <c r="A114" s="3" t="s">
        <v>242</v>
      </c>
    </row>
    <row r="115" spans="1:3">
      <c r="A115" s="4" t="s">
        <v>675</v>
      </c>
      <c r="B115" s="6" t="n">
        <v>383118</v>
      </c>
      <c r="C115" s="6" t="n">
        <v>367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01</v>
      </c>
      <c r="B1" s="1" t="s">
        <v>702</v>
      </c>
      <c r="C1" s="2" t="s">
        <v>703</v>
      </c>
    </row>
    <row r="2" spans="1:3">
      <c r="A2" s="4" t="s">
        <v>704</v>
      </c>
    </row>
    <row r="3" spans="1:3">
      <c r="A3" s="4" t="s">
        <v>705</v>
      </c>
      <c r="B3" s="4" t="s">
        <v>706</v>
      </c>
      <c r="C3" s="6" t="n">
        <v>0</v>
      </c>
    </row>
    <row r="4" spans="1:3">
      <c r="A4" s="4" t="s">
        <v>707</v>
      </c>
    </row>
    <row r="5" spans="1:3">
      <c r="A5" s="4" t="s">
        <v>705</v>
      </c>
      <c r="B5" s="4" t="s">
        <v>706</v>
      </c>
      <c r="C5" s="5" t="n">
        <v>79556000</v>
      </c>
    </row>
    <row r="6" spans="1:3">
      <c r="A6" s="4" t="s">
        <v>708</v>
      </c>
    </row>
    <row r="7" spans="1:3">
      <c r="A7" s="4" t="s">
        <v>705</v>
      </c>
      <c r="B7" s="4" t="s">
        <v>706</v>
      </c>
      <c r="C7" s="6" t="n">
        <v>-795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2"/>
    <col customWidth="1" max="5" min="5" width="27"/>
    <col customWidth="1" max="6" min="6" width="56"/>
    <col customWidth="1" max="7" min="7" width="45"/>
  </cols>
  <sheetData>
    <row r="1" spans="1:7">
      <c r="A1" s="1" t="s">
        <v>136</v>
      </c>
      <c r="B1" s="2" t="s">
        <v>137</v>
      </c>
      <c r="C1" s="2" t="s">
        <v>138</v>
      </c>
      <c r="D1" s="2" t="s">
        <v>139</v>
      </c>
      <c r="E1" s="2" t="s">
        <v>140</v>
      </c>
      <c r="F1" s="2" t="s">
        <v>141</v>
      </c>
      <c r="G1" s="2" t="s">
        <v>142</v>
      </c>
    </row>
    <row r="2" spans="1:7">
      <c r="A2" s="4" t="s">
        <v>143</v>
      </c>
      <c r="B2" s="6" t="n">
        <v>2755422</v>
      </c>
      <c r="C2" s="6" t="n">
        <v>1643</v>
      </c>
      <c r="D2" s="6" t="n">
        <v>-4834491</v>
      </c>
      <c r="E2" s="6" t="n">
        <v>4542307</v>
      </c>
      <c r="F2" s="6" t="n">
        <v>2966605</v>
      </c>
      <c r="G2" s="6" t="n">
        <v>79358</v>
      </c>
    </row>
    <row r="3" spans="1:7">
      <c r="A3" s="4" t="s">
        <v>144</v>
      </c>
      <c r="C3" s="5" t="n">
        <v>164349141</v>
      </c>
    </row>
    <row r="4" spans="1:7">
      <c r="A4" s="3" t="s">
        <v>145</v>
      </c>
    </row>
    <row r="5" spans="1:7">
      <c r="A5" s="4" t="s">
        <v>146</v>
      </c>
      <c r="B5" s="5" t="n">
        <v>80206</v>
      </c>
      <c r="F5" s="5" t="n">
        <v>80206</v>
      </c>
    </row>
    <row r="6" spans="1:7">
      <c r="A6" s="4" t="s">
        <v>124</v>
      </c>
      <c r="B6" s="5" t="n">
        <v>-93</v>
      </c>
      <c r="G6" s="5" t="n">
        <v>-93</v>
      </c>
    </row>
    <row r="7" spans="1:7">
      <c r="A7" s="4" t="s">
        <v>147</v>
      </c>
      <c r="B7" s="5" t="n">
        <v>-101</v>
      </c>
      <c r="E7" s="5" t="n">
        <v>-101</v>
      </c>
    </row>
    <row r="8" spans="1:7">
      <c r="A8" s="4" t="s">
        <v>148</v>
      </c>
      <c r="C8" s="5" t="n">
        <v>-3394</v>
      </c>
    </row>
    <row r="9" spans="1:7">
      <c r="A9" s="4" t="s">
        <v>149</v>
      </c>
      <c r="B9" s="5" t="n">
        <v>-85460</v>
      </c>
      <c r="D9" s="5" t="n">
        <v>-85460</v>
      </c>
    </row>
    <row r="10" spans="1:7">
      <c r="A10" s="4" t="s">
        <v>150</v>
      </c>
      <c r="B10" s="5" t="n">
        <v>2749974</v>
      </c>
      <c r="C10" s="6" t="n">
        <v>1643</v>
      </c>
      <c r="D10" s="5" t="n">
        <v>-4919951</v>
      </c>
      <c r="E10" s="5" t="n">
        <v>4542206</v>
      </c>
      <c r="F10" s="5" t="n">
        <v>3126367</v>
      </c>
      <c r="G10" s="5" t="n">
        <v>-291</v>
      </c>
    </row>
    <row r="11" spans="1:7">
      <c r="A11" s="4" t="s">
        <v>151</v>
      </c>
      <c r="C11" s="5" t="n">
        <v>164345747</v>
      </c>
    </row>
    <row r="12" spans="1:7">
      <c r="A12" s="4" t="s">
        <v>143</v>
      </c>
      <c r="B12" s="5" t="n">
        <v>2755422</v>
      </c>
      <c r="C12" s="6" t="n">
        <v>1643</v>
      </c>
      <c r="D12" s="5" t="n">
        <v>-4834491</v>
      </c>
      <c r="E12" s="5" t="n">
        <v>4542307</v>
      </c>
      <c r="F12" s="5" t="n">
        <v>2966605</v>
      </c>
      <c r="G12" s="5" t="n">
        <v>79358</v>
      </c>
    </row>
    <row r="13" spans="1:7">
      <c r="A13" s="4" t="s">
        <v>144</v>
      </c>
      <c r="C13" s="5" t="n">
        <v>164349141</v>
      </c>
    </row>
    <row r="14" spans="1:7">
      <c r="A14" s="3" t="s">
        <v>145</v>
      </c>
    </row>
    <row r="15" spans="1:7">
      <c r="A15" s="4" t="s">
        <v>146</v>
      </c>
      <c r="B15" s="5" t="n">
        <v>294594</v>
      </c>
    </row>
    <row r="16" spans="1:7">
      <c r="A16" s="4" t="s">
        <v>152</v>
      </c>
      <c r="B16" s="5" t="n">
        <v>2792571</v>
      </c>
      <c r="C16" s="6" t="n">
        <v>1644</v>
      </c>
      <c r="D16" s="5" t="n">
        <v>-5094169</v>
      </c>
      <c r="E16" s="5" t="n">
        <v>4544449</v>
      </c>
      <c r="F16" s="5" t="n">
        <v>3340755</v>
      </c>
      <c r="G16" s="5" t="n">
        <v>-108</v>
      </c>
    </row>
    <row r="17" spans="1:7">
      <c r="A17" s="4" t="s">
        <v>153</v>
      </c>
      <c r="C17" s="5" t="n">
        <v>164442379</v>
      </c>
    </row>
    <row r="18" spans="1:7">
      <c r="A18" s="4" t="s">
        <v>154</v>
      </c>
      <c r="B18" s="5" t="n">
        <v>2749974</v>
      </c>
      <c r="C18" s="6" t="n">
        <v>1643</v>
      </c>
      <c r="D18" s="5" t="n">
        <v>-4919951</v>
      </c>
      <c r="E18" s="5" t="n">
        <v>4542206</v>
      </c>
      <c r="F18" s="5" t="n">
        <v>3126367</v>
      </c>
      <c r="G18" s="5" t="n">
        <v>-291</v>
      </c>
    </row>
    <row r="19" spans="1:7">
      <c r="A19" s="4" t="s">
        <v>155</v>
      </c>
      <c r="C19" s="5" t="n">
        <v>164345747</v>
      </c>
    </row>
    <row r="20" spans="1:7">
      <c r="A20" s="3" t="s">
        <v>145</v>
      </c>
    </row>
    <row r="21" spans="1:7">
      <c r="A21" s="4" t="s">
        <v>146</v>
      </c>
      <c r="B21" s="5" t="n">
        <v>97289</v>
      </c>
      <c r="F21" s="5" t="n">
        <v>97289</v>
      </c>
    </row>
    <row r="22" spans="1:7">
      <c r="A22" s="4" t="s">
        <v>124</v>
      </c>
      <c r="B22" s="5" t="n">
        <v>10</v>
      </c>
      <c r="G22" s="5" t="n">
        <v>10</v>
      </c>
    </row>
    <row r="23" spans="1:7">
      <c r="A23" s="4" t="s">
        <v>156</v>
      </c>
      <c r="B23" s="5" t="n">
        <v>501</v>
      </c>
      <c r="C23" s="6" t="n">
        <v>1</v>
      </c>
      <c r="E23" s="5" t="n">
        <v>500</v>
      </c>
    </row>
    <row r="24" spans="1:7">
      <c r="A24" s="4" t="s">
        <v>157</v>
      </c>
      <c r="C24" s="5" t="n">
        <v>18000</v>
      </c>
    </row>
    <row r="25" spans="1:7">
      <c r="A25" s="4" t="s">
        <v>149</v>
      </c>
      <c r="B25" s="5" t="n">
        <v>-87105</v>
      </c>
      <c r="D25" s="5" t="n">
        <v>-87105</v>
      </c>
    </row>
    <row r="26" spans="1:7">
      <c r="A26" s="4" t="s">
        <v>158</v>
      </c>
      <c r="B26" s="5" t="n">
        <v>2760669</v>
      </c>
      <c r="C26" s="6" t="n">
        <v>1644</v>
      </c>
      <c r="D26" s="5" t="n">
        <v>-5007056</v>
      </c>
      <c r="E26" s="5" t="n">
        <v>4542706</v>
      </c>
      <c r="F26" s="5" t="n">
        <v>3223656</v>
      </c>
      <c r="G26" s="5" t="n">
        <v>-281</v>
      </c>
    </row>
    <row r="27" spans="1:7">
      <c r="A27" s="4" t="s">
        <v>159</v>
      </c>
      <c r="C27" s="5" t="n">
        <v>164363747</v>
      </c>
    </row>
    <row r="28" spans="1:7">
      <c r="A28" s="3" t="s">
        <v>145</v>
      </c>
    </row>
    <row r="29" spans="1:7">
      <c r="A29" s="4" t="s">
        <v>146</v>
      </c>
      <c r="B29" s="5" t="n">
        <v>117099</v>
      </c>
      <c r="F29" s="5" t="n">
        <v>117099</v>
      </c>
    </row>
    <row r="30" spans="1:7">
      <c r="A30" s="4" t="s">
        <v>124</v>
      </c>
      <c r="B30" s="5" t="n">
        <v>173</v>
      </c>
      <c r="G30" s="5" t="n">
        <v>173</v>
      </c>
    </row>
    <row r="31" spans="1:7">
      <c r="A31" s="4" t="s">
        <v>156</v>
      </c>
      <c r="B31" s="5" t="n">
        <v>2243</v>
      </c>
      <c r="C31" s="6" t="n">
        <v>1</v>
      </c>
      <c r="E31" s="5" t="n">
        <v>2242</v>
      </c>
    </row>
    <row r="32" spans="1:7">
      <c r="A32" s="4" t="s">
        <v>157</v>
      </c>
      <c r="C32" s="5" t="n">
        <v>97000</v>
      </c>
    </row>
    <row r="33" spans="1:7">
      <c r="A33" s="4" t="s">
        <v>147</v>
      </c>
      <c r="B33" s="5" t="n">
        <v>-500</v>
      </c>
      <c r="C33" s="6" t="n">
        <v>-1</v>
      </c>
      <c r="E33" s="5" t="n">
        <v>-499</v>
      </c>
    </row>
    <row r="34" spans="1:7">
      <c r="A34" s="4" t="s">
        <v>148</v>
      </c>
      <c r="C34" s="5" t="n">
        <v>-18368</v>
      </c>
    </row>
    <row r="35" spans="1:7">
      <c r="A35" s="4" t="s">
        <v>149</v>
      </c>
      <c r="B35" s="5" t="n">
        <v>-87113</v>
      </c>
      <c r="D35" s="5" t="n">
        <v>-87113</v>
      </c>
    </row>
    <row r="36" spans="1:7">
      <c r="A36" s="4" t="s">
        <v>152</v>
      </c>
      <c r="B36" s="5" t="n">
        <v>2792571</v>
      </c>
      <c r="C36" s="6" t="n">
        <v>1644</v>
      </c>
      <c r="D36" s="5" t="n">
        <v>-5094169</v>
      </c>
      <c r="E36" s="5" t="n">
        <v>4544449</v>
      </c>
      <c r="F36" s="5" t="n">
        <v>3340755</v>
      </c>
      <c r="G36" s="5" t="n">
        <v>-108</v>
      </c>
    </row>
    <row r="37" spans="1:7">
      <c r="A37" s="4" t="s">
        <v>153</v>
      </c>
      <c r="C37" s="5" t="n">
        <v>164442379</v>
      </c>
    </row>
    <row r="38" spans="1:7">
      <c r="A38" s="4" t="s">
        <v>160</v>
      </c>
      <c r="B38" s="5" t="n">
        <v>2597431</v>
      </c>
      <c r="C38" s="6" t="n">
        <v>1644</v>
      </c>
      <c r="D38" s="5" t="n">
        <v>-5181323</v>
      </c>
      <c r="E38" s="5" t="n">
        <v>4545481</v>
      </c>
      <c r="F38" s="5" t="n">
        <v>3231895</v>
      </c>
      <c r="G38" s="5" t="n">
        <v>-266</v>
      </c>
    </row>
    <row r="39" spans="1:7">
      <c r="A39" s="4" t="s">
        <v>161</v>
      </c>
      <c r="C39" s="5" t="n">
        <v>164441709</v>
      </c>
    </row>
    <row r="40" spans="1:7">
      <c r="A40" s="3" t="s">
        <v>145</v>
      </c>
    </row>
    <row r="41" spans="1:7">
      <c r="A41" s="4" t="s">
        <v>146</v>
      </c>
      <c r="B41" s="5" t="n">
        <v>225787</v>
      </c>
      <c r="F41" s="5" t="n">
        <v>225787</v>
      </c>
    </row>
    <row r="42" spans="1:7">
      <c r="A42" s="4" t="s">
        <v>124</v>
      </c>
      <c r="B42" s="5" t="n">
        <v>66</v>
      </c>
      <c r="G42" s="5" t="n">
        <v>66</v>
      </c>
    </row>
    <row r="43" spans="1:7">
      <c r="A43" s="4" t="s">
        <v>156</v>
      </c>
      <c r="B43" s="5" t="n">
        <v>436</v>
      </c>
      <c r="E43" s="5" t="n">
        <v>436</v>
      </c>
    </row>
    <row r="44" spans="1:7">
      <c r="A44" s="4" t="s">
        <v>149</v>
      </c>
      <c r="B44" s="5" t="n">
        <v>-87154</v>
      </c>
      <c r="D44" s="5" t="n">
        <v>-87154</v>
      </c>
    </row>
    <row r="45" spans="1:7">
      <c r="A45" s="4" t="s">
        <v>162</v>
      </c>
      <c r="B45" s="5" t="n">
        <v>2736566</v>
      </c>
      <c r="C45" s="6" t="n">
        <v>1644</v>
      </c>
      <c r="D45" s="5" t="n">
        <v>-5268477</v>
      </c>
      <c r="E45" s="5" t="n">
        <v>4545917</v>
      </c>
      <c r="F45" s="5" t="n">
        <v>3457682</v>
      </c>
      <c r="G45" s="5" t="n">
        <v>-200</v>
      </c>
    </row>
    <row r="46" spans="1:7">
      <c r="A46" s="4" t="s">
        <v>163</v>
      </c>
      <c r="C46" s="5" t="n">
        <v>164441709</v>
      </c>
    </row>
    <row r="47" spans="1:7">
      <c r="A47" s="4" t="s">
        <v>160</v>
      </c>
      <c r="B47" s="5" t="n">
        <v>2597431</v>
      </c>
      <c r="C47" s="6" t="n">
        <v>1644</v>
      </c>
      <c r="D47" s="5" t="n">
        <v>-5181323</v>
      </c>
      <c r="E47" s="5" t="n">
        <v>4545481</v>
      </c>
      <c r="F47" s="5" t="n">
        <v>3231895</v>
      </c>
      <c r="G47" s="5" t="n">
        <v>-266</v>
      </c>
    </row>
    <row r="48" spans="1:7">
      <c r="A48" s="4" t="s">
        <v>161</v>
      </c>
      <c r="C48" s="5" t="n">
        <v>164441709</v>
      </c>
    </row>
    <row r="49" spans="1:7">
      <c r="A49" s="3" t="s">
        <v>145</v>
      </c>
    </row>
    <row r="50" spans="1:7">
      <c r="A50" s="4" t="s">
        <v>146</v>
      </c>
      <c r="B50" s="5" t="n">
        <v>274643</v>
      </c>
    </row>
    <row r="51" spans="1:7">
      <c r="A51" s="4" t="s">
        <v>164</v>
      </c>
      <c r="B51" s="5" t="n">
        <v>2608986</v>
      </c>
      <c r="C51" s="6" t="n">
        <v>1646</v>
      </c>
      <c r="D51" s="5" t="n">
        <v>-5446078</v>
      </c>
      <c r="E51" s="5" t="n">
        <v>4547055</v>
      </c>
      <c r="F51" s="5" t="n">
        <v>3506538</v>
      </c>
      <c r="G51" s="5" t="n">
        <v>-175</v>
      </c>
    </row>
    <row r="52" spans="1:7">
      <c r="A52" s="4" t="s">
        <v>165</v>
      </c>
      <c r="C52" s="5" t="n">
        <v>164565303</v>
      </c>
    </row>
    <row r="53" spans="1:7">
      <c r="A53" s="4" t="s">
        <v>166</v>
      </c>
      <c r="B53" s="5" t="n">
        <v>2736566</v>
      </c>
      <c r="C53" s="6" t="n">
        <v>1644</v>
      </c>
      <c r="D53" s="5" t="n">
        <v>-5268477</v>
      </c>
      <c r="E53" s="5" t="n">
        <v>4545917</v>
      </c>
      <c r="F53" s="5" t="n">
        <v>3457682</v>
      </c>
      <c r="G53" s="5" t="n">
        <v>-200</v>
      </c>
    </row>
    <row r="54" spans="1:7">
      <c r="A54" s="4" t="s">
        <v>167</v>
      </c>
      <c r="C54" s="5" t="n">
        <v>164441709</v>
      </c>
    </row>
    <row r="55" spans="1:7">
      <c r="A55" s="3" t="s">
        <v>145</v>
      </c>
    </row>
    <row r="56" spans="1:7">
      <c r="A56" s="4" t="s">
        <v>146</v>
      </c>
      <c r="B56" s="5" t="n">
        <v>8782</v>
      </c>
      <c r="F56" s="5" t="n">
        <v>8782</v>
      </c>
    </row>
    <row r="57" spans="1:7">
      <c r="A57" s="4" t="s">
        <v>124</v>
      </c>
      <c r="B57" s="5" t="n">
        <v>71</v>
      </c>
      <c r="G57" s="5" t="n">
        <v>71</v>
      </c>
    </row>
    <row r="58" spans="1:7">
      <c r="A58" s="4" t="s">
        <v>156</v>
      </c>
      <c r="B58" s="5" t="n">
        <v>869</v>
      </c>
      <c r="C58" s="6" t="n">
        <v>1</v>
      </c>
      <c r="E58" s="5" t="n">
        <v>868</v>
      </c>
    </row>
    <row r="59" spans="1:7">
      <c r="A59" s="4" t="s">
        <v>157</v>
      </c>
      <c r="C59" s="5" t="n">
        <v>15000</v>
      </c>
    </row>
    <row r="60" spans="1:7">
      <c r="A60" s="4" t="s">
        <v>168</v>
      </c>
      <c r="B60" s="5" t="n">
        <v>-48</v>
      </c>
      <c r="E60" s="5" t="n">
        <v>-48</v>
      </c>
    </row>
    <row r="61" spans="1:7">
      <c r="A61" s="4" t="s">
        <v>169</v>
      </c>
      <c r="C61" s="5" t="n">
        <v>-2172</v>
      </c>
    </row>
    <row r="62" spans="1:7">
      <c r="A62" s="4" t="s">
        <v>149</v>
      </c>
      <c r="B62" s="5" t="n">
        <v>-88798</v>
      </c>
      <c r="D62" s="5" t="n">
        <v>-88798</v>
      </c>
    </row>
    <row r="63" spans="1:7">
      <c r="A63" s="4" t="s">
        <v>170</v>
      </c>
      <c r="B63" s="5" t="n">
        <v>2657442</v>
      </c>
      <c r="C63" s="6" t="n">
        <v>1645</v>
      </c>
      <c r="D63" s="5" t="n">
        <v>-5357275</v>
      </c>
      <c r="E63" s="5" t="n">
        <v>4546737</v>
      </c>
      <c r="F63" s="5" t="n">
        <v>3466464</v>
      </c>
      <c r="G63" s="5" t="n">
        <v>-129</v>
      </c>
    </row>
    <row r="64" spans="1:7">
      <c r="A64" s="4" t="s">
        <v>171</v>
      </c>
      <c r="C64" s="5" t="n">
        <v>164454537</v>
      </c>
    </row>
    <row r="65" spans="1:7">
      <c r="A65" s="3" t="s">
        <v>145</v>
      </c>
    </row>
    <row r="66" spans="1:7">
      <c r="A66" s="4" t="s">
        <v>146</v>
      </c>
      <c r="B66" s="5" t="n">
        <v>40074</v>
      </c>
      <c r="F66" s="5" t="n">
        <v>40074</v>
      </c>
    </row>
    <row r="67" spans="1:7">
      <c r="A67" s="4" t="s">
        <v>124</v>
      </c>
      <c r="B67" s="5" t="n">
        <v>-46</v>
      </c>
      <c r="G67" s="5" t="n">
        <v>-46</v>
      </c>
    </row>
    <row r="68" spans="1:7">
      <c r="A68" s="4" t="s">
        <v>156</v>
      </c>
      <c r="B68" s="5" t="n">
        <v>1068</v>
      </c>
      <c r="C68" s="6" t="n">
        <v>1</v>
      </c>
      <c r="E68" s="5" t="n">
        <v>1067</v>
      </c>
    </row>
    <row r="69" spans="1:7">
      <c r="A69" s="4" t="s">
        <v>157</v>
      </c>
      <c r="C69" s="5" t="n">
        <v>140100</v>
      </c>
    </row>
    <row r="70" spans="1:7">
      <c r="A70" s="4" t="s">
        <v>168</v>
      </c>
      <c r="B70" s="5" t="n">
        <v>-749</v>
      </c>
      <c r="E70" s="5" t="n">
        <v>-749</v>
      </c>
    </row>
    <row r="71" spans="1:7">
      <c r="A71" s="4" t="s">
        <v>169</v>
      </c>
      <c r="C71" s="5" t="n">
        <v>-29334</v>
      </c>
    </row>
    <row r="72" spans="1:7">
      <c r="A72" s="4" t="s">
        <v>149</v>
      </c>
      <c r="B72" s="5" t="n">
        <v>-88803</v>
      </c>
      <c r="D72" s="5" t="n">
        <v>-88803</v>
      </c>
    </row>
    <row r="73" spans="1:7">
      <c r="A73" s="4" t="s">
        <v>164</v>
      </c>
      <c r="B73" s="6" t="n">
        <v>2608986</v>
      </c>
      <c r="C73" s="6" t="n">
        <v>1646</v>
      </c>
      <c r="D73" s="6" t="n">
        <v>-5446078</v>
      </c>
      <c r="E73" s="6" t="n">
        <v>4547055</v>
      </c>
      <c r="F73" s="6" t="n">
        <v>3506538</v>
      </c>
      <c r="G73" s="6" t="n">
        <v>-175</v>
      </c>
    </row>
    <row r="74" spans="1:7">
      <c r="A74" s="4" t="s">
        <v>165</v>
      </c>
      <c r="C74" s="5" t="n">
        <v>164565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103</v>
      </c>
      <c r="D1" s="2" t="s">
        <v>1</v>
      </c>
    </row>
    <row r="2" spans="1:5">
      <c r="B2" s="2" t="s">
        <v>2</v>
      </c>
      <c r="C2" s="2" t="s">
        <v>104</v>
      </c>
      <c r="D2" s="2" t="s">
        <v>2</v>
      </c>
      <c r="E2" s="2" t="s">
        <v>104</v>
      </c>
    </row>
    <row r="3" spans="1:5">
      <c r="A3" s="3" t="s">
        <v>173</v>
      </c>
    </row>
    <row r="4" spans="1:5">
      <c r="A4" s="4" t="s">
        <v>146</v>
      </c>
      <c r="B4" s="6" t="n">
        <v>40074</v>
      </c>
      <c r="C4" s="6" t="n">
        <v>117099</v>
      </c>
      <c r="D4" s="6" t="n">
        <v>274643</v>
      </c>
      <c r="E4" s="6" t="n">
        <v>294594</v>
      </c>
    </row>
    <row r="5" spans="1:5">
      <c r="A5" s="3" t="s">
        <v>174</v>
      </c>
    </row>
    <row r="6" spans="1:5">
      <c r="A6" s="4" t="s">
        <v>110</v>
      </c>
      <c r="B6" s="5" t="n">
        <v>103160</v>
      </c>
      <c r="C6" s="5" t="n">
        <v>101007</v>
      </c>
      <c r="D6" s="5" t="n">
        <v>301721</v>
      </c>
      <c r="E6" s="5" t="n">
        <v>300308</v>
      </c>
    </row>
    <row r="7" spans="1:5">
      <c r="A7" s="4" t="s">
        <v>175</v>
      </c>
      <c r="B7" s="5" t="n">
        <v>2689</v>
      </c>
      <c r="C7" s="5" t="n">
        <v>2570</v>
      </c>
      <c r="D7" s="5" t="n">
        <v>7829</v>
      </c>
      <c r="E7" s="5" t="n">
        <v>7607</v>
      </c>
    </row>
    <row r="8" spans="1:5">
      <c r="A8" s="4" t="s">
        <v>176</v>
      </c>
      <c r="D8" s="5" t="n">
        <v>7368</v>
      </c>
      <c r="E8" s="5" t="n">
        <v>-9359</v>
      </c>
    </row>
    <row r="9" spans="1:5">
      <c r="A9" s="4" t="s">
        <v>177</v>
      </c>
      <c r="D9" s="5" t="n">
        <v>-10052</v>
      </c>
      <c r="E9" s="5" t="n">
        <v>7687</v>
      </c>
    </row>
    <row r="10" spans="1:5">
      <c r="A10" s="4" t="s">
        <v>118</v>
      </c>
      <c r="B10" s="5" t="n">
        <v>8451</v>
      </c>
      <c r="C10" s="5" t="n">
        <v>0</v>
      </c>
      <c r="D10" s="5" t="n">
        <v>8451</v>
      </c>
      <c r="E10" s="5" t="n">
        <v>160</v>
      </c>
    </row>
    <row r="11" spans="1:5">
      <c r="A11" s="4" t="s">
        <v>178</v>
      </c>
      <c r="B11" s="5" t="n">
        <v>3950</v>
      </c>
      <c r="C11" s="5" t="n">
        <v>-43453</v>
      </c>
      <c r="D11" s="5" t="n">
        <v>43761</v>
      </c>
      <c r="E11" s="5" t="n">
        <v>-89348</v>
      </c>
    </row>
    <row r="12" spans="1:5">
      <c r="A12" s="4" t="s">
        <v>121</v>
      </c>
      <c r="B12" s="5" t="n">
        <v>-83</v>
      </c>
      <c r="C12" s="5" t="n">
        <v>-830</v>
      </c>
      <c r="D12" s="5" t="n">
        <v>-617</v>
      </c>
      <c r="E12" s="5" t="n">
        <v>-881</v>
      </c>
    </row>
    <row r="13" spans="1:5">
      <c r="A13" s="4" t="s">
        <v>113</v>
      </c>
      <c r="B13" s="5" t="n">
        <v>0</v>
      </c>
      <c r="C13" s="5" t="n">
        <v>0</v>
      </c>
      <c r="D13" s="5" t="n">
        <v>-159535</v>
      </c>
      <c r="E13" s="5" t="n">
        <v>0</v>
      </c>
    </row>
    <row r="14" spans="1:5">
      <c r="A14" s="4" t="s">
        <v>179</v>
      </c>
      <c r="D14" s="5" t="n">
        <v>109</v>
      </c>
      <c r="E14" s="5" t="n">
        <v>-2226</v>
      </c>
    </row>
    <row r="15" spans="1:5">
      <c r="A15" s="3" t="s">
        <v>180</v>
      </c>
    </row>
    <row r="16" spans="1:5">
      <c r="A16" s="4" t="s">
        <v>75</v>
      </c>
      <c r="D16" s="5" t="n">
        <v>3609</v>
      </c>
      <c r="E16" s="5" t="n">
        <v>-585</v>
      </c>
    </row>
    <row r="17" spans="1:5">
      <c r="A17" s="4" t="s">
        <v>181</v>
      </c>
      <c r="D17" s="5" t="n">
        <v>-6352</v>
      </c>
      <c r="E17" s="5" t="n">
        <v>-8627</v>
      </c>
    </row>
    <row r="18" spans="1:5">
      <c r="A18" s="4" t="s">
        <v>83</v>
      </c>
      <c r="D18" s="5" t="n">
        <v>12743</v>
      </c>
      <c r="E18" s="5" t="n">
        <v>-21259</v>
      </c>
    </row>
    <row r="19" spans="1:5">
      <c r="A19" s="4" t="s">
        <v>84</v>
      </c>
      <c r="D19" s="5" t="n">
        <v>-51148</v>
      </c>
      <c r="E19" s="5" t="n">
        <v>-74667</v>
      </c>
    </row>
    <row r="20" spans="1:5">
      <c r="A20" s="4" t="s">
        <v>182</v>
      </c>
      <c r="D20" s="5" t="n">
        <v>432530</v>
      </c>
      <c r="E20" s="5" t="n">
        <v>403404</v>
      </c>
    </row>
    <row r="21" spans="1:5">
      <c r="A21" s="3" t="s">
        <v>183</v>
      </c>
    </row>
    <row r="22" spans="1:5">
      <c r="A22" s="4" t="s">
        <v>184</v>
      </c>
      <c r="D22" s="5" t="n">
        <v>-2659186</v>
      </c>
      <c r="E22" s="5" t="n">
        <v>-95208</v>
      </c>
    </row>
    <row r="23" spans="1:5">
      <c r="A23" s="4" t="s">
        <v>185</v>
      </c>
      <c r="D23" s="5" t="n">
        <v>-71024</v>
      </c>
      <c r="E23" s="5" t="n">
        <v>-111248</v>
      </c>
    </row>
    <row r="24" spans="1:5">
      <c r="A24" s="4" t="s">
        <v>186</v>
      </c>
      <c r="D24" s="5" t="n">
        <v>-143692</v>
      </c>
      <c r="E24" s="5" t="n">
        <v>-89401</v>
      </c>
    </row>
    <row r="25" spans="1:5">
      <c r="A25" s="4" t="s">
        <v>187</v>
      </c>
      <c r="D25" s="5" t="n">
        <v>14325</v>
      </c>
      <c r="E25" s="5" t="n">
        <v>18000</v>
      </c>
    </row>
    <row r="26" spans="1:5">
      <c r="A26" s="4" t="s">
        <v>188</v>
      </c>
      <c r="D26" s="5" t="n">
        <v>308200</v>
      </c>
      <c r="E26" s="5" t="n">
        <v>0</v>
      </c>
    </row>
    <row r="27" spans="1:5">
      <c r="A27" s="4" t="s">
        <v>189</v>
      </c>
      <c r="D27" s="5" t="n">
        <v>93892</v>
      </c>
      <c r="E27" s="5" t="n">
        <v>0</v>
      </c>
    </row>
    <row r="28" spans="1:5">
      <c r="A28" s="4" t="s">
        <v>190</v>
      </c>
      <c r="D28" s="5" t="n">
        <v>-2457485</v>
      </c>
      <c r="E28" s="5" t="n">
        <v>-277857</v>
      </c>
    </row>
    <row r="29" spans="1:5">
      <c r="A29" s="3" t="s">
        <v>191</v>
      </c>
    </row>
    <row r="30" spans="1:5">
      <c r="A30" s="4" t="s">
        <v>192</v>
      </c>
      <c r="D30" s="5" t="n">
        <v>1693879</v>
      </c>
      <c r="E30" s="5" t="n">
        <v>389976</v>
      </c>
    </row>
    <row r="31" spans="1:5">
      <c r="A31" s="4" t="s">
        <v>193</v>
      </c>
      <c r="D31" s="5" t="n">
        <v>997000</v>
      </c>
      <c r="E31" s="5" t="n">
        <v>395000</v>
      </c>
    </row>
    <row r="32" spans="1:5">
      <c r="A32" s="4" t="s">
        <v>194</v>
      </c>
      <c r="D32" s="5" t="n">
        <v>-384000</v>
      </c>
      <c r="E32" s="5" t="n">
        <v>-650000</v>
      </c>
    </row>
    <row r="33" spans="1:5">
      <c r="A33" s="4" t="s">
        <v>195</v>
      </c>
      <c r="D33" s="5" t="n">
        <v>-21869</v>
      </c>
      <c r="E33" s="5" t="n">
        <v>-12242</v>
      </c>
    </row>
    <row r="34" spans="1:5">
      <c r="A34" s="4" t="s">
        <v>196</v>
      </c>
      <c r="D34" s="5" t="n">
        <v>-794</v>
      </c>
      <c r="E34" s="5" t="n">
        <v>-606</v>
      </c>
    </row>
    <row r="35" spans="1:5">
      <c r="A35" s="4" t="s">
        <v>197</v>
      </c>
      <c r="D35" s="5" t="n">
        <v>-264755</v>
      </c>
      <c r="E35" s="5" t="n">
        <v>-259678</v>
      </c>
    </row>
    <row r="36" spans="1:5">
      <c r="A36" s="4" t="s">
        <v>198</v>
      </c>
      <c r="D36" s="5" t="n">
        <v>2019461</v>
      </c>
      <c r="E36" s="5" t="n">
        <v>-137550</v>
      </c>
    </row>
    <row r="37" spans="1:5">
      <c r="A37" s="4" t="s">
        <v>199</v>
      </c>
      <c r="D37" s="5" t="n">
        <v>-5494</v>
      </c>
      <c r="E37" s="5" t="n">
        <v>-12003</v>
      </c>
    </row>
    <row r="38" spans="1:5">
      <c r="A38" s="4" t="s">
        <v>200</v>
      </c>
      <c r="D38" s="5" t="n">
        <v>76003</v>
      </c>
      <c r="E38" s="5" t="n">
        <v>97496</v>
      </c>
    </row>
    <row r="39" spans="1:5">
      <c r="A39" s="4" t="s">
        <v>201</v>
      </c>
      <c r="B39" s="5" t="n">
        <v>70509</v>
      </c>
      <c r="C39" s="5" t="n">
        <v>85493</v>
      </c>
      <c r="D39" s="5" t="n">
        <v>70509</v>
      </c>
      <c r="E39" s="5" t="n">
        <v>85493</v>
      </c>
    </row>
    <row r="40" spans="1:5">
      <c r="A40" s="3" t="s">
        <v>202</v>
      </c>
    </row>
    <row r="41" spans="1:5">
      <c r="A41" s="4" t="s">
        <v>203</v>
      </c>
      <c r="B41" s="6" t="n">
        <v>70509</v>
      </c>
      <c r="C41" s="6" t="n">
        <v>85493</v>
      </c>
      <c r="D41" s="5" t="n">
        <v>76003</v>
      </c>
      <c r="E41" s="5" t="n">
        <v>97496</v>
      </c>
    </row>
    <row r="42" spans="1:5">
      <c r="A42" s="3" t="s">
        <v>204</v>
      </c>
    </row>
    <row r="43" spans="1:5">
      <c r="A43" s="4" t="s">
        <v>205</v>
      </c>
      <c r="D43" s="5" t="n">
        <v>171418</v>
      </c>
      <c r="E43" s="5" t="n">
        <v>158056</v>
      </c>
    </row>
    <row r="44" spans="1:5">
      <c r="A44" s="4" t="s">
        <v>206</v>
      </c>
      <c r="D44" s="6" t="n">
        <v>2614</v>
      </c>
      <c r="E44" s="6" t="n">
        <v>2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6:46Z</dcterms:created>
  <dcterms:modified xmlns:dcterms="http://purl.org/dc/terms/" xmlns:xsi="http://www.w3.org/2001/XMLSchema-instance" xsi:type="dcterms:W3CDTF">2019-11-08T16:46:46Z</dcterms:modified>
</cp:coreProperties>
</file>